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Changes in the Group structure" sheetId="8" state="visible" r:id="rId8"/>
    <sheet xmlns:r="http://schemas.openxmlformats.org/officeDocument/2006/relationships" name="Adjustment items" sheetId="9" state="visible" r:id="rId9"/>
    <sheet xmlns:r="http://schemas.openxmlformats.org/officeDocument/2006/relationships" name="Shareholders' equity" sheetId="10" state="visible" r:id="rId10"/>
    <sheet xmlns:r="http://schemas.openxmlformats.org/officeDocument/2006/relationships" name="Financial debt" sheetId="11" state="visible" r:id="rId11"/>
    <sheet xmlns:r="http://schemas.openxmlformats.org/officeDocument/2006/relationships" name="Related parties" sheetId="12" state="visible" r:id="rId12"/>
    <sheet xmlns:r="http://schemas.openxmlformats.org/officeDocument/2006/relationships" name="Other risks and contingent liab" sheetId="13" state="visible" r:id="rId13"/>
    <sheet xmlns:r="http://schemas.openxmlformats.org/officeDocument/2006/relationships" name="Information by business segment" sheetId="14" state="visible" r:id="rId14"/>
    <sheet xmlns:r="http://schemas.openxmlformats.org/officeDocument/2006/relationships" name="Reconciliation of the informati" sheetId="15" state="visible" r:id="rId15"/>
    <sheet xmlns:r="http://schemas.openxmlformats.org/officeDocument/2006/relationships" name="Post-closing and other events" sheetId="16" state="visible" r:id="rId16"/>
    <sheet xmlns:r="http://schemas.openxmlformats.org/officeDocument/2006/relationships" name="Accounting policies (Policies)" sheetId="17" state="visible" r:id="rId17"/>
    <sheet xmlns:r="http://schemas.openxmlformats.org/officeDocument/2006/relationships" name="Changes in the Group structure " sheetId="18" state="visible" r:id="rId18"/>
    <sheet xmlns:r="http://schemas.openxmlformats.org/officeDocument/2006/relationships" name="Adjustment items (Tables)" sheetId="19" state="visible" r:id="rId19"/>
    <sheet xmlns:r="http://schemas.openxmlformats.org/officeDocument/2006/relationships" name="Shareholders' equity (Tables)" sheetId="20" state="visible" r:id="rId20"/>
    <sheet xmlns:r="http://schemas.openxmlformats.org/officeDocument/2006/relationships" name="Information by business segme21" sheetId="21" state="visible" r:id="rId21"/>
    <sheet xmlns:r="http://schemas.openxmlformats.org/officeDocument/2006/relationships" name="Reconciliation of the informa22" sheetId="22" state="visible" r:id="rId22"/>
    <sheet xmlns:r="http://schemas.openxmlformats.org/officeDocument/2006/relationships" name="Changes in the Group structur23" sheetId="23" state="visible" r:id="rId23"/>
    <sheet xmlns:r="http://schemas.openxmlformats.org/officeDocument/2006/relationships" name="Changes in the Group structur24" sheetId="24" state="visible" r:id="rId24"/>
    <sheet xmlns:r="http://schemas.openxmlformats.org/officeDocument/2006/relationships" name="Changes in the Group structur25" sheetId="25" state="visible" r:id="rId25"/>
    <sheet xmlns:r="http://schemas.openxmlformats.org/officeDocument/2006/relationships" name="Changes in the Group structur26" sheetId="26" state="visible" r:id="rId26"/>
    <sheet xmlns:r="http://schemas.openxmlformats.org/officeDocument/2006/relationships" name="Adjustment items (Details)" sheetId="27" state="visible" r:id="rId27"/>
    <sheet xmlns:r="http://schemas.openxmlformats.org/officeDocument/2006/relationships" name="Shareholders' equity - Treasury" sheetId="28" state="visible" r:id="rId28"/>
    <sheet xmlns:r="http://schemas.openxmlformats.org/officeDocument/2006/relationships" name="Shareholders' equity - Dividend" sheetId="29" state="visible" r:id="rId29"/>
    <sheet xmlns:r="http://schemas.openxmlformats.org/officeDocument/2006/relationships" name="Shareholders' equity - Earnings" sheetId="30" state="visible" r:id="rId30"/>
    <sheet xmlns:r="http://schemas.openxmlformats.org/officeDocument/2006/relationships" name="Shareholders' equity - Other co" sheetId="31" state="visible" r:id="rId31"/>
    <sheet xmlns:r="http://schemas.openxmlformats.org/officeDocument/2006/relationships" name="Shareholders' equity - Tax effe" sheetId="32" state="visible" r:id="rId32"/>
    <sheet xmlns:r="http://schemas.openxmlformats.org/officeDocument/2006/relationships" name="Financial debt (Details)" sheetId="33" state="visible" r:id="rId33"/>
    <sheet xmlns:r="http://schemas.openxmlformats.org/officeDocument/2006/relationships" name="Other risks and contingent li34" sheetId="34" state="visible" r:id="rId34"/>
    <sheet xmlns:r="http://schemas.openxmlformats.org/officeDocument/2006/relationships" name="Information by business segme35" sheetId="35" state="visible" r:id="rId35"/>
    <sheet xmlns:r="http://schemas.openxmlformats.org/officeDocument/2006/relationships" name="Reconciliation of the informa36" sheetId="36" state="visible" r:id="rId36"/>
    <sheet xmlns:r="http://schemas.openxmlformats.org/officeDocument/2006/relationships" name="Post closing events (Details)" sheetId="37" state="visible" r:id="rId37"/>
  </sheets>
  <definedNames/>
  <calcPr calcId="124519" fullCalcOnLoad="1"/>
</workbook>
</file>

<file path=xl/sharedStrings.xml><?xml version="1.0" encoding="utf-8"?>
<sst xmlns="http://schemas.openxmlformats.org/spreadsheetml/2006/main" uniqueCount="456">
  <si>
    <t>Document and Entity Information</t>
  </si>
  <si>
    <t>6 Months Ended</t>
  </si>
  <si>
    <t>Jun. 30, 2018shares</t>
  </si>
  <si>
    <t>Document and Entity Information [Abstract]</t>
  </si>
  <si>
    <t>Entity Registrant Name</t>
  </si>
  <si>
    <t>TOTAL S.A.</t>
  </si>
  <si>
    <t>Entity Central Index Key</t>
  </si>
  <si>
    <t>Document Type</t>
  </si>
  <si>
    <t>6-K</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H1</t>
  </si>
  <si>
    <t>Consolidated statement of income $ in Millions</t>
  </si>
  <si>
    <t>3 Months Ended</t>
  </si>
  <si>
    <t>Jun. 30, 2018€ / shares</t>
  </si>
  <si>
    <t>Jun. 30, 2018USD ($)$ / shares</t>
  </si>
  <si>
    <t>Mar. 31, 2018€ / shares</t>
  </si>
  <si>
    <t>Mar. 31, 2018USD ($)$ / shares</t>
  </si>
  <si>
    <t>Jun. 30, 2017€ / shares</t>
  </si>
  <si>
    <t>Jun. 30, 2017USD ($)$ / shares</t>
  </si>
  <si>
    <t>Dec. 31, 2017USD ($)</t>
  </si>
  <si>
    <t>Consolidated statement of income</t>
  </si>
  <si>
    <t>Sales</t>
  </si>
  <si>
    <t>Excise taxes</t>
  </si>
  <si>
    <t>Revenues from sales</t>
  </si>
  <si>
    <t>Purchases, net of inventory variation</t>
  </si>
  <si>
    <t>Other operating expenses</t>
  </si>
  <si>
    <t>Exploration costs</t>
  </si>
  <si>
    <t>Depreciation, depletion and impairment of tangible assets and mineral interests</t>
  </si>
  <si>
    <t>Other income</t>
  </si>
  <si>
    <t>Other expense</t>
  </si>
  <si>
    <t>Financial interest on debt</t>
  </si>
  <si>
    <t>Financial income and expense from cash &amp; cash equivalents</t>
  </si>
  <si>
    <t>Cost of net debt</t>
  </si>
  <si>
    <t>Other financial income</t>
  </si>
  <si>
    <t>Other financial expense</t>
  </si>
  <si>
    <t>Net income (loss) from equity affiliates</t>
  </si>
  <si>
    <t>Income taxes</t>
  </si>
  <si>
    <t>Consolidated net income</t>
  </si>
  <si>
    <t>Group share</t>
  </si>
  <si>
    <t>Non-controlling interests</t>
  </si>
  <si>
    <t>Earnings per share (in dollars or Euros per share) | (per share)</t>
  </si>
  <si>
    <t>Fully-diluted earnings per share (in dollars or Euros per share) | (per share)</t>
  </si>
  <si>
    <t>Consolidated statement of comprehensive income - USD ($) $ in Millions</t>
  </si>
  <si>
    <t>Jun. 30, 2018</t>
  </si>
  <si>
    <t>Mar. 31, 2018</t>
  </si>
  <si>
    <t>Jun. 30, 2017</t>
  </si>
  <si>
    <t>Consolidated statement of comprehensive income</t>
  </si>
  <si>
    <t>Other comprehensive income</t>
  </si>
  <si>
    <t>Actuarial gains and losses</t>
  </si>
  <si>
    <t>Change in fair value of investments in equity instruments</t>
  </si>
  <si>
    <t>Tax effect</t>
  </si>
  <si>
    <t>Currency translation adjustment generated by the parent company</t>
  </si>
  <si>
    <t>Sub-total items not potentially reclassifiable to profit and loss</t>
  </si>
  <si>
    <t>Currency translation adjustment</t>
  </si>
  <si>
    <t>Available for sale financial assets</t>
  </si>
  <si>
    <t>Cash flow hedge</t>
  </si>
  <si>
    <t>Variation of foreign currency basis spread</t>
  </si>
  <si>
    <t>Share of other comprehensive income of equity affiliates, net amount</t>
  </si>
  <si>
    <t>Other</t>
  </si>
  <si>
    <t>Sub-total items potentially reclassifiable to profit and loss</t>
  </si>
  <si>
    <t>Total other comprehensive income (net amount)</t>
  </si>
  <si>
    <t>Comprehensive income</t>
  </si>
  <si>
    <t>Consolidated balance sheet - USD ($) $ in Millions</t>
  </si>
  <si>
    <t>Dec. 31, 2017</t>
  </si>
  <si>
    <t>Non-current assets</t>
  </si>
  <si>
    <t>Intangible assets, net</t>
  </si>
  <si>
    <t>Property, plant and equipment, net</t>
  </si>
  <si>
    <t>Equity affiliates: investments and loans</t>
  </si>
  <si>
    <t>Other investments</t>
  </si>
  <si>
    <t>Non-current financial assets</t>
  </si>
  <si>
    <t>Deferred income taxes</t>
  </si>
  <si>
    <t>Other non-current assets</t>
  </si>
  <si>
    <t>Total non-current assets</t>
  </si>
  <si>
    <t>Current assets</t>
  </si>
  <si>
    <t>Inventories, net</t>
  </si>
  <si>
    <t>Accounts receivable, net</t>
  </si>
  <si>
    <t>Other current assets</t>
  </si>
  <si>
    <t>Current financial assets</t>
  </si>
  <si>
    <t>Cash and cash equivalents</t>
  </si>
  <si>
    <t>Assets classified as held for sale</t>
  </si>
  <si>
    <t>Total current assets</t>
  </si>
  <si>
    <t>Total assets</t>
  </si>
  <si>
    <t>Shareholders' equity</t>
  </si>
  <si>
    <t>Common shares</t>
  </si>
  <si>
    <t>Paid-in surplus and retained earnings</t>
  </si>
  <si>
    <t>Treasury shares</t>
  </si>
  <si>
    <t>Total shareholders' equity - Group share</t>
  </si>
  <si>
    <t>Total shareholders' equity</t>
  </si>
  <si>
    <t>Non-current liabilities</t>
  </si>
  <si>
    <t>Employee benefits</t>
  </si>
  <si>
    <t>Provisions and other non-current liabilities</t>
  </si>
  <si>
    <t>Non-current financial debt</t>
  </si>
  <si>
    <t>Total non-current liabilities</t>
  </si>
  <si>
    <t>Current liabilities</t>
  </si>
  <si>
    <t>Accounts payable</t>
  </si>
  <si>
    <t>Other creditors and accrued liabilities</t>
  </si>
  <si>
    <t>Current borrowings</t>
  </si>
  <si>
    <t>Other current financial liabilities</t>
  </si>
  <si>
    <t>Liabilities directly associated with the assets classified as held for sale</t>
  </si>
  <si>
    <t>Total current liabilities</t>
  </si>
  <si>
    <t>Total liabilities &amp; shareholders' equity</t>
  </si>
  <si>
    <t>Consolidated statement of cash flow - USD ($) $ in Millions</t>
  </si>
  <si>
    <t>CASH FLOW FROM OPERATING ACTIVITIES</t>
  </si>
  <si>
    <t>Depreciation, depletion, amortization and impairment</t>
  </si>
  <si>
    <t>Non-current liabilities, valuation allowances, and deferred taxes</t>
  </si>
  <si>
    <t>(Gains) losses on disposals of assets</t>
  </si>
  <si>
    <t>Undistributed affiliates' equity earnings</t>
  </si>
  <si>
    <t>(Increase) decrease in working capital</t>
  </si>
  <si>
    <t>Other changes, net</t>
  </si>
  <si>
    <t>Cash flow from operating activities</t>
  </si>
  <si>
    <t>CASH FLOW USED IN INVESTING ACTIVITIES</t>
  </si>
  <si>
    <t>Intangible assets and property, plant and equipment additions</t>
  </si>
  <si>
    <t>Acquisitions of subsidiaries, net of cash acquired</t>
  </si>
  <si>
    <t>Investments in equity affiliates and other securities</t>
  </si>
  <si>
    <t>Increase in non-current loans</t>
  </si>
  <si>
    <t>Total expenditures</t>
  </si>
  <si>
    <t>Proceeds from disposals of intangible assets and property, plant and equipment</t>
  </si>
  <si>
    <t>Proceeds from disposals of subsidiaries, net of cash sold</t>
  </si>
  <si>
    <t>Proceeds from disposals of non-current investments</t>
  </si>
  <si>
    <t>Repayment of non-current loans</t>
  </si>
  <si>
    <t>Total divestments</t>
  </si>
  <si>
    <t>Cash flow used in investing activities</t>
  </si>
  <si>
    <t>CASH FLOW FROM FINANCING ACTIVITIES</t>
  </si>
  <si>
    <t>Issuance (repayment) of shares: Parent company shareholders</t>
  </si>
  <si>
    <t>Issuance (repayment) of shares: Treasury shares</t>
  </si>
  <si>
    <t>Dividends paid: Parent company shareholders</t>
  </si>
  <si>
    <t>Dividends paid: Non-controlling interests</t>
  </si>
  <si>
    <t>Payments on perpetual subordinated notes</t>
  </si>
  <si>
    <t>Net issuance (repayment) of non-current debt</t>
  </si>
  <si>
    <t>Increase (decrease) in current borrowings</t>
  </si>
  <si>
    <t>Increase (decrease) in current financial assets and liabilities</t>
  </si>
  <si>
    <t>Cash flow used in financing activities</t>
  </si>
  <si>
    <t>Net increase (decrease) in cash and cash equivalents</t>
  </si>
  <si>
    <t>Effect of exchange rates</t>
  </si>
  <si>
    <t>Cash and cash equivalents at the beginning of the period</t>
  </si>
  <si>
    <t>Cash and cash equivalents at the end of the period</t>
  </si>
  <si>
    <t>Consolidated statement of changes in shareholders' equity - USD ($) $ in Millions</t>
  </si>
  <si>
    <t>Shareholders' equity - Group share</t>
  </si>
  <si>
    <t>Common shares issued</t>
  </si>
  <si>
    <t>Total</t>
  </si>
  <si>
    <t>Equity as of the beginning of the period at Dec. 31, 2016</t>
  </si>
  <si>
    <t>Common shares issued as of the beginning of the period at Dec. 31, 2016</t>
  </si>
  <si>
    <t>Net income</t>
  </si>
  <si>
    <t>Dividend</t>
  </si>
  <si>
    <t>Issuance of common shares</t>
  </si>
  <si>
    <t>Issuance of common shares (in shares)</t>
  </si>
  <si>
    <t>Sale of treasury shares (in shares)</t>
  </si>
  <si>
    <t>[1]</t>
  </si>
  <si>
    <t>Share-based payments</t>
  </si>
  <si>
    <t>Other operations with non-controlling interests</t>
  </si>
  <si>
    <t>Other items</t>
  </si>
  <si>
    <t>Equity as of the end of the period at Jun. 30, 2017</t>
  </si>
  <si>
    <t>Common shares issued as of the end of the period at Jun. 30, 2017</t>
  </si>
  <si>
    <t>Sale of treasury shares</t>
  </si>
  <si>
    <t>Equity as of the end of the period at Dec. 31, 2017</t>
  </si>
  <si>
    <t>Common shares issued as of the end of the period at Dec. 31, 2017</t>
  </si>
  <si>
    <t>Equity as of the end of the period at Mar. 31, 2018</t>
  </si>
  <si>
    <t>Equity as of the beginning of the period at Dec. 31, 2017</t>
  </si>
  <si>
    <t>Common shares issued as of the beginning of the period at Dec. 31, 2017</t>
  </si>
  <si>
    <t>Purchase of treasury shares</t>
  </si>
  <si>
    <t>Purchase of treasury shares (in shares)</t>
  </si>
  <si>
    <t>Equity as of the end of the period at Jun. 30, 2018</t>
  </si>
  <si>
    <t>Common shares issued as of the end of the period at Jun. 30, 2018</t>
  </si>
  <si>
    <t>Equity as of the beginning of the period at Mar. 31, 2018</t>
  </si>
  <si>
    <t>Treasury shares related to the restricted stock grants.</t>
  </si>
  <si>
    <t>Accounting policies</t>
  </si>
  <si>
    <t>1) Accounting policies
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 S.A. and its subsidiaries (the Group) as of June 30, 2018, are presented in U.S. dollars and have been prepared in accordance with International Accounting Standard (IAS) 34 “Interim Financial Reporting”.
The accounting principles applied for the consolidated financial statements at June 30, 2018, are consistent with those used for the financial statements at December 31, 2017, with the exception of those texts or amendments that must be applied for periods beginning January 1, 2018.
- First-time application of IFRS 15 "Revenue from Contracts with Customers"
The Group applied IFRS 15 as of January 1, 2018, without restating comparative information from past periods. The cumulative effect of the first application of the standard, recognized in equity as at January 1, 2018, is non-material. The new standard does not lead to any material change in the accounting principles applied by the Group.
- First time application of IFRS 9 "Financial Instruments"
The Group applied IFRS 9 as of January 1, 2018 without restating comparative information from past periods. The impacts related to the first application of the standard, recognized in opening equity at January 1, 2018, are not material.
This standard has three components: classification and measurement of financial instruments, impairment of financial assets, and hedging transactions except macro hedging
The main changes induced by each component are the following:
1. The application of the "Classification and valuation of financial instruments" component led the Group to create a new non-recyclable component in its comprehensive income to record, from January 1, 2018, changes in the fair value of "Investments in equity instruments at the fair value through equity" previously classified as "Available-for-sale financial assets "under IAS 39.
2. The application of the "Impairment of financial assets" component has no significant impact for the Group on January 1, 2018.
3. The application of the "Hedging transactions" component led the Group to recognize in a separate component of the comprehensive income the changes in the Foreign Currency Basis Spread identified in the hedging relationships qualifying as a fair value hedge.
The application of the provisions of IFRS 9 "Financial Instruments" has no significant effect on the Group's balance sheet, income statement and consolidated equity as of June 30, 2018.
The preparation of financial statements in accordance with IFRS for the closing as of June 30, 2018, requires the executive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management and therefore could be revised as circumstances change or as a result of new information.
Different estimates, assumptions and judgments could significantly affect the information reported, and actual results may differ from the amounts included in the Consolidated Financial Statements and the Notes thereto.
The main estimates, judgments and assumptions relate to the estimation of hydrocarbon reserves in application of the successful efforts method for the oil and gas activities, the impairment of assets, the employee benefits, the asset retirement obligations and the income taxes. These estimates and assumptions are described in the Notes to the Consolidated Financial Statements as of December 31, 2017.
Furthermore, when the accounting treatment of a specific transaction is not addressed by any accounting standard or interpretation, the management applies its judgment to define and apply accounting policies that provide information consistent with the general IFRS concepts: faithful representation, relevance and materiality.
As regards the application of IFRS 16 "Leases" on January 1, 2019, the Group intends to:
-
apply the simplified retrospective transition method, by accounting for the cumulative effect of the initial application of the standard at the date of first application, without restating the comparative periods
-
use the following simplification measures provided by the standard in the transitional provisions:
o
not apply the standard to contracts that the Group had not previously identified as containing a lease under IAS 17 and IFRIC 4,
o
not take into account leases whose term ends within 12 months of the date of first application
-
recognize each lease component of the lease as a separate lease, apart from non-lease components (services) of the lease.</t>
  </si>
  <si>
    <t>Changes in the Group structure</t>
  </si>
  <si>
    <t>2) Changes in the Group structure
2.1) Main acquisitions and divestments
Ø
Exploration &amp; Production
·
On January 15, 2018, as part of the Strategic Alliance signed in March 2017, TOTAL announced the conclusion of transfer agreements from Petrobras to TOTAL:
o
35% of the rights, as well as the role of operator in the Lapa field,
o
22.5% of the rights of the Iara area.
The amount of this transaction is $ 1.95 billion.
The details of the acquisition are presented in Note 2.2 to the consolidated financial statements.
·
On March 1, 2018, TOTAL finalized the acquisition of Marathon Oil Libya Limited which holds a 16.33% stake in the Waha Concessions in Libya. This transaction amounts to $ 451 million.
The details of the acquisition are presented in Note 2.2 to the consolidated financial statements.
·
On March 8, 2018, TOTAL announced the closing of the Maersk Oil acquisition signed on August 21, 2017. The integration of Maersk Oil, which holds a portfolio of high quality assets, largely complementary to those held by TOTAL, and mainly located in OECD countries, allows the Group to become the second largest operator in the North Sea.
The details of the acquisition are presented in Note 2.2 to the consolidated financial statements.
·
On March 15, 2018, TOTAL finalized the sale to Statoil of all of its interests in the Martin Linge field (51%) and the discovery of Garantiana (40%) on the Norwegian Continental Shelf.
·
On March 18, 2018, TOTAL was awarded participating interests in two Offshore Concessions on Umm Shaif &amp; Nasr (20%) and Lower Zakum (5%) in return for the payment of a global bonus of $ 1.45 billion.
·
On April 11, 2018, TOTAL acquired several assets located in the Gulf of Mexico as part of the Cobalt International Energy company’s bankruptcy auction sale.
Ø
Marketing &amp; Services
·
In January, 2018, the sale of the joint venture TotalErg (Erg 51%, TOTAL 49%) to the Italian company API was finalized.
2.2) Major business combinations
In accordance with IFRS 3, TOTAL is assessing the fair value of identifiable acquired assets, liabilities and contingent liabilities on the basis of available information. This assessment will be finalised within 12 months following the acquisition date.
Ø
Exploration &amp; Production
·
Transfer of rights in the Lapa and Iara concessions in Brazil
On January 15, 2018 Petrobras transferred to TOTAL 35% of the rights of the Lapa field which was put in production in December 2016, with a 100,000 barrel per day capacity FPSO.
Petrobras also transferred to TOTAL 22.5% of the rights of the Iara area. Production in Iara is expected to start in 2018 and 2019 depending on the fields.
The acquisition cost amounts to $1,950 million.
In the balance sheet as of June 30, 2018, the provisional fair value of identifiable acquired assets, liabilities and contingent liabilities amounts to $1,950 million.
The provisional purchase price allocation is shown below :
($ million)
At the acquisition date
Intangible assets
1,072
Tangible assets
1,662
Other assets and liabilities
(119)
Net debt
(665)
Fair value of consideration transferred
1,950
·
Marathon Oil Lybia Limited
On March 1, 2018, TOTAL finalized the acquisition of Marathon Oil Libya Limited which holds a 16.33% stake in the Waha Concessions in Libya. The acquisition cost amounts to $451 million.
In the balance sheet as of June 30, 2018, the provisional fair value of identifiable acquired assets, liabilities and contingent liabilities amounts to $451 million.
The provisional purchase price allocation is shown below :
($ million)
At the acquisition date
Intangible assets
326
Tangible assets
192
Other assets and liabilities
(91)
Net debt
24
Fair value of consideration transferred
451
·
Maersk Oil
On March 8, 2018, TOTAL finalized the acquisition of Maersk Oil, following the signature of the « Share Transfer Agreement » on August 21, 2017.
The Group acquired all the voting rights of Maersk Olie og Gas A/S (Maersk Oil), a wholly owned subsidiary of A.P. Møller – Mærsk A/S (Maersk), for a purchase consideration of $5,741 million. This includes the fair value ($5,585 million) of 97,522,593 shares issued in exchange for all Maersk Oil shares, calculated using the market price of the company’s shares of 46.11 euros on the Euronext Paris Stock Exchange at its opening of business on March 8, 2018, and the amount of price adjustments ($156 million) paid on closing.
In the balance sheet as of June 30, 2018, the provisional fair value of identifiable acquired assets, liabilities and contingent liabilities amounts to $3,113 million.
The Group recognized a $2,628 million goodwill.
The provisional purchase price allocation is shown below:
($ million)
At the acquisition date
Goodwill
2,628
Intangible assets
4,227
Tangible assets
4,033
Other assets and liabilities
(3,223)
Including provision for site restitution
(2,100)
Including deferred tax
(675)
Net debt
(1,924)
Fair value of consideration transferred
5,741</t>
  </si>
  <si>
    <t>Adjustment items</t>
  </si>
  <si>
    <t>3) Adjustment items
Description of the business segments
Financial information by business segment is reported in accordance with the internal reporting system and shows internal segment information that is used to manage and measure the performance of TOTAL and which is reviewed by the main operational decision-making body of the Group, namely the Executive Committee.
The operational profit and assets are broken down by business segment prior to the consolidation and inter-segment adjustments.
Sales prices between business segments approximate market prices.
The organization of the Group's activities is structured around the four followings segments:
-
An Exploration &amp; Production segment;
-
A Gas, Renewables &amp; Power segment including downstream Gas activities, New Energies activities (excluding biotechnologies) and Energy Efficiency division;
-
A Refining &amp; Chemicals segment constituting a major industrial hub comprising the activities of refining, petrochemicals and specialty chemicals. This segment also includes the activities of oil Supply, Trading and marine Shipping;
-
A Marketing &amp; Services segment including the global activities of supply and marketing in the field of petroleum products;
In addition the Corporate segment includes holdings operating and financial activities.
Adjustment items
Performance indicators excluding the adjustment items, such as adjusted operating income, adjusted net operating income, and adjusted net income are meant to facilitate the analysis of the financial performance and the comparison of income between periods.
Adjustment items include:
(i)
Special items
Due to their unusual nature or particular significance, certain transactions qualified as "special items" are excluded from the business segment figures. In general, special items relate to transactions that are significant, infrequent or unusual. However, in certain instances, transactions such as restructuring costs or assets disposals, which are not considered to be representative of the normal course of business, may be qualified as special items although they may have occurred within prior years or are likely to occur again within the coming years.
(ii)
The inventory valuation effect
The adjusted results of the Refining &amp; Chemicals and Marketing &amp; Services segments are presented according to the replacement cost method. This method is used to assess the segments’ performance and facilitate the comparability of the segments’ performance with those of its competitors.
In the replacement cost method, which approximates the LIFO (Last-In, First-Out) method, the variation of inventory values in the statement of income is, depending on the nature of the inventory, determined using either the month-end prices differential between one period and another or the average prices of the period rather than the historical value. The inventory valuation effect is the difference between the results according to the FIFO (First-In, First-Out) and the replacement cost.
(iii)
Effect of changes in fair value
The effect of changes in fair value presented as adjustment items reflects for some transactions differences between internal measure of performance used by TOTAL’s management and the accounting for these transactions under IFRS.
IFRS requires that trading inventories be recorded at their fair value using period end spot prices. In order to best reflect the management of economic exposure through derivative transactions, internal indicators used to measure performance include valuations of trading inventories based on forward prices.
Furthermore, TOTAL, in its trading activities, enters into storage contracts, which future effects are recorded at fair value in Group’s internal economic performance. IFRS precludes recognition of this fair value effect.
The adjusted results (adjusted operating income, adjusted net operating income, adjusted net income) are defined as replacement cost results, adjusted for special items and the effect of changes in fair value.
The detail of the adjustment items is presented in the table below.
ADJUSTMENTS TO OPERATING INCOME
Exploration
Gas,
Refining
Marketing
Corporate
Total
&amp;
Renewables
&amp;
&amp;
(M$)
Production
&amp; Power
Chemicals
Services
2 nd quarter 2018
Inventory valuation effect
—
—
569
134
—
703
Effect of changes in fair value
—
16
—
—
—
16
Restructuring charges
—
—
—
—
—
—
Asset impairment charges
—
(424)
—
—
—
(424)
Other items
(97)
(1)
—
—
—
(98)
Total
(97)
(409)
569
134
—
197
2 nd quarter 2017
Inventory valuation effect
—
—
(372)
(54)
—
(426)
Effect of changes in fair value
—
(27)
—
—
—
(27)
Restructuring charges
(40)
—
—
—
—
(40)
Asset impairment charges
(15)
1
—
—
—
(14)
Other items
(77)
(25)
(39)
(26)
(64)
(231)
Total
(132)
(51)
(411)
(80)
(64)
(738)
1 st half 2018
Inventory valuation effect
—
—
531
105
—
636
Effect of changes in fair value
—
5
—
—
—
5
Restructuring charges
(53)
—
—
—
—
(53)
Asset impairment charges
—
(446)
—
—
—
(446)
Other items
(97)
(93)
—
—
(9)
(199)
Total
(150)
(534)
531
105
(9)
(57)
1 st half 2017
Inventory valuation effect
—
—
(289)
(69)
—
(358)
Effect of changes in fair value
—
(27)
—
—
—
(27)
Restructuring charges
(40)
—
—
—
—
(40)
Asset impairment charges
(1,869)
(25)
(50)
—
—
(1,944)
Other items
(77)
(114)
(65)
(26)
(64)
(346)
Total
(1,986)
(166)
(404)
(95)
(64)
(2,715)
ADJUSTMENTS TO NET INCOME, GROUP SHARE
Exploration
Gas,
Refining
Marketing
Corporate
Total
&amp;
Renewables
&amp;
&amp;
(M$)
Production
&amp; Power
Chemicals
Services
2 nd quarter 2018
Inventory valuation effect
—
—
436
81
—
517
Effect of changes in fair value
—
9
—
—
—
9
Restructuring charges
(44)
(2)
—
—
—
(46)
Asset impairment charges
—
(236)
—
—
—
(236)
Gains (losses) on disposals of assets
(2)
—
—
—
—
(2)
Other items
(71)
(3)
—
—
—
(74)
Total
(117)
(232)
436
81
—
168
2 nd quarter 2017
Inventory valuation effect
—
—
(268)
(42)
—
(310)
Effect of changes in fair value
—
(19)
—
—
—
(19)
Restructuring charges
(12)
(3)
(39)
—
—
(54)
Asset impairment charges
(27)
(5)
—
—
—
(32)
Gains (losses) on disposals of assets
—
—
—
125
—
125
Other items
(50)
(11)
(26)
(18)
(42)
(147)
Total
(89)
(38)
(333)
65
(42)
(437)
1 st half 2018
Inventory valuation effect
—
—
412
60
—
472
Effect of changes in fair value
—
1
—
—
—
1
Restructuring charges
(59)
(8)
—
—
—
(67)
Asset impairment charges
—
(248)
—
—
—
(248)
Gains (losses) on disposals of assets
(103)
—
—
—
—
(103)
Other items
(51)
(58)
(17)
—
(9)
(135)
Total
(213)
(313)
395
60
(9)
(80)
1 st half 2017
Inventory valuation effect
—
—
(210)
(45)
—
(255)
Effect of changes in fair value
—
(19)
—
—
—
(19)
Restructuring charges
(12)
(8)
(39)
—
—
(59)
Asset impairment charges
(1,641)
(59)
(50)
—
—
(1,750)
Gains (losses) on disposals of assets
—
—
2,139
125
—
2,264
Other items
(144)
(78)
(45)
(18)
(42)
(327)
Total
(1,797)
(164)
1,795
62
(42)
(146)</t>
  </si>
  <si>
    <t>4) Shareholders’ equity
Treasury shares (TOTAL shares held by TOTAL S.A.)
In accordance with the February 2018 announcements regarding the shareholder return policy over 2018-2020, TOTAL S.A. started share buybacks.
At June 30, 2018, TOTAL S.A. holds 41,429,820 of its own shares, representing 1.55% of its share capital, detailed as follows:
·
8,760,020 shares allocated to TOTAL share grant plans for Group employees;
·
69,759 shares intended to be allocated to new TOTAL share purchase option plans or to new share grant plans;
·
32,600,041 shares acquired and intended to be canceled out of which:
o
9,820,488 shares definitively acquired during the first quarter and intended to be canceled,
o
18,576,360 shares definitively acquired during the second quarter and intended to be canceled,
o
4,203,193 shares corresponding to the portion not yet executed on June 30, 2018, of the share buyback for which the group is contractually bound.
These shares are deducted from the consolidated shareholders’ equity.
Dividend
The Annual Shareholders’ Meeting on June 1, 2018 approved the payment of a dividend of €2.48 per share for the 2017 fiscal year. Taking into account the three interim dividends of €0.62 per share that have been paid on October 12, 2017, January 11 and April 9, 2018, the remaining balance of €0.62 per share was paid on June 28, 2018.
The Annual Shareholders’ Meeting on June 1, 2018 approved that shareholders will be given the option to receive the 2017 final dividend in new shares or in cash. The share price of new shares has been set at €52.03 per share. This price is equal to the average opening price on Euronext Paris for the twenty trading days preceding June 1st, 2018, the date of the Annual Shareholders’ Meeting, reduced by the amount of the final dividend, without any discount. On June 28, 2018, 5,798,335 shares have been issued at a price of €52.03 per share.
Another resolution has been approved at the Annual Shareholders’ Meeting on June 1, 2018, if one or more interim dividends are decided by the Board of Directors for the fiscal year 2018, then shareholders will be given the option to receive this or these interim dividends in new shares or in cash.
The Board of Directors, during its April 25, 2018, meeting, decided to set the first interim dividend for the fiscal year 2018 at €0.64 per share. This interim dividend will be paid in cash or in shares on October 12, 2018 (the ex-dividend date will be September 25, 2018).
The Board of Directors, during its July 25, 2018, meeting, decided to set the second interim dividend for the fiscal year 2018 at €0.64 per share. This interim dividend will be paid in cash or in shares on December 18, 2018 (the ex-dividend date will be January 10, 2019).
Earnings per share in Euro
Earnings per share in Euro, calculated from the earnings per share in U.S. dollars converted at the average Euro/USD exchange rate for the period, amounted to €1.16 per share for the 2 nd quarter 2018 (€0.81 per share for the 1 st quarter 2018 and €0.71 per share for the 2 nd quarter 2017). Diluted earnings per share calculated using the same method amounted to €1.16 per share for the 2 nd quarter 2018 (€0.81 per share for the 1 st quarter 2018 and €0.71 per share for the 2 nd quarter 2017).
Earnings per share are calculated after remuneration of perpetual subordinated notes.
Other comprehensive income
Detail of other comprehensive income showing items reclassified from equity to net income is presented in the table below:
(M$)
1 st half 2018
1 st half 2017
Actuarial gains and losses
67
158
Change in fair value of investments in equity instruments
5
—
Tax effect
(18)
(53)
Currency translation adjustment generated by the parent company
(2,630)
5,464
Sub-total items not potentially reclassifiable to profit and loss
(2,576)
5,569
Currency translation adjustment
968
(1,418)
- unrealized gain/(loss) of the period
1,078
(1,372)
- less gain/(loss) included in net income
110
46
Available for sale financial assets
—
—
- unrealized gain/(loss) of the period
—
—
- less gain/(loss) included in net income
—
—
Cash flow hedge
255
34
- unrealized gain/(loss) of the period
142
164
- less gain/(loss) included in net income
(113)
130
Variation of foreign currency basis spread
(27)
—
- unrealized gain/(loss) of the period
(27)
—
- less gain/(loss) included in net income
—
—
Share of other comprehensive income of equity affiliates, net amount
(132)
(463)
- unrealized gain/(loss) of the period
(93)
(465)
- less gain/(loss) included in net income
39
(2)
Other
(2)
—
Tax effect
(75)
(9)
Sub-total items potentially reclassifiable to profit and loss
987
(1,856)
Total other comprehensive income, net amount
(1,589)
3,713
Tax effects relating to each component of other comprehensive income are as follows:
1 st half 2018
1 st half 2017
(M$)
Pre-tax amount
Tax effect
Net amount
Pre-tax amount
Tax effect
Net amount
Actuarial gains and losses
67
(18)
49
158
(53)
105
Change in fair value of investments in equity instruments
5
—
5
—
—
—
Currency translation adjustment generated by the parent company
(2,630)
—
(2,630)
5,464
—
5,464
Sub-total items not potentially reclassifiable to profit and loss
(2,558)
(18)
(2,576)
5,622
(53)
5,569
Currency translation adjustment
968
—
968
(1,418)
—
(1,418)
Available for sale financial assets
—
—
—
—
(1)
(1)
Cash flow hedge
255
(81)
174
34
(8)
26
Variation of foreign currency basis spread
(27)
6
(21)
—
—
—
Share of other comprehensive income of equity affiliates, net amount
(132)
—
(132)
(463)
—
(463)
Other
(2)
—
(2)
—
—
—
Sub-total items potentially reclassifiable to profit and loss
1,062
(75)
987
(1,847)
(9)
(1,856)
Total other comprehensive income
(1,496)
(93)
(1,589)
3,775
(62)
3,713</t>
  </si>
  <si>
    <t>Financial debt</t>
  </si>
  <si>
    <t>5) Financial debt
The Group has not issued any bond during the first six months of 2018.
The Group reimbursed bonds during the first six months of 2018:
-
Bond 1.450% issued in 2013 and maturing in January 2018 (USD 1,000 million)
-
Bond 2.500% issued in 2013 and maturing in June 2018 (NOK 600 million)
-
Bond with floating rate coupon issued in 2014 and maturing in June 2018 (USD 135 million)
-
Bond 3.125% issued in several tranches between 2006 / 2008 and maturing in June 2018 (CHF 525 million)</t>
  </si>
  <si>
    <t>Related parties</t>
  </si>
  <si>
    <t>6) Related parties
The related parties are principally equity affiliates and non-consolidated investments. There were no major changes concerning transactions with related parties during the first six months of 2018.</t>
  </si>
  <si>
    <t>Other risks and contingent liabilities</t>
  </si>
  <si>
    <t>7) Other risks and contingent liabilities
TOTAL is not currently aware of any exceptional event, dispute, risks or contingent liabilities that could have a material impact on the assets and liabilities, results, financial position or operations of the Group.
Alitalia
In the Marketing &amp; Services segment, a civil proceeding was initiated in Italy, in 2013, against TOTAL S.A. and its subsidiary Total Aviazione Italia Srl before the competent Italian civil court. The plaintiff claims against TOTAL S.A., its subsidiary and other third parties, damages that it estimates to be nearly €908 million. This proceeding follows practices that had been condemned by the Italian competition authority in 2006. The parties have exchanged preliminary findings and a request for an expert opinion has been approved by the court. The existence and the assessment of the alleged damages in this procedure involving multiple defendants remain contested.
FERC
The Office of Enforcement of the U.S. Federal Energy Regulatory Commission (FERC) began in 2015 an investigation in connection with the natural gas trading activities in the United States of Total Gas &amp; Power North America, Inc. (TGPNA), a U.S. subsidiary of the Group. The investigation covered transactions made by TGPNA between June 2009 and June 2012 on the natural gas market. TGPNA received a Notice of Alleged Violations from FERC on September 21, 2015. On April 28, 2016, FERC issued an order to show cause to TGPNA and two of its former employees, and to TOTAL S.A. and Total Gas &amp; Power Ltd., regarding the same facts. TGPNA contests the claims brought against it.
A class action has been launched to seek damages from these three companies and was dismissed by a judgment of the U.S. District court of New York issued on March 15, 2017. The court of Appeal upheld this judgment.
Yemen
Due to the security conditions in the vicinity of Balhaf, Yemen LNG, in which the Group holds a stake of 39.62%, stopped its commercial production and export of LNG in April 2015, when it declared Force Majeure to its various stakeholders. The plant is in a preservation mode.</t>
  </si>
  <si>
    <t>Information by business segment</t>
  </si>
  <si>
    <t>8) Information by business segment
Exploration
Gas,
Refining
Marketing
1 st half 2018
&amp;
Renewables
&amp;
&amp;
Corporate
Intercompany
Total
(M$)
Production
&amp; Power
Chemicals
Services
Non-Group sales
5,865
7,359
45,088
43,836
3
—
102,151
Intersegment sales
14,717
898
17,396
491
34
(33,536)
—
Excise taxes
—
—
(1,714)
(11,043)
—
—
(12,757)
Revenues from sales
20,582
8,257
60,770
33,284
37
(33,536)
89,394
Operating expenses
(8,979)
(8,096)
(58,248)
(31,919)
(399)
33,536
(74,105)
Depreciation, depletion and impairment of tangible assets and mineral interests
(4,834)
(534)
(617)
(346)
(20)
—
(6,351)
Operating income
6,769
(373)
1,905
1,019
(382)
—
8,938
Net income (loss) from equity affiliates and other items
1,210
162
417
193
9
—
1,991
Tax on net operating income
(3,322)
(34)
(383)
(297)
181
—
(3,855)
Net operating income
4,657
(245)
1,939
915
(192)
—
7,074
Net cost of net debt
(791)
Non-controlling interests
74
Net income - group share
6,357
Exploration
Gas,
Refining
Marketing
1 st half 2018 (adjustments) (a)
&amp;
Renewables
&amp;
&amp;
Corporate
Intercompany
Total
(M$)
Production
&amp; Power
Chemicals
Services
Non-Group sales
—
13
—
—
—
—
13
Intersegment sales
—
—
—
—
—
—
—
Excise taxes
—
—
—
—
—
—
—
Revenues from sales
—
13
—
—
—
—
13
Operating expenses
(150)
(101)
531
105
(9)
—
376
Depreciation, depletion and impairment of tangible assets and mineral interests
—
(446)
—
—
—
—
(446)
Operating income (b)
(150)
(534)
531
105
(9)
—
(57)
Net income (loss) from equity affiliates and other items
(167)
(15)
25
—
—
—
(157)
Tax on net operating income
104
(4)
(158)
(35)
—
—
(93)
Net operating income (b)
(213)
(553)
398
70
(9)
—
(307)
Net cost of net debt
(19)
Non-controlling interests
246
Net income - group share
(80)
(a) Adjustments include special items, inventory valuation effect and the effect of changes in fair value.
(b) Of which inventory valuation effect
- On operating income
—
—
531
105
—
- On net operating income
—
—
415
70
—
Exploration
Gas,
Refining
Marketing
1 st half 2018 (adjusted)
&amp;
Renewables
&amp;
&amp;
Corporate
Intercompany
Total
(M$)
Production
&amp; Power
Chemicals
Services
Non-Group sales
5,865
7,346
45,088
43,836
3
—
102,138
Intersegment sales
14,717
898
17,396
491
34
(33,536)
—
Excise taxes
—
—
(1,714)
(11,043)
—
—
(12,757)
Revenues from sales
20,582
8,244
60,770
33,284
37
(33,536)
89,381
Operating expenses
(8,829)
(7,995)
(58,779)
(32,024)
(390)
33,536
(74,481)
Depreciation, depletion and impairment of tangible assets and mineral interests
(4,834)
(88)
(617)
(346)
(20)
—
(5,905)
Adjusted operating income
6,919
161
1,374
914
(373)
—
8,995
Net income (loss) from equity affiliates and other items
1,377
177
392
193
9
—
2,148
Tax on net operating income
(3,426)
(30)
(225)
(262)
181
—
(3,762)
Adjusted net operating income
4,870
308
1,541
845
(183)
—
7,381
Net cost of net debt
(772)
Non-controlling interests
(172)
Adjusted net income - group share
6,437
Exploration
Gas,
Refining
Marketing
1 st half 2018
&amp;
Renewables
&amp;
&amp;
Corporate
Intercompany
Total
(M$)
Production
&amp; Power
Chemicals
Services
Total expenditures
8,851
328
736
538
58
—
10,511
Total divestments
2,751
483
349
273
3
—
3,859
Cash flow from operating activities (*)
8,197
(75)
(110)
781
(466)
—
8,327
(*) As of January 1st, 2018, for a better reflection of the operating performance of the segments, financial expenses were all transferred to the Corporate segment. 2017 comparative information have been restated.
Exploration
Gas,
Refining
Marketing
1 st half 2017
&amp;
Renewables
&amp;
&amp;
Corporate
Intercompany
Total
(M$)
Production
&amp; Power
Chemicals
Services
Non-Group sales
4,171
5,868
35,921
35,129
9
—
81,098
Intersegment sales
10,666
583
12,362
443
195
(24,249)
—
Excise taxes
—
—
(1,381)
(9,142)
—
—
(10,523)
Revenues from sales
14,837
6,451
46,902
26,430
204
(24,249)
70,575
Operating expenses
(7,234)
(6,326)
(44,796)
(25,394)
(552)
24,249
(60,053)
Depreciation, depletion and impairment of tangible assets and mineral interests
(6,412)
(112)
(532)
(302)
(19)
—
(7,377)
Operating income
1,191
13
1,574
734
(367)
—
3,145
Net income (loss) from equity affiliates and other items
677
(32)
2,601
288
16
—
3,550
Tax on net operating income
(951)
(61)
(498)
(231)
385
—
(1,356)
Net operating income
917
(80)
3,677
791
34
—
5,339
Net cost of net debt
(533)
Non-controlling interests
80
Net income - group share
4,886
Exploration
Gas,
Refining
Marketing
1 st half 2017 (adjustments) (a)
&amp;
Renewables
&amp;
&amp;
Corporate
Intercompany
Total
(M$)
Production
&amp; Power
Chemicals
Services
Non-Group sales
—
(27)
—
—
—
—
(27)
Intersegment sales
—
—
—
—
—
—
—
Excise taxes
—
—
—
—
—
—
—
Revenues from sales
—
(27)
—
—
—
—
(27)
Operating expenses
(117)
(114)
(354)
(95)
(64)
—
(744)
Depreciation, depletion and impairment of tangible assets and mineral interests
(1,869)
(25)
(50)
—
—
—
(1,944)
Operating income (b)
(1,986)
(166)
(404)
(95)
(64)
—
(2,715)
Net income (loss) from equity affiliates and other items
(214)
(79)
2,156
126
—
—
1,989
Tax on net operating income
376
9
41
26
22
—
474
Net operating income (b)
(1,824)
(236)
1,793
57
(42)
—
(252)
Net cost of net debt
(14)
Non-controlling interests
120
Net income - group share
(146)
(a) Adjustments include special items, inventory valuation effect and the effect of changes in fair value.
(b) Of which inventory valuation effect
- On operating income
—
—
(289)
(69)
—
- On net operating income
—
—
(212)
(50)
—
Exploration
Gas,
Refining
Marketing
1 st half 2017 (adjusted)
&amp;
Renewables
&amp;
&amp;
Corporate
Intercompany
Total
(M$)
Production
&amp; Power
Chemicals
Services
Non-Group sales
4,171
5,895
35,921
35,129
9
—
81,125
Intersegment sales
10,666
583
12,362
443
195
(24,249)
—
Excise taxes
—
—
(1,381)
(9,142)
—
—
(10,523)
Revenues from sales
14,837
6,478
46,902
26,430
204
(24,249)
70,602
Operating expenses
(7,117)
(6,212)
(44,442)
(25,299)
(488)
24,249
(59,309)
Depreciation, depletion and impairment of tangible assets and mineral interests
(4,543)
(87)
(482)
(302)
(19)
—
(5,433)
Adjusted operating income
3,177
179
1,978
829
(303)
—
5,860
Net income (loss) from equity affiliates and other items
891
47
445
162
16
—
1,561
Tax on net operating income
(1,327)
(70)
(539)
(257)
363
—
(1,830)
Adjusted net operating income
2,741
156
1,884
734
76
—
5,591
Net cost of net debt
(519)
Non-controlling interests
(40)
Adjusted net income - group share
5,032
Exploration
Gas,
Refining
Marketing
1 st half 2017
&amp;
Renewables
&amp;
&amp;
Corporate
Intercompany
Total
(M$)
Production
&amp; Power
Chemicals
Services
Total expenditures
6,084
392
667
697
43
—
7,883
Total divestments
245
27
2,760
218
8
—
3,258
Cash flow from operating activities (*)
5,637
40
3,729
582
(647)
—
9,341
(*) As of January 1st, 2018, for a better reflection of the operating performance of the segments, financial expenses were all transferred to the Corporate segment. 2017 comparative information have been restated.
Exploration
Gas,
Refining
Marketing
2 nd quarter 2018
&amp;
Renewables
&amp;
&amp;
Corporate
Intercompany
Total
(M$)
Production
&amp; Power
Chemicals
Services
Non-Group sales
3,398
3,268
23,349
22,528
(3)
—
52,540
Intersegment sales
7,793
430
9,440
293
(63)
(17,893)
—
Excise taxes
—
—
(867)
(5,571)
—
—
(6,438)
Revenues from sales
11,191
3,698
31,922
17,250
(66)
(17,893)
46,102
Operating expenses
(4,934)
(3,570)
(30,369)
(16,416)
(122)
17,893
(37,518)
Depreciation, depletion and impairment of tangible assets and mineral interests
(2,484)
(464)
(304)
(172)
(11)
—
(3,435)
Operating income
3,773
(336)
1,249
662
(199)
—
5,149
Net income (loss) from equity affiliates and other items
569
128
289
107
11
—
1,104
Tax on net operating income
(1,772)
(19)
(279)
(194)
85
—
(2,179)
Net operating income
2,570
(227)
1,259
575
(103)
—
4,074
Net cost of net debt
(440)
Non-controlling interests
87
Net income - group share
3,721
Exploration
Gas,
Refining
Marketing
2 nd quarter 2018 (adjustments) (a)
&amp;
Renewables
&amp;
&amp;
Corporate
Intercompany
Total
(M$)
Production
&amp; Power
Chemicals
Services
Non-Group sales
—
24
—
—
—
—
24
Intersegment sales
—
—
—
—
—
—
—
Excise taxes
—
—
—
—
—
—
—
Revenues from sales
—
24
—
—
—
—
24
Operating expenses
(97)
(9)
569
134
—
—
597
Depreciation, depletion and impairment of tangible assets and mineral interests
—
(424)
—
—
—
—
(424)
Operating income (b)
(97)
(409)
569
134
—
—
197
Net income (loss) from equity affiliates and other items
(66)
(4)
46
1
—
—
(23)
Tax on net operating income
46
(7)
(177)
(38)
—
—
(176)
Net operating income (b)
(117)
(420)
438
97
—
—
(2)
Net cost of net debt
(9)
Non-controlling interests
179
Net income - group share
168
(a) Adjustments include special items, inventory valuation effect and the effect of changes in fair value.
(b) Of which inventory valuation effect
- On operating income
—
—
569
134
—
- On net operating income
—
—
438
97
—
Exploration
Gas,
Refining
Marketing
2 nd quarter 2018 (adjusted)
&amp;
Renewables
&amp;
&amp;
Corporate
Intercompany
Total
(M$)
Production
&amp; Power
Chemicals
Services
Non-Group sales
3,398
3,244
23,349
22,528
(3)
—
52,516
Intersegment sales
7,793
430
9,440
293
(63)
(17,893)
—
Excise taxes
—
—
(867)
(5,571)
—
—
(6,438)
Revenues from sales
11,191
3,674
31,922
17,250
(66)
(17,893)
46,078
Operating expenses
(4,837)
(3,561)
(30,938)
(16,550)
(122)
17,893
(38,115)
Depreciation, depletion and impairment of tangible assets and mineral interests
(2,484)
(40)
(304)
(172)
(11)
—
(3,011)
Adjusted operating income
3,870
73
680
528
(199)
—
4,952
Net income (loss) from equity affiliates and other items
635
132
243
106
11
—
1,127
Tax on net operating income
(1,818)
(12)
(102)
(156)
85
—
(2,003)
Adjusted net operating income
2,687
193
821
478
(103)
—
4,076
Net cost of net debt
(431)
Non-controlling interests
(92)
Adjusted net income - group share
3,553
Exploration
Gas,
Refining
Marketing
2 nd quarter 2018
&amp;
Renewables
&amp;
&amp;
Corporate
Intercompany
Total
(M$)
Production
&amp; Power
Chemicals
Services
Total expenditures
2,980
79
404
310
14
—
3,787
Total divestments
500
405
324
45
—
—
1,274
Cash flow from operating activities (*)
4,628
104
999
841
(326)
—
6,246
(*) As of January 1st, 2018, for a better reflection of the operating performance of the segments, financial expenses were all transferred to the Corporate segment. 2017 comparative information have been restated.
Exploration
Gas,
Refining
Marketing
2 nd quarter 2017
&amp;
Renewables
&amp;
&amp;
Corporate
Intercompany
Total
(M$)
Production
&amp; Power
Chemicals
Services
Non-Group sales
2,068
2,671
17,347
17,831
(2)
—
39,915
Intersegment sales
5,118
274
6,016
169
90
(11,667)
—
Excise taxes
—
—
(680)
(4,753)
—
—
(5,433)
Revenues from sales
7,186
2,945
22,683
13,247
88
(11,667)
34,482
Operating expenses
(3,547)
(2,857)
(21,918)
(12,729)
(319)
11,667
(29,703)
Depreciation, depletion and impairment of tangible assets and mineral interests
(2,344)
(40)
(245)
(158)
(11)
—
(2,798)
Operating income
1,295
48
520
360
(242)
—
1,981
Net income (loss) from equity affiliates and other items
487
13
148
258
(6)
—
900
Tax on net operating income
(512)
(24)
(142)
(123)
214
—
(587)
Net operating income
1,270
37
526
495
(34)
—
2,294
Net cost of net debt
(267)
Non-controlling interests
10
Net income - group share
2,037
Exploration
Gas,
Refining
Marketing
2 nd quarter 2017 (adjustments) (a)
&amp;
Renewables
&amp;
&amp;
Corporate
Intercompany
Total
(M$)
Production
&amp; Power
Chemicals
Services
Non-Group sales
—
(27)
—
—
—
—
(27)
Intersegment sales
—
—
—
—
—
—
—
Excise taxes
—
—
—
—
—
—
—
Revenues from sales
—
(27)
—
—
—
—
(27)
Operating expenses
(117)
(25)
(411)
(80)
(64)
—
(697)
Depreciation, depletion and impairment of tangible assets and mineral interests
(15)
1
—
—
—
—
(14)
Operating income (b)
(132)
(51)
(411)
(80)
(64)
—
(738)
Net income (loss) from equity affiliates and other items
(4)
(16)
(53)
121
—
—
48
Tax on net operating income
47
9
129
21
22
—
228
Net operating income (b)
(89)
(58)
(335)
62
(42)
—
(462)
Net cost of net debt
(7)
Non-controlling interests
32
Net income - group share
(437)
(a) Adjustments include special items, inventory valuation effect and the effect of changes in fair value.
(b) Of which inventory valuation effect
- On operating income
—
—
(372)
(54)
—
- On net operating income
—
—
(270)
(45)
—
Exploration
Gas,
Refining
Marketing
2 nd quarter 2017 (adjusted)
&amp;
Renewables
&amp;
&amp;
Corporate
Intercompany
Total
(M$)
Production
&amp; Power
Chemicals
Services
Non-Group sales
2,068
2,698
17,347
17,831
(2)
—
39,942
Intersegment sales
5,118
274
6,016
169
90
(11,667)
—
Excise taxes
—
—
(680)
(4,753)
—
—
(5,433)
Revenues from sales
7,186
2,972
22,683
13,247
88
(11,667)
34,509
Operating expenses
(3,430)
(2,832)
(21,507)
(12,649)
(255)
11,667
(29,006)
Depreciation, depletion and impairment of tangible assets and mineral interests
(2,329)
(41)
(245)
(158)
(11)
—
(2,784)
Adjusted operating income
1,427
99
931
440
(178)
—
2,719
Net income (loss) from equity affiliates and other items
491
29
201
137
(6)
—
852
Tax on net operating income
(559)
(33)
(271)
(144)
192
—
(815)
Adjusted net operating income
1,359
95
861
433
8
—
2,756
Net cost of net debt
(260)
Non-controlling interests
(22)
Adjusted net income - group share
2,474
Exploration
Gas,
Refining
Marketing
2 nd quarter 2017
&amp;
Renewables
&amp;
&amp;
Corporate
Intercompany
Total
(M$)
Production
&amp; Power
Chemicals
Services
Total expenditures
3,448
77
401
258
21
—
4,205
Total divestments
132
23
20
182
3
—
360
Cash flow from operating activities (*)
2,836
(100)
1,967
251
(314)
—
4,640
(*) As of January 1st, 2018, for a better reflection of the operating performance of the segments, financial expenses were all transferred to the Corporate segment. 2017 comparative information have been restated.</t>
  </si>
  <si>
    <t>Reconciliation of the information by business segment with consolidated financial statements</t>
  </si>
  <si>
    <t>9) Reconciliation of the information by business segment with consolidated financial statements
Consolidated
1 st half 2018
statement
(M$)
Adjusted
Adjustments (a)
of income
Sales
102,138
13
102,151
Excise taxes
(12,757)
—
(12,757)
Revenues from sales
89,381
13
89,394
Purchases net of inventory variation
(60,623)
578
(60,045)
Other operating expenses
(13,496)
(202)
(13,698)
Exploration costs
(362)
—
(362)
Depreciation, depletion and impairment of tangible assets and mineral interests
(5,905)
(446)
(6,351)
Other income
628
147
775
Other expense
(115)
(488)
(603)
Financial interest on debt
(849)
(19)
(868)
Financial income and expense from cash &amp; cash equivalents
(95)
—
(95)
Cost of net debt
(944)
(19)
(963)
Other financial income
561
—
561
Other financial expense
(329)
—
(329)
Net income (loss) from equity affiliates
1,403
184
1,587
Income taxes
(3,590)
(93)
(3,683)
Consolidated net income
6,609
(326)
6,283
Group share
6,437
(80)
6,357
Non-controlling interests
172
(246)
(74)
(a) Adjustments include special items, inventory valuation effect and the effect of changes in fair value.
Consolidated
1 st half 2017
statement
(M$)
Adjusted
Adjustments (a)
of income
Sales
81,125
(27)
81,098
Excise taxes
(10,523)
—
(10,523)
Revenues from sales
70,602
(27)
70,575
Purchases net of inventory variation
(46,929)
(456)
(47,385)
Other operating expenses
(11,984)
(288)
(12,272)
Exploration costs
(396)
—
(396)
Depreciation, depletion and impairment of tangible assets and mineral interests
(5,433)
(1,944)
(7,377)
Other income
314
2,581
2,895
Other expense
(116)
(281)
(397)
Financial interest on debt
(662)
(14)
(676)
Financial income and expense from cash &amp; cash equivalents
(48)
—
(48)
Cost of net debt
(710)
(14)
(724)
Other financial income
513
—
513
Other financial expense
(319)
—
(319)
Net income (loss) from equity affiliates
1,169
(311)
858
Income taxes
(1,639)
474
(1,165)
Consolidated net income
5,072
(266)
4,806
Group share
5,032
(146)
4,886
Non-controlling interests
40
(120)
(80)
(a) Adjustments include special items, inventory valuation effect and the effect of changes in fair value.
Consolidated
2 nd quarter 2018
statement
(M$)
Adjusted
Adjustments (a)
of income
Sales
52,516
24
52,540
Excise taxes
(6,438)
—
(6,438)
Revenues from sales
46,078
24
46,102
Purchases net of inventory variation
(31,263)
664
(30,599)
Other operating expenses
(6,694)
(67)
(6,761)
Exploration costs
(158)
—
(158)
Depreciation, depletion and impairment of tangible assets and mineral interests
(3,011)
(424)
(3,435)
Other income
254
(2)
252
Other expense
(55)
(358)
(413)
Financial interest on debt
(469)
(9)
(478)
Financial income and expense from cash &amp; cash equivalents
(54)
—
(54)
Cost of net debt
(523)
(9)
(532)
Other financial income
321
—
321
Other financial expense
(159)
—
(159)
Net income (loss) from equity affiliates
766
337
1,103
Income taxes
(1,911)
(176)
(2,087)
Consolidated net income
3,645
(11)
3,634
Group share
3,553
168
3,721
Non-controlling interests
92
(179)
(87)
(a) Adjustments include special items, inventory valuation effect and the effect of changes in fair value.
Consolidated
2 nd quarter 2017
statement
(M$)
Adjusted
Adjustments (a)
of income
Sales
39,942
(27)
39,915
Excise taxes
(5,433)
—
(5,433)
Revenues from sales
34,509
(27)
34,482
Purchases net of inventory variation
(22,939)
(459)
(23,398)
Other operating expenses
(5,868)
(238)
(6,106)
Exploration costs
(199)
—
(199)
Depreciation, depletion and impairment of tangible assets and mineral interests
(2,784)
(14)
(2,798)
Other income
206
364
570
Other expense
(58)
(48)
(106)
Financial interest on debt
(338)
(7)
(345)
Financial income and expense from cash &amp; cash equivalents
(37)
—
(37)
Cost of net debt
(375)
(7)
(382)
Other financial income
285
—
285
Other financial expense
(159)
—
(159)
Net income (loss) from equity affiliates
578
(268)
310
Income taxes
(700)
228
(472)
Consolidated net income
2,496
(469)
2,027
Group share
2,474
(437)
2,037
Non-controlling interests
22
(32)
(10)
(a) Adjustments include special items, inventory valuation effect and the effect of changes in fair value.</t>
  </si>
  <si>
    <t>Post-closing and other events</t>
  </si>
  <si>
    <t>10) Post-closing and other events
Ø
Gas, Renewables &amp; Power
·
On July 6, 2018, TOTAL announced the closing of the acquisition of a 73.04% interest in Direct Energie for an estimated amount of €1.4 billion and on the same day filed a mandatory tender offer for the shares in Direct Energie not yet held by TOTAL.
·
On July 13, 2018, TOTAL announced the closing of the acquisition of Engie’s portfolio of upstream liquefied natural gas (LNG) assets for an overall enterprise value of $1.5 billion.</t>
  </si>
  <si>
    <t>Accounting policies (Policies)</t>
  </si>
  <si>
    <t>Basis of preparation of the consolidated financial statements</t>
  </si>
  <si>
    <t>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 S.A. and its subsidiaries (the Group) as of June 30, 2018, are presented in U.S. dollars and have been prepared in accordance with International Accounting Standard (IAS) 34 “Interim Financial Reporting”.
The accounting principles applied for the consolidated financial statements at June 30, 2018, are consistent with those used for the financial statements at December 31, 2017, with the exception of those texts or amendments that must be applied for periods beginning January 1, 2018.</t>
  </si>
  <si>
    <t>First-time application of IFRS 15 "Revenue from Contracts with Customers"</t>
  </si>
  <si>
    <t>- First-time application of IFRS 15 "Revenue from Contracts with Customers"
The Group applied IFRS 15 as of January 1, 2018, without restating comparative information from past periods. The cumulative effect of the first application of the standard, recognized in equity as at January 1, 2018, is non-material. The new standard does not lead to any material change in the accounting principles applied by the Group.</t>
  </si>
  <si>
    <t>First time application of IFRS 9 "Financial Instruments"</t>
  </si>
  <si>
    <t>- First time application of IFRS 9 "Financial Instruments"
The Group applied IFRS 9 as of January 1, 2018 without restating comparative information from past periods. The impacts related to the first application of the standard, recognized in opening equity at January 1, 2018, are not material.
This standard has three components: classification and measurement of financial instruments, impairment of financial assets, and hedging transactions except macro hedging
The main changes induced by each component are the following:
1. The application of the "Classification and valuation of financial instruments" component led the Group to create a new non-recyclable component in its comprehensive income to record, from January 1, 2018, changes in the fair value of "Investments in equity instruments at the fair value through equity" previously classified as "Available-for-sale financial assets "under IAS 39.
2. The application of the "Impairment of financial assets" component has no significant impact for the Group on January 1, 2018.
3. The application of the "Hedging transactions" component led the Group to recognize in a separate component of the comprehensive income the changes in the Foreign Currency Basis Spread identified in the hedging relationships qualifying as a fair value hedge.
The application of the provisions of IFRS 9 "Financial Instruments" has no significant effect on the Group's balance sheet, income statement and consolidated equity as of June 30, 2018.</t>
  </si>
  <si>
    <t>Major judgments and accounting estimates</t>
  </si>
  <si>
    <t xml:space="preserve">The preparation of financial statements in accordance with IFRS for the closing as of June 30, 2018, requires the executive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management and therefore could be revised as circumstances change or as a result of new information.
Different estimates, assumptions and judgments could significantly affect the information reported, and actual results may differ from the amounts included in the Consolidated Financial Statements and the Notes thereto.
The main estimates, judgments and assumptions relate to the estimation of hydrocarbon reserves in application of the successful efforts method for the oil and gas activities, the impairment of assets, the employee benefits, the asset retirement obligations and the income taxes. These estimates and assumptions are described in the Notes to the Consolidated Financial Statements as of December 31, 2017. </t>
  </si>
  <si>
    <t>Judgments in case of transactions not addressed by any accounting standard or interpretation</t>
  </si>
  <si>
    <t>Furthermore, when the accounting treatment of a specific transaction is not addressed by any accounting standard or interpretation, the management applies its judgment to define and apply accounting policies that provide information consistent with the general IFRS concepts: faithful representation, relevance and materiality.</t>
  </si>
  <si>
    <t>Application of IFRS 16 "Leases" on January 1, 2019</t>
  </si>
  <si>
    <t>As regards the application of IFRS 16 "Leases" on January 1, 2019, the Group intends to:
-
apply the simplified retrospective transition method, by accounting for the cumulative effect of the initial application of the standard at the date of first application, without restating the comparative periods
-
use the following simplification measures provided by the standard in the transitional provisions:
o
not apply the standard to contracts that the Group had not previously identified as containing a lease under IAS 17 and IFRIC 4,
o
not take into account leases whose term ends within 12 months of the date of first application
-
recognize each lease component of the lease as a separate lease, apart from non-lease components (services) of the lease.</t>
  </si>
  <si>
    <t>Changes in the Group structure (Tables)</t>
  </si>
  <si>
    <t>Marathon Oil Lybia Limited</t>
  </si>
  <si>
    <t>Major business combinations</t>
  </si>
  <si>
    <t>Summary of provisional purchase price allocation</t>
  </si>
  <si>
    <t>($ million)
At the acquisition date
Intangible assets
326
Tangible assets
192
Other assets and liabilities
(91)
Net debt
24
Fair value of consideration transferred
451</t>
  </si>
  <si>
    <t>Maersk Oil</t>
  </si>
  <si>
    <t>($ million)
At the acquisition date
Goodwill
2,628
Intangible assets
4,227
Tangible assets
4,033
Other assets and liabilities
(3,223)
Including provision for site restitution
(2,100)
Including deferred tax
(675)
Net debt
(1,924)
Fair value of consideration transferred
5,741</t>
  </si>
  <si>
    <t>Lapa and Iara concessions | Transfer of rights in the Lapa and Iara Concessions in Brazil</t>
  </si>
  <si>
    <t>($ million)
At the acquisition date
Intangible assets
1,072
Tangible assets
1,662
Other assets and liabilities
(119)
Net debt
(665)
Fair value of consideration transferred
1,950</t>
  </si>
  <si>
    <t>Adjustment items (Tables)</t>
  </si>
  <si>
    <t>Schedule of detail of the adjustment items</t>
  </si>
  <si>
    <t>ADJUSTMENTS TO OPERATING INCOME
Exploration
Gas,
Refining
Marketing
Corporate
Total
&amp;
Renewables
&amp;
&amp;
(M$)
Production
&amp; Power
Chemicals
Services
2 nd quarter 2018
Inventory valuation effect
—
—
569
134
—
703
Effect of changes in fair value
—
16
—
—
—
16
Restructuring charges
—
—
—
—
—
—
Asset impairment charges
—
(424)
—
—
—
(424)
Other items
(97)
(1)
—
—
—
(98)
Total
(97)
(409)
569
134
—
197
2 nd quarter 2017
Inventory valuation effect
—
—
(372)
(54)
—
(426)
Effect of changes in fair value
—
(27)
—
—
—
(27)
Restructuring charges
(40)
—
—
—
—
(40)
Asset impairment charges
(15)
1
—
—
—
(14)
Other items
(77)
(25)
(39)
(26)
(64)
(231)
Total
(132)
(51)
(411)
(80)
(64)
(738)
1 st half 2018
Inventory valuation effect
—
—
531
105
—
636
Effect of changes in fair value
—
5
—
—
—
5
Restructuring charges
(53)
—
—
—
—
(53)
Asset impairment charges
—
(446)
—
—
—
(446)
Other items
(97)
(93)
—
—
(9)
(199)
Total
(150)
(534)
531
105
(9)
(57)
1 st half 2017
Inventory valuation effect
—
—
(289)
(69)
—
(358)
Effect of changes in fair value
—
(27)
—
—
—
(27)
Restructuring charges
(40)
—
—
—
—
(40)
Asset impairment charges
(1,869)
(25)
(50)
—
—
(1,944)
Other items
(77)
(114)
(65)
(26)
(64)
(346)
Total
(1,986)
(166)
(404)
(95)
(64)
(2,715)
ADJUSTMENTS TO NET INCOME, GROUP SHARE
Exploration
Gas,
Refining
Marketing
Corporate
Total
&amp;
Renewables
&amp;
&amp;
(M$)
Production
&amp; Power
Chemicals
Services
2 nd quarter 2018
Inventory valuation effect
—
—
436
81
—
517
Effect of changes in fair value
—
9
—
—
—
9
Restructuring charges
(44)
(2)
—
—
—
(46)
Asset impairment charges
—
(236)
—
—
—
(236)
Gains (losses) on disposals of assets
(2)
—
—
—
—
(2)
Other items
(71)
(3)
—
—
—
(74)
Total
(117)
(232)
436
81
—
168
2 nd quarter 2017
Inventory valuation effect
—
—
(268)
(42)
—
(310)
Effect of changes in fair value
—
(19)
—
—
—
(19)
Restructuring charges
(12)
(3)
(39)
—
—
(54)
Asset impairment charges
(27)
(5)
—
—
—
(32)
Gains (losses) on disposals of assets
—
—
—
125
—
125
Other items
(50)
(11)
(26)
(18)
(42)
(147)
Total
(89)
(38)
(333)
65
(42)
(437)
1 st half 2018
Inventory valuation effect
—
—
412
60
—
472
Effect of changes in fair value
—
1
—
—
—
1
Restructuring charges
(59)
(8)
—
—
—
(67)
Asset impairment charges
—
(248)
—
—
—
(248)
Gains (losses) on disposals of assets
(103)
—
—
—
—
(103)
Other items
(51)
(58)
(17)
—
(9)
(135)
Total
(213)
(313)
395
60
(9)
(80)
1 st half 2017
Inventory valuation effect
—
—
(210)
(45)
—
(255)
Effect of changes in fair value
—
(19)
—
—
—
(19)
Restructuring charges
(12)
(8)
(39)
—
—
(59)
Asset impairment charges
(1,641)
(59)
(50)
—
—
(1,750)
Gains (losses) on disposals of assets
—
—
2,139
125
—
2,264
Other items
(144)
(78)
(45)
(18)
(42)
(327)
Total
(1,797)
(164)
1,795
62
(42)
(146)</t>
  </si>
  <si>
    <t>Shareholders' equity (Tables)</t>
  </si>
  <si>
    <t>Detail of other comprehensive income</t>
  </si>
  <si>
    <t>Detail of other comprehensive income showing items reclassified from equity to net income is presented in the table below:
(M$)
1 st half 2018
1 st half 2017
Actuarial gains and losses
67
158
Change in fair value of investments in equity instruments
5
—
Tax effect
(18)
(53)
Currency translation adjustment generated by the parent company
(2,630)
5,464
Sub-total items not potentially reclassifiable to profit and loss
(2,576)
5,569
Currency translation adjustment
968
(1,418)
- unrealized gain/(loss) of the period
1,078
(1,372)
- less gain/(loss) included in net income
110
46
Available for sale financial assets
—
—
- unrealized gain/(loss) of the period
—
—
- less gain/(loss) included in net income
—
—
Cash flow hedge
255
34
- unrealized gain/(loss) of the period
142
164
- less gain/(loss) included in net income
(113)
130
Variation of foreign currency basis spread
(27)
—
- unrealized gain/(loss) of the period
(27)
—
- less gain/(loss) included in net income
—
—
Share of other comprehensive income of equity affiliates, net amount
(132)
(463)
- unrealized gain/(loss) of the period
(93)
(465)
- less gain/(loss) included in net income
39
(2)
Other
(2)
—
Tax effect
(75)
(9)
Sub-total items potentially reclassifiable to profit and loss
987
(1,856)
Total other comprehensive income, net amount
(1,589)
3,713
Tax effects relating to each component of other comprehensive income are as follows:
1 st half 2018
1 st half 2017
(M$)
Pre-tax amount
Tax effect
Net amount
Pre-tax amount
Tax effect
Net amount
Actuarial gains and losses
67
(18)
49
158
(53)
105
Change in fair value of investments in equity instruments
5
—
5
—
—
—
Currency translation adjustment generated by the parent company
(2,630)
—
(2,630)
5,464
—
5,464
Sub-total items not potentially reclassifiable to profit and loss
(2,558)
(18)
(2,576)
5,622
(53)
5,569
Currency translation adjustment
968
—
968
(1,418)
—
(1,418)
Available for sale financial assets
—
—
—
—
(1)
(1)
Cash flow hedge
255
(81)
174
34
(8)
26
Variation of foreign currency basis spread
(27)
6
(21)
—
—
—
Share of other comprehensive income of equity affiliates, net amount
(132)
—
(132)
(463)
—
(463)
Other
(2)
—
(2)
—
—
—
Sub-total items potentially reclassifiable to profit and loss
1,062
(75)
987
(1,847)
(9)
(1,856)
Total other comprehensive income
(1,496)
(93)
(1,589)
3,775
(62)
3,713</t>
  </si>
  <si>
    <t>Information by business segment (Tables)</t>
  </si>
  <si>
    <t>Schedule of information by business segment</t>
  </si>
  <si>
    <t>Exploration
Gas,
Refining
Marketing
1 st half 2018
&amp;
Renewables
&amp;
&amp;
Corporate
Intercompany
Total
(M$)
Production
&amp; Power
Chemicals
Services
Non-Group sales
5,865
7,359
45,088
43,836
3
—
102,151
Intersegment sales
14,717
898
17,396
491
34
(33,536)
—
Excise taxes
—
—
(1,714)
(11,043)
—
—
(12,757)
Revenues from sales
20,582
8,257
60,770
33,284
37
(33,536)
89,394
Operating expenses
(8,979)
(8,096)
(58,248)
(31,919)
(399)
33,536
(74,105)
Depreciation, depletion and impairment of tangible assets and mineral interests
(4,834)
(534)
(617)
(346)
(20)
—
(6,351)
Operating income
6,769
(373)
1,905
1,019
(382)
—
8,938
Net income (loss) from equity affiliates and other items
1,210
162
417
193
9
—
1,991
Tax on net operating income
(3,322)
(34)
(383)
(297)
181
—
(3,855)
Net operating income
4,657
(245)
1,939
915
(192)
—
7,074
Net cost of net debt
(791)
Non-controlling interests
74
Net income - group share
6,357
Exploration
Gas,
Refining
Marketing
1 st half 2018 (adjustments) (a)
&amp;
Renewables
&amp;
&amp;
Corporate
Intercompany
Total
(M$)
Production
&amp; Power
Chemicals
Services
Non-Group sales
—
13
—
—
—
—
13
Intersegment sales
—
—
—
—
—
—
—
Excise taxes
—
—
—
—
—
—
—
Revenues from sales
—
13
—
—
—
—
13
Operating expenses
(150)
(101)
531
105
(9)
—
376
Depreciation, depletion and impairment of tangible assets and mineral interests
—
(446)
—
—
—
—
(446)
Operating income (b)
(150)
(534)
531
105
(9)
—
(57)
Net income (loss) from equity affiliates and other items
(167)
(15)
25
—
—
—
(157)
Tax on net operating income
104
(4)
(158)
(35)
—
—
(93)
Net operating income (b)
(213)
(553)
398
70
(9)
—
(307)
Net cost of net debt
(19)
Non-controlling interests
246
Net income - group share
(80)
(a) Adjustments include special items, inventory valuation effect and the effect of changes in fair value.
(b) Of which inventory valuation effect
- On operating income
—
—
531
105
—
- On net operating income
—
—
415
70
—
Exploration
Gas,
Refining
Marketing
1 st half 2018 (adjusted)
&amp;
Renewables
&amp;
&amp;
Corporate
Intercompany
Total
(M$)
Production
&amp; Power
Chemicals
Services
Non-Group sales
5,865
7,346
45,088
43,836
3
—
102,138
Intersegment sales
14,717
898
17,396
491
34
(33,536)
—
Excise taxes
—
—
(1,714)
(11,043)
—
—
(12,757)
Revenues from sales
20,582
8,244
60,770
33,284
37
(33,536)
89,381
Operating expenses
(8,829)
(7,995)
(58,779)
(32,024)
(390)
33,536
(74,481)
Depreciation, depletion and impairment of tangible assets and mineral interests
(4,834)
(88)
(617)
(346)
(20)
—
(5,905)
Adjusted operating income
6,919
161
1,374
914
(373)
—
8,995
Net income (loss) from equity affiliates and other items
1,377
177
392
193
9
—
2,148
Tax on net operating income
(3,426)
(30)
(225)
(262)
181
—
(3,762)
Adjusted net operating income
4,870
308
1,541
845
(183)
—
7,381
Net cost of net debt
(772)
Non-controlling interests
(172)
Adjusted net income - group share
6,437
Exploration
Gas,
Refining
Marketing
1 st half 2018
&amp;
Renewables
&amp;
&amp;
Corporate
Intercompany
Total
(M$)
Production
&amp; Power
Chemicals
Services
Total expenditures
8,851
328
736
538
58
—
10,511
Total divestments
2,751
483
349
273
3
—
3,859
Cash flow from operating activities (*)
8,197
(75)
(110)
781
(466)
—
8,327
(*) As of January 1st, 2018, for a better reflection of the operating performance of the segments, financial expenses were all transferred to the Corporate segment. 2017 comparative information have been restated.
Exploration
Gas,
Refining
Marketing
1 st half 2017
&amp;
Renewables
&amp;
&amp;
Corporate
Intercompany
Total
(M$)
Production
&amp; Power
Chemicals
Services
Non-Group sales
4,171
5,868
35,921
35,129
9
—
81,098
Intersegment sales
10,666
583
12,362
443
195
(24,249)
—
Excise taxes
—
—
(1,381)
(9,142)
—
—
(10,523)
Revenues from sales
14,837
6,451
46,902
26,430
204
(24,249)
70,575
Operating expenses
(7,234)
(6,326)
(44,796)
(25,394)
(552)
24,249
(60,053)
Depreciation, depletion and impairment of tangible assets and mineral interests
(6,412)
(112)
(532)
(302)
(19)
—
(7,377)
Operating income
1,191
13
1,574
734
(367)
—
3,145
Net income (loss) from equity affiliates and other items
677
(32)
2,601
288
16
—
3,550
Tax on net operating income
(951)
(61)
(498)
(231)
385
—
(1,356)
Net operating income
917
(80)
3,677
791
34
—
5,339
Net cost of net debt
(533)
Non-controlling interests
80
Net income - group share
4,886
Exploration
Gas,
Refining
Marketing
1 st half 2017 (adjustments) (a)
&amp;
Renewables
&amp;
&amp;
Corporate
Intercompany
Total
(M$)
Production
&amp; Power
Chemicals
Services
Non-Group sales
—
(27)
—
—
—
—
(27)
Intersegment sales
—
—
—
—
—
—
—
Excise taxes
—
—
—
—
—
—
—
Revenues from sales
—
(27)
—
—
—
—
(27)
Operating expenses
(117)
(114)
(354)
(95)
(64)
—
(744)
Depreciation, depletion and impairment of tangible assets and mineral interests
(1,869)
(25)
(50)
—
—
—
(1,944)
Operating income (b)
(1,986)
(166)
(404)
(95)
(64)
—
(2,715)
Net income (loss) from equity affiliates and other items
(214)
(79)
2,156
126
—
—
1,989
Tax on net operating income
376
9
41
26
22
—
474
Net operating income (b)
(1,824)
(236)
1,793
57
(42)
—
(252)
Net cost of net debt
(14)
Non-controlling interests
120
Net income - group share
(146)
(a) Adjustments include special items, inventory valuation effect and the effect of changes in fair value.
(b) Of which inventory valuation effect
- On operating income
—
—
(289)
(69)
—
- On net operating income
—
—
(212)
(50)
—
Exploration
Gas,
Refining
Marketing
1 st half 2017 (adjusted)
&amp;
Renewables
&amp;
&amp;
Corporate
Intercompany
Total
(M$)
Production
&amp; Power
Chemicals
Services
Non-Group sales
4,171
5,895
35,921
35,129
9
—
81,125
Intersegment sales
10,666
583
12,362
443
195
(24,249)
—
Excise taxes
—
—
(1,381)
(9,142)
—
—
(10,523)
Revenues from sales
14,837
6,478
46,902
26,430
204
(24,249)
70,602
Operating expenses
(7,117)
(6,212)
(44,442)
(25,299)
(488)
24,249
(59,309)
Depreciation, depletion and impairment of tangible assets and mineral interests
(4,543)
(87)
(482)
(302)
(19)
—
(5,433)
Adjusted operating income
3,177
179
1,978
829
(303)
—
5,860
Net income (loss) from equity affiliates and other items
891
47
445
162
16
—
1,561
Tax on net operating income
(1,327)
(70)
(539)
(257)
363
—
(1,830)
Adjusted net operating income
2,741
156
1,884
734
76
—
5,591
Net cost of net debt
(519)
Non-controlling interests
(40)
Adjusted net income - group share
5,032
Exploration
Gas,
Refining
Marketing
1 st half 2017
&amp;
Renewables
&amp;
&amp;
Corporate
Intercompany
Total
(M$)
Production
&amp; Power
Chemicals
Services
Total expenditures
6,084
392
667
697
43
—
7,883
Total divestments
245
27
2,760
218
8
—
3,258
Cash flow from operating activities (*)
5,637
40
3,729
582
(647)
—
9,341
(*) As of January 1st, 2018, for a better reflection of the operating performance of the segments, financial expenses were all transferred to the Corporate segment. 2017 comparative information have been restated.
Exploration
Gas,
Refining
Marketing
2 nd quarter 2018
&amp;
Renewables
&amp;
&amp;
Corporate
Intercompany
Total
(M$)
Production
&amp; Power
Chemicals
Services
Non-Group sales
3,398
3,268
23,349
22,528
(3)
—
52,540
Intersegment sales
7,793
430
9,440
293
(63)
(17,893)
—
Excise taxes
—
—
(867)
(5,571)
—
—
(6,438)
Revenues from sales
11,191
3,698
31,922
17,250
(66)
(17,893)
46,102
Operating expenses
(4,934)
(3,570)
(30,369)
(16,416)
(122)
17,893
(37,518)
Depreciation, depletion and impairment of tangible assets and mineral interests
(2,484)
(464)
(304)
(172)
(11)
—
(3,435)
Operating income
3,773
(336)
1,249
662
(199)
—
5,149
Net income (loss) from equity affiliates and other items
569
128
289
107
11
—
1,104
Tax on net operating income
(1,772)
(19)
(279)
(194)
85
—
(2,179)
Net operating income
2,570
(227)
1,259
575
(103)
—
4,074
Net cost of net debt
(440)
Non-controlling interests
87
Net income - group share
3,721
Exploration
Gas,
Refining
Marketing
2 nd quarter 2018 (adjustments) (a)
&amp;
Renewables
&amp;
&amp;
Corporate
Intercompany
Total
(M$)
Production
&amp; Power
Chemicals
Services
Non-Group sales
—
24
—
—
—
—
24
Intersegment sales
—
—
—
—
—
—
—
Excise taxes
—
—
—
—
—
—
—
Revenues from sales
—
24
—
—
—
—
24
Operating expenses
(97)
(9)
569
134
—
—
597
Depreciation, depletion and impairment of tangible assets and mineral interests
—
(424)
—
—
—
—
(424)
Operating income (b)
(97)
(409)
569
134
—
—
197
Net income (loss) from equity affiliates and other items
(66)
(4)
46
1
—
—
(23)
Tax on net operating income
46
(7)
(177)
(38)
—
—
(176)
Net operating income (b)
(117)
(420)
438
97
—
—
(2)
Net cost of net debt
(9)
Non-controlling interests
179
Net income - group share
168
(a) Adjustments include special items, inventory valuation effect and the effect of changes in fair value.
(b) Of which inventory valuation effect
- On operating income
—
—
569
134
—
- On net operating income
—
—
438
97
—
Exploration
Gas,
Refining
Marketing
2 nd quarter 2018 (adjusted)
&amp;
Renewables
&amp;
&amp;
Corporate
Intercompany
Total
(M$)
Production
&amp; Power
Chemicals
Services
Non-Group sales
3,398
3,244
23,349
22,528
(3)
—
52,516
Intersegment sales
7,793
430
9,440
293
(63)
(17,893)
—
Excise taxes
—
—
(867)
(5,571)
—
—
(6,438)
Revenues from sales
11,191
3,674
31,922
17,250
(66)
(17,893)
46,078
Operating expenses
(4,837)
(3,561)
(30,938)
(16,550)
(122)
17,893
(38,115)
Depreciation, depletion and impairment of tangible assets and mineral interests
(2,484)
(40)
(304)
(172)
(11)
—
(3,011)
Adjusted operating income
3,870
73
680
528
(199)
—
4,952
Net income (loss) from equity affiliates and other items
635
132
243
106
11
—
1,127
Tax on net operating income
(1,818)
(12)
(102)
(156)
85
—
(2,003)
Adjusted net operating income
2,687
193
821
478
(103)
—
4,076
Net cost of net debt
(431)
Non-controlling interests
(92)
Adjusted net income - group share
3,553
Exploration
Gas,
Refining
Marketing
2 nd quarter 2018
&amp;
Renewables
&amp;
&amp;
Corporate
Intercompany
Total
(M$)
Production
&amp; Power
Chemicals
Services
Total expenditures
2,980
79
404
310
14
—
3,787
Total divestments
500
405
324
45
—
—
1,274
Cash flow from operating activities (*)
4,628
104
999
841
(326)
—
6,246
(*) As of January 1st, 2018, for a better reflection of the operating performance of the segments, financial expenses were all transferred to the Corporate segment. 2017 comparative information have been restated.
Exploration
Gas,
Refining
Marketing
2 nd quarter 2017
&amp;
Renewables
&amp;
&amp;
Corporate
Intercompany
Total
(M$)
Production
&amp; Power
Chemicals
Services
Non-Group sales
2,068
2,671
17,347
17,831
(2)
—
39,915
Intersegment sales
5,118
274
6,016
169
90
(11,667)
—
Excise taxes
—
—
(680)
(4,753)
—
—
(5,433)
Revenues from sales
7,186
2,945
22,683
13,247
88
(11,667)
34,482
Operating expenses
(3,547)
(2,857)
(21,918)
(12,729)
(319)
11,667
(29,703)
Depreciation, depletion and impairment of tangible assets and mineral interests
(2,344)
(40)
(245)
(158)
(11)
—
(2,798)
Operating income
1,295
48
520
360
(242)
—
1,981
Net income (loss) from equity affiliates and other items
487
13
148
258
(6)
—
900
Tax on net operating income
(512)
(24)
(142)
(123)
214
—
(587)
Net operating income
1,270
37
526
495
(34)
—
2,294
Net cost of net debt
(267)
Non-controlling interests
10
Net income - group share
2,037
Exploration
Gas,
Refining
Marketing
2 nd quarter 2017 (adjustments) (a)
&amp;
Renewables
&amp;
&amp;
Corporate
Intercompany
Total
(M$)
Production
&amp; Power
Chemicals
Services
Non-Group sales
—
(27)
—
—
—
—
(27)
Intersegment sales
—
—
—
—
—
—
—
Excise taxes
—
—
—
—
—
—
—
Revenues from sales
—
(27)
—
—
—
—
(27)
Operating expenses
(117)
(25)
(411)
(80)
(64)
—
(697)
Depreciation, depletion and impairment of tangible assets and mineral interests
(15)
1
—
—
—
—
(14)
Operating income (b)
(132)
(51)
(411)
(80)
(64)
—
(738)
Net income (loss) from equity affiliates and other items
(4)
(16)
(53)
121
—
—
48
Tax on net operating income
47
9
129
21
22
—
228
Net operating income (b)
(89)
(58)
(335)
62
(42)
—
(462)
Net cost of net debt
(7)
Non-controlling interests
32
Net income - group share
(437)
(a) Adjustments include special items, inventory valuation effect and the effect of changes in fair value.
(b) Of which inventory valuation effect
- On operating income
—
—
(372)
(54)
—
- On net operating income
—
—
(270)
(45)
—
Exploration
Gas,
Refining
Marketing
2 nd quarter 2017 (adjusted)
&amp;
Renewables
&amp;
&amp;
Corporate
Intercompany
Total
(M$)
Production
&amp; Power
Chemicals
Services
Non-Group sales
2,068
2,698
17,347
17,831
(2)
—
39,942
Intersegment sales
5,118
274
6,016
169
90
(11,667)
—
Excise taxes
—
—
(680)
(4,753)
—
—
(5,433)
Revenues from sales
7,186
2,972
22,683
13,247
88
(11,667)
34,509
Operating expenses
(3,430)
(2,832)
(21,507)
(12,649)
(255)
11,667
(29,006)
Depreciation, depletion and impairment of tangible assets and mineral interests
(2,329)
(41)
(245)
(158)
(11)
—
(2,784)
Adjusted operating income
1,427
99
931
440
(178)
—
2,719
Net income (loss) from equity affiliates and other items
491
29
201
137
(6)
—
852
Tax on net operating income
(559)
(33)
(271)
(144)
192
—
(815)
Adjusted net operating income
1,359
95
861
433
8
—
2,756
Net cost of net debt
(260)
Non-controlling interests
(22)
Adjusted net income - group share
2,474
Exploration
Gas,
Refining
Marketing
2 nd quarter 2017
&amp;
Renewables
&amp;
&amp;
Corporate
Intercompany
Total
(M$)
Production
&amp; Power
Chemicals
Services
Total expenditures
3,448
77
401
258
21
—
4,205
Total divestments
132
23
20
182
3
—
360
Cash flow from operating activities (*)
2,836
(100)
1,967
251
(314)
—
4,640
(*) As of January 1st, 2018, for a better reflection of the operating performance of the segments, financial expenses were all transferred to the Corporate segment. 2017 comparative information have been restated.</t>
  </si>
  <si>
    <t>Reconciliation of the information by business segment with consolidated financial statements (Tables)</t>
  </si>
  <si>
    <t>Schedule of reconciliation of the information by business segment with consolidated financial statements</t>
  </si>
  <si>
    <t>Consolidated
1 st half 2018
statement
(M$)
Adjusted
Adjustments (a)
of income
Sales
102,138
13
102,151
Excise taxes
(12,757)
—
(12,757)
Revenues from sales
89,381
13
89,394
Purchases net of inventory variation
(60,623)
578
(60,045)
Other operating expenses
(13,496)
(202)
(13,698)
Exploration costs
(362)
—
(362)
Depreciation, depletion and impairment of tangible assets and mineral interests
(5,905)
(446)
(6,351)
Other income
628
147
775
Other expense
(115)
(488)
(603)
Financial interest on debt
(849)
(19)
(868)
Financial income and expense from cash &amp; cash equivalents
(95)
—
(95)
Cost of net debt
(944)
(19)
(963)
Other financial income
561
—
561
Other financial expense
(329)
—
(329)
Net income (loss) from equity affiliates
1,403
184
1,587
Income taxes
(3,590)
(93)
(3,683)
Consolidated net income
6,609
(326)
6,283
Group share
6,437
(80)
6,357
Non-controlling interests
172
(246)
(74)
(a) Adjustments include special items, inventory valuation effect and the effect of changes in fair value.
Consolidated
1 st half 2017
statement
(M$)
Adjusted
Adjustments (a)
of income
Sales
81,125
(27)
81,098
Excise taxes
(10,523)
—
(10,523)
Revenues from sales
70,602
(27)
70,575
Purchases net of inventory variation
(46,929)
(456)
(47,385)
Other operating expenses
(11,984)
(288)
(12,272)
Exploration costs
(396)
—
(396)
Depreciation, depletion and impairment of tangible assets and mineral interests
(5,433)
(1,944)
(7,377)
Other income
314
2,581
2,895
Other expense
(116)
(281)
(397)
Financial interest on debt
(662)
(14)
(676)
Financial income and expense from cash &amp; cash equivalents
(48)
—
(48)
Cost of net debt
(710)
(14)
(724)
Other financial income
513
—
513
Other financial expense
(319)
—
(319)
Net income (loss) from equity affiliates
1,169
(311)
858
Income taxes
(1,639)
474
(1,165)
Consolidated net income
5,072
(266)
4,806
Group share
5,032
(146)
4,886
Non-controlling interests
40
(120)
(80)
(a) Adjustments include special items, inventory valuation effect and the effect of changes in fair value.
Consolidated
2 nd quarter 2018
statement
(M$)
Adjusted
Adjustments (a)
of income
Sales
52,516
24
52,540
Excise taxes
(6,438)
—
(6,438)
Revenues from sales
46,078
24
46,102
Purchases net of inventory variation
(31,263)
664
(30,599)
Other operating expenses
(6,694)
(67)
(6,761)
Exploration costs
(158)
—
(158)
Depreciation, depletion and impairment of tangible assets and mineral interests
(3,011)
(424)
(3,435)
Other income
254
(2)
252
Other expense
(55)
(358)
(413)
Financial interest on debt
(469)
(9)
(478)
Financial income and expense from cash &amp; cash equivalents
(54)
—
(54)
Cost of net debt
(523)
(9)
(532)
Other financial income
321
—
321
Other financial expense
(159)
—
(159)
Net income (loss) from equity affiliates
766
337
1,103
Income taxes
(1,911)
(176)
(2,087)
Consolidated net income
3,645
(11)
3,634
Group share
3,553
168
3,721
Non-controlling interests
92
(179)
(87)
(a) Adjustments include special items, inventory valuation effect and the effect of changes in fair value.
Consolidated
2 nd quarter 2017
statement
(M$)
Adjusted
Adjustments (a)
of income
Sales
39,942
(27)
39,915
Excise taxes
(5,433)
—
(5,433)
Revenues from sales
34,509
(27)
34,482
Purchases net of inventory variation
(22,939)
(459)
(23,398)
Other operating expenses
(5,868)
(238)
(6,106)
Exploration costs
(199)
—
(199)
Depreciation, depletion and impairment of tangible assets and mineral interests
(2,784)
(14)
(2,798)
Other income
206
364
570
Other expense
(58)
(48)
(106)
Financial interest on debt
(338)
(7)
(345)
Financial income and expense from cash &amp; cash equivalents
(37)
—
(37)
Cost of net debt
(375)
(7)
(382)
Other financial income
285
—
285
Other financial expense
(159)
—
(159)
Net income (loss) from equity affiliates
578
(268)
310
Income taxes
(700)
228
(472)
Consolidated net income
2,496
(469)
2,027
Group share
2,474
(437)
2,037
Non-controlling interests
22
(32)
(10)
(a) Adjustments include special items, inventory valuation effect and the effect of changes in fair value.</t>
  </si>
  <si>
    <t>Changes in the Group structure - Main acquisitions and divestments (Details) $ in Millions</t>
  </si>
  <si>
    <t>Mar. 18, 2018USD ($)item</t>
  </si>
  <si>
    <t>Mar. 15, 2018</t>
  </si>
  <si>
    <t>Jan. 15, 2018USD ($)</t>
  </si>
  <si>
    <t>Jan. 31, 2018</t>
  </si>
  <si>
    <t>Mar. 01, 2018USD ($)</t>
  </si>
  <si>
    <t>Main acquisitions and divestments</t>
  </si>
  <si>
    <t>Acquisition cost</t>
  </si>
  <si>
    <t>Martin Linge field</t>
  </si>
  <si>
    <t>Percentage of interest in joint operation sold</t>
  </si>
  <si>
    <t>51.00%</t>
  </si>
  <si>
    <t>Garantiana Discovery</t>
  </si>
  <si>
    <t>40.00%</t>
  </si>
  <si>
    <t>TotalErg joint venture</t>
  </si>
  <si>
    <t>Percentage of interest in joint venture sold by the co-venturer</t>
  </si>
  <si>
    <t>Percentage of interest in joint venture sold</t>
  </si>
  <si>
    <t>49.00%</t>
  </si>
  <si>
    <t>Lapa field | Transfer of rights in the Lapa and Iara Concessions in Brazil</t>
  </si>
  <si>
    <t>Percentage of rights acquired</t>
  </si>
  <si>
    <t>35.00%</t>
  </si>
  <si>
    <t>Iara area | Transfer of rights in the Lapa and Iara Concessions in Brazil</t>
  </si>
  <si>
    <t>22.50%</t>
  </si>
  <si>
    <t>Waha Concessions | Marathon Oil Lybia Limited</t>
  </si>
  <si>
    <t>Percentage of acquired entity's interest in joint operation</t>
  </si>
  <si>
    <t>16.33%</t>
  </si>
  <si>
    <t>Umm Shaif &amp; Nasr and Lower Zakum concessions</t>
  </si>
  <si>
    <t>Number of offshore concessions in which participating interests awarded | item</t>
  </si>
  <si>
    <t>Payment of global bonus for acquired interest</t>
  </si>
  <si>
    <t>Umm Shaif &amp; Nasr concession</t>
  </si>
  <si>
    <t>Percentage of interest acquired</t>
  </si>
  <si>
    <t>20.00%</t>
  </si>
  <si>
    <t>Lower Zakum concession</t>
  </si>
  <si>
    <t>5.00%</t>
  </si>
  <si>
    <t>Changes in the Group structure - Major business combinations, Lapa and Iara concessions (Details) - Transfer of rights in the Lapa and Iara Concessions in Brazil $ in Millions</t>
  </si>
  <si>
    <t>Jan. 15, 2018USD ($)bbl / d</t>
  </si>
  <si>
    <t>Lapa and Iara concessions</t>
  </si>
  <si>
    <t>Provisional purchase price allocation</t>
  </si>
  <si>
    <t>Intangible assets</t>
  </si>
  <si>
    <t>Tangible assets</t>
  </si>
  <si>
    <t>Other assets and liabilities</t>
  </si>
  <si>
    <t>Net debt</t>
  </si>
  <si>
    <t>Fair value of consideration transferred</t>
  </si>
  <si>
    <t>Lapa field</t>
  </si>
  <si>
    <t>FPSO capacity (in barrels per day) | bbl / d</t>
  </si>
  <si>
    <t>Iara area</t>
  </si>
  <si>
    <t>Changes in the Group structure - Major business combinations, Marathon Oil Lybia Limited (Details) - Marathon Oil Lybia Limited $ in Millions</t>
  </si>
  <si>
    <t>Waha Concessions</t>
  </si>
  <si>
    <t>Changes in the Group structure - Major business combinations, Maersk Oil (Details) - Mar. 08, 2018 - Maersk Oil $ in Millions</t>
  </si>
  <si>
    <t>€ / shares</t>
  </si>
  <si>
    <t>USD ($)EquityInstruments</t>
  </si>
  <si>
    <t>Purchase consideration</t>
  </si>
  <si>
    <t>Fair value of equity interest issued in consideration</t>
  </si>
  <si>
    <t>Shares issued in consideration | EquityInstruments</t>
  </si>
  <si>
    <t>Market price of shares issued as consideration (in Euros per share) | € / shares</t>
  </si>
  <si>
    <t>Price adjustments paid on closing</t>
  </si>
  <si>
    <t>Provisional fair value of identifiable acquired assets, liabilities and contingent liabilities</t>
  </si>
  <si>
    <t>Amounts recognised as of acquisition date for each major class of assets acquired and liabilities assumed [abstract]</t>
  </si>
  <si>
    <t>Goodwill</t>
  </si>
  <si>
    <t>Including provision for site restitution</t>
  </si>
  <si>
    <t>Including deferred tax</t>
  </si>
  <si>
    <t>Adjustment items (Details) $ in Millions</t>
  </si>
  <si>
    <t>Jun. 30, 2018USD ($)</t>
  </si>
  <si>
    <t>Mar. 31, 2018USD ($)</t>
  </si>
  <si>
    <t>Jun. 30, 2017USD ($)</t>
  </si>
  <si>
    <t>Jun. 30, 2018USD ($)segment</t>
  </si>
  <si>
    <t>Business segment information</t>
  </si>
  <si>
    <t>Number of business segments | segment</t>
  </si>
  <si>
    <t>Operating income</t>
  </si>
  <si>
    <t>Net income, Group share</t>
  </si>
  <si>
    <t>Adjustments</t>
  </si>
  <si>
    <t>Adjustments - Inventory valuation effect</t>
  </si>
  <si>
    <t>Adjustments - Effect of changes in fair value</t>
  </si>
  <si>
    <t>Adjustments - Restructuring charges</t>
  </si>
  <si>
    <t>Adjustments - Asset impairment charges</t>
  </si>
  <si>
    <t>Adjustments - Gains (losses) on disposals of assets</t>
  </si>
  <si>
    <t>Adjustments - Other items</t>
  </si>
  <si>
    <t>Exploration &amp; Production</t>
  </si>
  <si>
    <t>Exploration &amp; Production | Adjustments</t>
  </si>
  <si>
    <t>Exploration &amp; Production | Adjustments - Restructuring charges</t>
  </si>
  <si>
    <t>Exploration &amp; Production | Adjustments - Asset impairment charges</t>
  </si>
  <si>
    <t>Exploration &amp; Production | Adjustments - Gains (losses) on disposals of assets</t>
  </si>
  <si>
    <t>Exploration &amp; Production | Adjustments - Other items</t>
  </si>
  <si>
    <t>Gas, Renewables &amp; Power</t>
  </si>
  <si>
    <t>Gas, Renewables &amp; Power | Adjustments</t>
  </si>
  <si>
    <t>Gas, Renewables &amp; Power | Adjustments - Effect of changes in fair value</t>
  </si>
  <si>
    <t>Gas, Renewables &amp; Power | Adjustments - Restructuring charges</t>
  </si>
  <si>
    <t>Gas, Renewables &amp; Power | Adjustments - Asset impairment charges</t>
  </si>
  <si>
    <t>Gas, Renewables &amp; Power | Adjustments - Other items</t>
  </si>
  <si>
    <t>Refining &amp; Chemicals</t>
  </si>
  <si>
    <t>Refining &amp; Chemicals | Adjustments</t>
  </si>
  <si>
    <t>Refining &amp; Chemicals | Adjustments - Inventory valuation effect</t>
  </si>
  <si>
    <t>Refining &amp; Chemicals | Adjustments - Restructuring charges</t>
  </si>
  <si>
    <t>Refining &amp; Chemicals | Adjustments - Asset impairment charges</t>
  </si>
  <si>
    <t>Refining &amp; Chemicals | Adjustments - Gains (losses) on disposals of assets</t>
  </si>
  <si>
    <t>Refining &amp; Chemicals | Adjustments - Other items</t>
  </si>
  <si>
    <t>Marketing &amp; Services</t>
  </si>
  <si>
    <t>Marketing &amp; Services | Adjustments</t>
  </si>
  <si>
    <t>Marketing &amp; Services | Adjustments - Inventory valuation effect</t>
  </si>
  <si>
    <t>Marketing &amp; Services | Adjustments - Gains (losses) on disposals of assets</t>
  </si>
  <si>
    <t>Marketing &amp; Services | Adjustments - Other items</t>
  </si>
  <si>
    <t>Corporate</t>
  </si>
  <si>
    <t>Corporate | Adjustments</t>
  </si>
  <si>
    <t>Corporate | Adjustments - Other items</t>
  </si>
  <si>
    <t>Shareholders' equity - Treasury shares (Details) - TOTAL S.A. - shares</t>
  </si>
  <si>
    <t>Percentage of share capital</t>
  </si>
  <si>
    <t>1.55%</t>
  </si>
  <si>
    <t>Shares intended to be canceled</t>
  </si>
  <si>
    <t>Shares definitively acquired during the period and intended to be canceled</t>
  </si>
  <si>
    <t>Shares intended to be canceled, buyback not yet executed</t>
  </si>
  <si>
    <t>TOTAL share grant plans for Group employees</t>
  </si>
  <si>
    <t>Shares allocated or intended to be allocated to share purchase option plans or share grant plans</t>
  </si>
  <si>
    <t>New TOTAL share purchase option plans or new share grant plans</t>
  </si>
  <si>
    <t>Shareholders' equity - Dividend (Details)</t>
  </si>
  <si>
    <t>Jul. 25, 2018€ / shares</t>
  </si>
  <si>
    <t>Jun. 28, 2018€ / sharesshares</t>
  </si>
  <si>
    <t>Jun. 01, 2018dividend€ / shares</t>
  </si>
  <si>
    <t>Apr. 25, 2018€ / shares</t>
  </si>
  <si>
    <t>Apr. 09, 2018€ / shares</t>
  </si>
  <si>
    <t>Jan. 11, 2018€ / shares</t>
  </si>
  <si>
    <t>Oct. 12, 2017€ / shares</t>
  </si>
  <si>
    <t>Dividend approved for the 2017 fiscal year (in Euros per share)</t>
  </si>
  <si>
    <t>Number of quarterly interim dividends already paid for fiscal year 2017 | dividend</t>
  </si>
  <si>
    <t>Dividend paid (in Euros per share)</t>
  </si>
  <si>
    <t>Number of trading days to determine stock dividend price</t>
  </si>
  <si>
    <t>20 days</t>
  </si>
  <si>
    <t>Share price for dividend paid in shares (in Euros per share)</t>
  </si>
  <si>
    <t>Number of shares issued in lieu of cash dividend | shares</t>
  </si>
  <si>
    <t>Dividend decided by Board of Directors (in Euros per share)</t>
  </si>
  <si>
    <t>Shareholders' equity - Earnings per share (Details)</t>
  </si>
  <si>
    <t>Jun. 30, 2018$ / shares</t>
  </si>
  <si>
    <t>Mar. 31, 2018$ / shares</t>
  </si>
  <si>
    <t>Jun. 30, 2017$ / shares</t>
  </si>
  <si>
    <t>Earnings per share in euros</t>
  </si>
  <si>
    <t>Fully-diluted earnings per share (in dollars per share) | (per share)</t>
  </si>
  <si>
    <t>Shareholders' equity - Other comprehensive income (Details) - USD ($) $ in Millions</t>
  </si>
  <si>
    <t>Unrealized gain/(loss) of the period</t>
  </si>
  <si>
    <t>Less gain/(loss) included in net income</t>
  </si>
  <si>
    <t>unrealized gain/(loss) of the period</t>
  </si>
  <si>
    <t>Total other comprehensive income, net amount</t>
  </si>
  <si>
    <t>Shareholders' equity - Tax effects of other comprehensive income (Details) - USD ($) $ in Millions</t>
  </si>
  <si>
    <t>Pre-tax amount</t>
  </si>
  <si>
    <t>Total other comprehensive income</t>
  </si>
  <si>
    <t>Net amount</t>
  </si>
  <si>
    <t>Financial debt (Details) kr in Millions, SFr in Millions, $ in Millions</t>
  </si>
  <si>
    <t>Jun. 30, 2018CHF (SFr)</t>
  </si>
  <si>
    <t>Jun. 30, 2018NOK (kr)</t>
  </si>
  <si>
    <t>Amount of bonds issued</t>
  </si>
  <si>
    <t>USD Bond 1.450%, Issued in 2013, Maturing January 2018</t>
  </si>
  <si>
    <t>Interest rate (as percent)</t>
  </si>
  <si>
    <t>1.45%</t>
  </si>
  <si>
    <t>Amount of bonds reimbursed</t>
  </si>
  <si>
    <t>NOK Bond 2.500%, Issued in 2013, Maturing June 2018</t>
  </si>
  <si>
    <t>2.50%</t>
  </si>
  <si>
    <t>Amount of bonds reimbursed | kr</t>
  </si>
  <si>
    <t>USD Bond with Floating Rate Coupon, Issued in 2014, Maturing June 2018</t>
  </si>
  <si>
    <t>CHF Bond 3.125%, Issued 2006-2008, Maturing June 2018</t>
  </si>
  <si>
    <t>3.125%</t>
  </si>
  <si>
    <t>Amount of bonds reimbursed | SFr</t>
  </si>
  <si>
    <t>Other risks and contingent liabilities (Details) € in Millions</t>
  </si>
  <si>
    <t>Apr. 28, 2016employee</t>
  </si>
  <si>
    <t>Jun. 30, 2018EUR (€)company</t>
  </si>
  <si>
    <t>Exploration &amp; Production | Yemen LNG Company Limited</t>
  </si>
  <si>
    <t>Disclosure of contingent liabilities</t>
  </si>
  <si>
    <t>Stake held in associate (as a percent)</t>
  </si>
  <si>
    <t>39.62%</t>
  </si>
  <si>
    <t>Contingent liabilities - legal proceedings | Alitalia</t>
  </si>
  <si>
    <t>Alleged damages claimed | €</t>
  </si>
  <si>
    <t>Contingent liabilities - legal proceedings | FERC</t>
  </si>
  <si>
    <t>Number of former employees issued order to show cause | employee</t>
  </si>
  <si>
    <t>Number of companies involved in class action lawsuit | company</t>
  </si>
  <si>
    <t>Information by business segment (Details) - USD ($) $ in Millions</t>
  </si>
  <si>
    <t>Operating expenses</t>
  </si>
  <si>
    <t>Net income (loss) from equity affiliates and other items</t>
  </si>
  <si>
    <t>Tax on net operating income</t>
  </si>
  <si>
    <t>Net operating income</t>
  </si>
  <si>
    <t>Net cost of net debt</t>
  </si>
  <si>
    <t>Net income - group share</t>
  </si>
  <si>
    <t>Intercompany</t>
  </si>
  <si>
    <t>Exploration &amp; Production | Business segments and Corporate</t>
  </si>
  <si>
    <t>Exploration &amp; Production | Intercompany</t>
  </si>
  <si>
    <t>Gas, Renewables &amp; Power | Business segments and Corporate</t>
  </si>
  <si>
    <t>Gas, Renewables &amp; Power | Intercompany</t>
  </si>
  <si>
    <t>Refining &amp; Chemicals | Business segments and Corporate</t>
  </si>
  <si>
    <t>Refining &amp; Chemicals | Intercompany</t>
  </si>
  <si>
    <t>Marketing &amp; Services | Business segments and Corporate</t>
  </si>
  <si>
    <t>Marketing &amp; Services | Intercompany</t>
  </si>
  <si>
    <t>Corporate | Business segments and Corporate</t>
  </si>
  <si>
    <t>Corporate | Intercompany</t>
  </si>
  <si>
    <t>Adjustments | Exploration &amp; Production</t>
  </si>
  <si>
    <t>Adjustments | Exploration &amp; Production | Business segments and Corporate</t>
  </si>
  <si>
    <t>Adjustments | Gas, Renewables &amp; Power</t>
  </si>
  <si>
    <t>Adjustments | Gas, Renewables &amp; Power | Business segments and Corporate</t>
  </si>
  <si>
    <t>Adjustments | Refining &amp; Chemicals</t>
  </si>
  <si>
    <t>Adjustments | Refining &amp; Chemicals | Business segments and Corporate</t>
  </si>
  <si>
    <t>Adjustments | Marketing &amp; Services</t>
  </si>
  <si>
    <t>Adjustments | Marketing &amp; Services | Business segments and Corporate</t>
  </si>
  <si>
    <t>Adjustments | Corporate</t>
  </si>
  <si>
    <t>Adjustments | Corporate | Business segments and Corporate</t>
  </si>
  <si>
    <t>Adjustments - Inventory valuation effect | Refining &amp; Chemicals</t>
  </si>
  <si>
    <t>Adjustments - Inventory valuation effect | Marketing &amp; Services</t>
  </si>
  <si>
    <t>Adjusted</t>
  </si>
  <si>
    <t>Adjusted | Intercompany</t>
  </si>
  <si>
    <t>Adjusted | Exploration &amp; Production</t>
  </si>
  <si>
    <t>Adjusted | Exploration &amp; Production | Business segments and Corporate</t>
  </si>
  <si>
    <t>Adjusted | Exploration &amp; Production | Intercompany</t>
  </si>
  <si>
    <t>Adjusted | Gas, Renewables &amp; Power</t>
  </si>
  <si>
    <t>Adjusted | Gas, Renewables &amp; Power | Business segments and Corporate</t>
  </si>
  <si>
    <t>Adjusted | Gas, Renewables &amp; Power | Intercompany</t>
  </si>
  <si>
    <t>Adjusted | Refining &amp; Chemicals</t>
  </si>
  <si>
    <t>Adjusted | Refining &amp; Chemicals | Business segments and Corporate</t>
  </si>
  <si>
    <t>Adjusted | Refining &amp; Chemicals | Intercompany</t>
  </si>
  <si>
    <t>Adjusted | Marketing &amp; Services</t>
  </si>
  <si>
    <t>Adjusted | Marketing &amp; Services | Business segments and Corporate</t>
  </si>
  <si>
    <t>Adjusted | Marketing &amp; Services | Intercompany</t>
  </si>
  <si>
    <t>Adjusted | Corporate</t>
  </si>
  <si>
    <t>Adjusted | Corporate | Business segments and Corporate</t>
  </si>
  <si>
    <t>Adjusted | Corporate | Intercompany</t>
  </si>
  <si>
    <t>Reconciliation of the information by business segment with consolidated financial statements (Details) - USD ($) $ in Millions</t>
  </si>
  <si>
    <t>Post closing events (Details) - Business combination € in Billions, $ in Billions</t>
  </si>
  <si>
    <t>Jul. 13, 2018USD ($)</t>
  </si>
  <si>
    <t>Jul. 06, 2018EUR (€)</t>
  </si>
  <si>
    <t>Direct Energie</t>
  </si>
  <si>
    <t>Post closing events</t>
  </si>
  <si>
    <t>Percentage of voting equity interests acquired</t>
  </si>
  <si>
    <t>73.04%</t>
  </si>
  <si>
    <t>Acquisition cost | €</t>
  </si>
  <si>
    <t>Engie's portfolio of LNG assets</t>
  </si>
  <si>
    <t>Acquisition cost | $</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kr &quot;#,##0_);_(&quot;kr &quot;(#,##0)" numFmtId="167"/>
    <numFmt formatCode="_(&quot;SFr &quot;#,##0_);_(&quot;SFr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797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665877332</v>
      </c>
    </row>
    <row r="12" spans="1:2">
      <c r="A12" s="4" t="s">
        <v>18</v>
      </c>
      <c r="B12" s="5" t="n">
        <v>2018</v>
      </c>
    </row>
    <row r="13" spans="1:2">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2</v>
      </c>
      <c r="B1" s="2" t="s">
        <v>1</v>
      </c>
    </row>
    <row r="2" spans="1:2">
      <c r="B2" s="2" t="s">
        <v>53</v>
      </c>
    </row>
    <row r="3" spans="1:2">
      <c r="A3" s="3" t="s">
        <v>92</v>
      </c>
    </row>
    <row r="4" spans="1:2">
      <c r="A4" s="4" t="s">
        <v>92</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53</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53</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53</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53</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53</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53</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53</v>
      </c>
    </row>
    <row r="3" spans="1:2">
      <c r="A3" s="3" t="s">
        <v>17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53</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row r="9" spans="1:2">
      <c r="A9" s="4" t="s">
        <v>214</v>
      </c>
    </row>
    <row r="10" spans="1:2">
      <c r="A10" s="3" t="s">
        <v>209</v>
      </c>
    </row>
    <row r="11" spans="1:2">
      <c r="A11" s="4" t="s">
        <v>210</v>
      </c>
      <c r="B11"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53</v>
      </c>
    </row>
    <row r="3" spans="1:2">
      <c r="A3" s="3" t="s">
        <v>17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 customWidth="1" max="6" min="6" width="24"/>
    <col customWidth="1" max="7" min="7" width="31"/>
    <col customWidth="1" max="8" min="8" width="31"/>
    <col customWidth="1" max="9" min="9" width="21"/>
    <col customWidth="1" max="10" min="10" width="31"/>
  </cols>
  <sheetData>
    <row r="1" spans="1:10">
      <c r="A1" s="1" t="s">
        <v>21</v>
      </c>
      <c r="B1" s="2" t="s">
        <v>22</v>
      </c>
      <c r="H1" s="2" t="s">
        <v>1</v>
      </c>
    </row>
    <row r="2" spans="1:10">
      <c r="B2" s="2" t="s">
        <v>23</v>
      </c>
      <c r="C2" s="2" t="s">
        <v>24</v>
      </c>
      <c r="D2" s="2" t="s">
        <v>25</v>
      </c>
      <c r="E2" s="2" t="s">
        <v>26</v>
      </c>
      <c r="F2" s="2" t="s">
        <v>27</v>
      </c>
      <c r="G2" s="2" t="s">
        <v>28</v>
      </c>
      <c r="H2" s="2" t="s">
        <v>24</v>
      </c>
      <c r="I2" s="2" t="s">
        <v>29</v>
      </c>
      <c r="J2" s="2" t="s">
        <v>28</v>
      </c>
    </row>
    <row r="3" spans="1:10">
      <c r="A3" s="3" t="s">
        <v>30</v>
      </c>
    </row>
    <row r="4" spans="1:10">
      <c r="A4" s="4" t="s">
        <v>31</v>
      </c>
      <c r="C4" s="7" t="n">
        <v>52540</v>
      </c>
      <c r="E4" s="7" t="n">
        <v>49611</v>
      </c>
      <c r="G4" s="7" t="n">
        <v>39915</v>
      </c>
      <c r="H4" s="7" t="n">
        <v>102151</v>
      </c>
      <c r="J4" s="7" t="n">
        <v>81098</v>
      </c>
    </row>
    <row r="5" spans="1:10">
      <c r="A5" s="4" t="s">
        <v>32</v>
      </c>
      <c r="C5" s="5" t="n">
        <v>-6438</v>
      </c>
      <c r="E5" s="5" t="n">
        <v>-6319</v>
      </c>
      <c r="G5" s="5" t="n">
        <v>-5433</v>
      </c>
      <c r="H5" s="5" t="n">
        <v>-12757</v>
      </c>
      <c r="J5" s="5" t="n">
        <v>-10523</v>
      </c>
    </row>
    <row r="6" spans="1:10">
      <c r="A6" s="4" t="s">
        <v>33</v>
      </c>
      <c r="C6" s="5" t="n">
        <v>46102</v>
      </c>
      <c r="E6" s="5" t="n">
        <v>43292</v>
      </c>
      <c r="G6" s="5" t="n">
        <v>34482</v>
      </c>
      <c r="H6" s="5" t="n">
        <v>89394</v>
      </c>
      <c r="J6" s="5" t="n">
        <v>70575</v>
      </c>
    </row>
    <row r="7" spans="1:10">
      <c r="A7" s="4" t="s">
        <v>34</v>
      </c>
      <c r="C7" s="5" t="n">
        <v>-30599</v>
      </c>
      <c r="E7" s="5" t="n">
        <v>-29446</v>
      </c>
      <c r="G7" s="5" t="n">
        <v>-23398</v>
      </c>
      <c r="H7" s="5" t="n">
        <v>-60045</v>
      </c>
      <c r="J7" s="5" t="n">
        <v>-47385</v>
      </c>
    </row>
    <row r="8" spans="1:10">
      <c r="A8" s="4" t="s">
        <v>35</v>
      </c>
      <c r="C8" s="5" t="n">
        <v>-6761</v>
      </c>
      <c r="E8" s="5" t="n">
        <v>-6937</v>
      </c>
      <c r="G8" s="5" t="n">
        <v>-6106</v>
      </c>
      <c r="H8" s="5" t="n">
        <v>-13698</v>
      </c>
      <c r="J8" s="5" t="n">
        <v>-12272</v>
      </c>
    </row>
    <row r="9" spans="1:10">
      <c r="A9" s="4" t="s">
        <v>36</v>
      </c>
      <c r="C9" s="5" t="n">
        <v>-158</v>
      </c>
      <c r="E9" s="5" t="n">
        <v>-204</v>
      </c>
      <c r="G9" s="5" t="n">
        <v>-199</v>
      </c>
      <c r="H9" s="5" t="n">
        <v>-362</v>
      </c>
      <c r="J9" s="5" t="n">
        <v>-396</v>
      </c>
    </row>
    <row r="10" spans="1:10">
      <c r="A10" s="4" t="s">
        <v>37</v>
      </c>
      <c r="C10" s="5" t="n">
        <v>-3435</v>
      </c>
      <c r="E10" s="5" t="n">
        <v>-2916</v>
      </c>
      <c r="G10" s="5" t="n">
        <v>-2798</v>
      </c>
      <c r="H10" s="5" t="n">
        <v>-6351</v>
      </c>
      <c r="J10" s="5" t="n">
        <v>-7377</v>
      </c>
    </row>
    <row r="11" spans="1:10">
      <c r="A11" s="4" t="s">
        <v>38</v>
      </c>
      <c r="C11" s="5" t="n">
        <v>252</v>
      </c>
      <c r="E11" s="5" t="n">
        <v>523</v>
      </c>
      <c r="G11" s="5" t="n">
        <v>570</v>
      </c>
      <c r="H11" s="5" t="n">
        <v>775</v>
      </c>
      <c r="J11" s="5" t="n">
        <v>2895</v>
      </c>
    </row>
    <row r="12" spans="1:10">
      <c r="A12" s="4" t="s">
        <v>39</v>
      </c>
      <c r="C12" s="5" t="n">
        <v>-413</v>
      </c>
      <c r="E12" s="5" t="n">
        <v>-190</v>
      </c>
      <c r="G12" s="5" t="n">
        <v>-106</v>
      </c>
      <c r="H12" s="5" t="n">
        <v>-603</v>
      </c>
      <c r="J12" s="5" t="n">
        <v>-397</v>
      </c>
    </row>
    <row r="13" spans="1:10">
      <c r="A13" s="4" t="s">
        <v>40</v>
      </c>
      <c r="C13" s="5" t="n">
        <v>-478</v>
      </c>
      <c r="E13" s="5" t="n">
        <v>-390</v>
      </c>
      <c r="G13" s="5" t="n">
        <v>-345</v>
      </c>
      <c r="H13" s="5" t="n">
        <v>-868</v>
      </c>
      <c r="J13" s="5" t="n">
        <v>-676</v>
      </c>
    </row>
    <row r="14" spans="1:10">
      <c r="A14" s="4" t="s">
        <v>41</v>
      </c>
      <c r="C14" s="5" t="n">
        <v>-54</v>
      </c>
      <c r="E14" s="5" t="n">
        <v>-41</v>
      </c>
      <c r="G14" s="5" t="n">
        <v>-37</v>
      </c>
      <c r="H14" s="5" t="n">
        <v>-95</v>
      </c>
      <c r="J14" s="5" t="n">
        <v>-48</v>
      </c>
    </row>
    <row r="15" spans="1:10">
      <c r="A15" s="4" t="s">
        <v>42</v>
      </c>
      <c r="C15" s="5" t="n">
        <v>-532</v>
      </c>
      <c r="E15" s="5" t="n">
        <v>-431</v>
      </c>
      <c r="G15" s="5" t="n">
        <v>-382</v>
      </c>
      <c r="H15" s="5" t="n">
        <v>-963</v>
      </c>
      <c r="J15" s="5" t="n">
        <v>-724</v>
      </c>
    </row>
    <row r="16" spans="1:10">
      <c r="A16" s="4" t="s">
        <v>43</v>
      </c>
      <c r="C16" s="5" t="n">
        <v>321</v>
      </c>
      <c r="E16" s="5" t="n">
        <v>240</v>
      </c>
      <c r="G16" s="5" t="n">
        <v>285</v>
      </c>
      <c r="H16" s="5" t="n">
        <v>561</v>
      </c>
      <c r="J16" s="5" t="n">
        <v>513</v>
      </c>
    </row>
    <row r="17" spans="1:10">
      <c r="A17" s="4" t="s">
        <v>44</v>
      </c>
      <c r="C17" s="5" t="n">
        <v>-159</v>
      </c>
      <c r="E17" s="5" t="n">
        <v>-170</v>
      </c>
      <c r="G17" s="5" t="n">
        <v>-159</v>
      </c>
      <c r="H17" s="5" t="n">
        <v>-329</v>
      </c>
      <c r="J17" s="5" t="n">
        <v>-319</v>
      </c>
    </row>
    <row r="18" spans="1:10">
      <c r="A18" s="4" t="s">
        <v>45</v>
      </c>
      <c r="C18" s="5" t="n">
        <v>1103</v>
      </c>
      <c r="E18" s="5" t="n">
        <v>484</v>
      </c>
      <c r="G18" s="5" t="n">
        <v>310</v>
      </c>
      <c r="H18" s="5" t="n">
        <v>1587</v>
      </c>
      <c r="J18" s="5" t="n">
        <v>858</v>
      </c>
    </row>
    <row r="19" spans="1:10">
      <c r="A19" s="4" t="s">
        <v>46</v>
      </c>
      <c r="C19" s="5" t="n">
        <v>-2087</v>
      </c>
      <c r="E19" s="5" t="n">
        <v>-1596</v>
      </c>
      <c r="G19" s="5" t="n">
        <v>-472</v>
      </c>
      <c r="H19" s="5" t="n">
        <v>-3683</v>
      </c>
      <c r="J19" s="5" t="n">
        <v>-1165</v>
      </c>
    </row>
    <row r="20" spans="1:10">
      <c r="A20" s="4" t="s">
        <v>47</v>
      </c>
      <c r="C20" s="5" t="n">
        <v>3634</v>
      </c>
      <c r="E20" s="5" t="n">
        <v>2649</v>
      </c>
      <c r="G20" s="5" t="n">
        <v>2027</v>
      </c>
      <c r="H20" s="5" t="n">
        <v>6283</v>
      </c>
      <c r="I20" s="7" t="n">
        <v>3493</v>
      </c>
      <c r="J20" s="5" t="n">
        <v>4806</v>
      </c>
    </row>
    <row r="21" spans="1:10">
      <c r="A21" s="4" t="s">
        <v>48</v>
      </c>
      <c r="C21" s="5" t="n">
        <v>3721</v>
      </c>
      <c r="E21" s="5" t="n">
        <v>2636</v>
      </c>
      <c r="G21" s="5" t="n">
        <v>2037</v>
      </c>
      <c r="H21" s="5" t="n">
        <v>6357</v>
      </c>
      <c r="J21" s="5" t="n">
        <v>4886</v>
      </c>
    </row>
    <row r="22" spans="1:10">
      <c r="A22" s="4" t="s">
        <v>49</v>
      </c>
      <c r="C22" s="7" t="n">
        <v>-87</v>
      </c>
      <c r="E22" s="7" t="n">
        <v>13</v>
      </c>
      <c r="G22" s="7" t="n">
        <v>-10</v>
      </c>
      <c r="H22" s="7" t="n">
        <v>-74</v>
      </c>
      <c r="J22" s="7" t="n">
        <v>-80</v>
      </c>
    </row>
    <row r="23" spans="1:10">
      <c r="A23" s="4" t="s">
        <v>50</v>
      </c>
      <c r="B23" s="8" t="n">
        <v>1.16</v>
      </c>
      <c r="C23" s="9" t="n">
        <v>1.38</v>
      </c>
      <c r="D23" s="8" t="n">
        <v>0.8100000000000001</v>
      </c>
      <c r="E23" s="7" t="n">
        <v>1</v>
      </c>
      <c r="F23" s="8" t="n">
        <v>0.71</v>
      </c>
      <c r="G23" s="9" t="n">
        <v>0.79</v>
      </c>
      <c r="H23" s="9" t="n">
        <v>2.39</v>
      </c>
      <c r="J23" s="9" t="n">
        <v>1.93</v>
      </c>
    </row>
    <row r="24" spans="1:10">
      <c r="A24" s="4" t="s">
        <v>51</v>
      </c>
      <c r="B24" s="8" t="n">
        <v>1.16</v>
      </c>
      <c r="C24" s="9" t="n">
        <v>1.38</v>
      </c>
      <c r="D24" s="8" t="n">
        <v>0.8100000000000001</v>
      </c>
      <c r="E24" s="9" t="n">
        <v>0.99</v>
      </c>
      <c r="F24" s="8" t="n">
        <v>0.71</v>
      </c>
      <c r="G24" s="9" t="n">
        <v>0.79</v>
      </c>
      <c r="H24" s="9" t="n">
        <v>2.38</v>
      </c>
      <c r="J24" s="9" t="n">
        <v>1.92</v>
      </c>
    </row>
  </sheetData>
  <mergeCells count="3">
    <mergeCell ref="A1:A2"/>
    <mergeCell ref="B1:G1"/>
    <mergeCell ref="H1:J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53</v>
      </c>
    </row>
    <row r="3" spans="1:2">
      <c r="A3" s="3" t="s">
        <v>9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53</v>
      </c>
    </row>
    <row r="3" spans="1:2">
      <c r="A3" s="3" t="s">
        <v>18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53</v>
      </c>
    </row>
    <row r="3" spans="1:2">
      <c r="A3" s="3" t="s">
        <v>19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14"/>
    <col customWidth="1" max="6" min="6" width="21"/>
  </cols>
  <sheetData>
    <row r="1" spans="1:6">
      <c r="A1" s="1" t="s">
        <v>228</v>
      </c>
      <c r="B1" s="2" t="s">
        <v>229</v>
      </c>
      <c r="C1" s="2" t="s">
        <v>230</v>
      </c>
      <c r="D1" s="2" t="s">
        <v>231</v>
      </c>
      <c r="E1" s="2" t="s">
        <v>232</v>
      </c>
      <c r="F1" s="2" t="s">
        <v>233</v>
      </c>
    </row>
    <row r="2" spans="1:6">
      <c r="A2" s="4" t="s">
        <v>208</v>
      </c>
    </row>
    <row r="3" spans="1:6">
      <c r="A3" s="3" t="s">
        <v>234</v>
      </c>
    </row>
    <row r="4" spans="1:6">
      <c r="A4" s="4" t="s">
        <v>235</v>
      </c>
      <c r="F4" s="7" t="n">
        <v>451</v>
      </c>
    </row>
    <row r="5" spans="1:6">
      <c r="A5" s="4" t="s">
        <v>236</v>
      </c>
    </row>
    <row r="6" spans="1:6">
      <c r="A6" s="3" t="s">
        <v>234</v>
      </c>
    </row>
    <row r="7" spans="1:6">
      <c r="A7" s="4" t="s">
        <v>237</v>
      </c>
      <c r="C7" s="4" t="s">
        <v>238</v>
      </c>
    </row>
    <row r="8" spans="1:6">
      <c r="A8" s="4" t="s">
        <v>239</v>
      </c>
    </row>
    <row r="9" spans="1:6">
      <c r="A9" s="3" t="s">
        <v>234</v>
      </c>
    </row>
    <row r="10" spans="1:6">
      <c r="A10" s="4" t="s">
        <v>237</v>
      </c>
      <c r="C10" s="4" t="s">
        <v>240</v>
      </c>
    </row>
    <row r="11" spans="1:6">
      <c r="A11" s="4" t="s">
        <v>241</v>
      </c>
    </row>
    <row r="12" spans="1:6">
      <c r="A12" s="3" t="s">
        <v>234</v>
      </c>
    </row>
    <row r="13" spans="1:6">
      <c r="A13" s="4" t="s">
        <v>242</v>
      </c>
      <c r="E13" s="4" t="s">
        <v>238</v>
      </c>
    </row>
    <row r="14" spans="1:6">
      <c r="A14" s="4" t="s">
        <v>243</v>
      </c>
      <c r="E14" s="4" t="s">
        <v>244</v>
      </c>
    </row>
    <row r="15" spans="1:6">
      <c r="A15" s="4" t="s">
        <v>214</v>
      </c>
    </row>
    <row r="16" spans="1:6">
      <c r="A16" s="3" t="s">
        <v>234</v>
      </c>
    </row>
    <row r="17" spans="1:6">
      <c r="A17" s="4" t="s">
        <v>235</v>
      </c>
      <c r="D17" s="7" t="n">
        <v>1950</v>
      </c>
    </row>
    <row r="18" spans="1:6">
      <c r="A18" s="4" t="s">
        <v>245</v>
      </c>
    </row>
    <row r="19" spans="1:6">
      <c r="A19" s="3" t="s">
        <v>234</v>
      </c>
    </row>
    <row r="20" spans="1:6">
      <c r="A20" s="4" t="s">
        <v>246</v>
      </c>
      <c r="D20" s="4" t="s">
        <v>247</v>
      </c>
    </row>
    <row r="21" spans="1:6">
      <c r="A21" s="4" t="s">
        <v>248</v>
      </c>
    </row>
    <row r="22" spans="1:6">
      <c r="A22" s="3" t="s">
        <v>234</v>
      </c>
    </row>
    <row r="23" spans="1:6">
      <c r="A23" s="4" t="s">
        <v>246</v>
      </c>
      <c r="D23" s="4" t="s">
        <v>249</v>
      </c>
    </row>
    <row r="24" spans="1:6">
      <c r="A24" s="4" t="s">
        <v>250</v>
      </c>
    </row>
    <row r="25" spans="1:6">
      <c r="A25" s="3" t="s">
        <v>234</v>
      </c>
    </row>
    <row r="26" spans="1:6">
      <c r="A26" s="4" t="s">
        <v>251</v>
      </c>
      <c r="F26" s="4" t="s">
        <v>252</v>
      </c>
    </row>
    <row r="27" spans="1:6">
      <c r="A27" s="4" t="s">
        <v>253</v>
      </c>
    </row>
    <row r="28" spans="1:6">
      <c r="A28" s="3" t="s">
        <v>234</v>
      </c>
    </row>
    <row r="29" spans="1:6">
      <c r="A29" s="4" t="s">
        <v>254</v>
      </c>
      <c r="B29" s="5" t="n">
        <v>2</v>
      </c>
    </row>
    <row r="30" spans="1:6">
      <c r="A30" s="4" t="s">
        <v>255</v>
      </c>
      <c r="B30" s="7" t="n">
        <v>1450</v>
      </c>
    </row>
    <row r="31" spans="1:6">
      <c r="A31" s="4" t="s">
        <v>256</v>
      </c>
    </row>
    <row r="32" spans="1:6">
      <c r="A32" s="3" t="s">
        <v>234</v>
      </c>
    </row>
    <row r="33" spans="1:6">
      <c r="A33" s="4" t="s">
        <v>257</v>
      </c>
      <c r="B33" s="4" t="s">
        <v>258</v>
      </c>
    </row>
    <row r="34" spans="1:6">
      <c r="A34" s="4" t="s">
        <v>259</v>
      </c>
    </row>
    <row r="35" spans="1:6">
      <c r="A35" s="3" t="s">
        <v>234</v>
      </c>
    </row>
    <row r="36" spans="1:6">
      <c r="A36" s="4" t="s">
        <v>257</v>
      </c>
      <c r="B36" s="4" t="s">
        <v>2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261</v>
      </c>
      <c r="B1" s="2" t="s">
        <v>262</v>
      </c>
    </row>
    <row r="2" spans="1:2">
      <c r="A2" s="4" t="s">
        <v>263</v>
      </c>
    </row>
    <row r="3" spans="1:2">
      <c r="A3" s="3" t="s">
        <v>209</v>
      </c>
    </row>
    <row r="4" spans="1:2">
      <c r="A4" s="4" t="s">
        <v>235</v>
      </c>
      <c r="B4" s="7" t="n">
        <v>1950</v>
      </c>
    </row>
    <row r="5" spans="1:2">
      <c r="A5" s="3" t="s">
        <v>264</v>
      </c>
    </row>
    <row r="6" spans="1:2">
      <c r="A6" s="4" t="s">
        <v>265</v>
      </c>
      <c r="B6" s="5" t="n">
        <v>1072</v>
      </c>
    </row>
    <row r="7" spans="1:2">
      <c r="A7" s="4" t="s">
        <v>266</v>
      </c>
      <c r="B7" s="5" t="n">
        <v>1662</v>
      </c>
    </row>
    <row r="8" spans="1:2">
      <c r="A8" s="4" t="s">
        <v>267</v>
      </c>
      <c r="B8" s="5" t="n">
        <v>-119</v>
      </c>
    </row>
    <row r="9" spans="1:2">
      <c r="A9" s="4" t="s">
        <v>268</v>
      </c>
      <c r="B9" s="5" t="n">
        <v>-665</v>
      </c>
    </row>
    <row r="10" spans="1:2">
      <c r="A10" s="4" t="s">
        <v>269</v>
      </c>
      <c r="B10" s="7" t="n">
        <v>1950</v>
      </c>
    </row>
    <row r="11" spans="1:2">
      <c r="A11" s="4" t="s">
        <v>270</v>
      </c>
    </row>
    <row r="12" spans="1:2">
      <c r="A12" s="3" t="s">
        <v>209</v>
      </c>
    </row>
    <row r="13" spans="1:2">
      <c r="A13" s="4" t="s">
        <v>246</v>
      </c>
      <c r="B13" s="4" t="s">
        <v>247</v>
      </c>
    </row>
    <row r="14" spans="1:2">
      <c r="A14" s="4" t="s">
        <v>271</v>
      </c>
      <c r="B14" s="5" t="n">
        <v>100000</v>
      </c>
    </row>
    <row r="15" spans="1:2">
      <c r="A15" s="4" t="s">
        <v>272</v>
      </c>
    </row>
    <row r="16" spans="1:2">
      <c r="A16" s="3" t="s">
        <v>209</v>
      </c>
    </row>
    <row r="17" spans="1:2">
      <c r="A17" s="4" t="s">
        <v>246</v>
      </c>
      <c r="B17" s="4" t="s">
        <v>2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33</v>
      </c>
    </row>
    <row r="2" spans="1:2">
      <c r="A2" s="3" t="s">
        <v>209</v>
      </c>
    </row>
    <row r="3" spans="1:2">
      <c r="A3" s="4" t="s">
        <v>235</v>
      </c>
      <c r="B3" s="7" t="n">
        <v>451</v>
      </c>
    </row>
    <row r="4" spans="1:2">
      <c r="A4" s="3" t="s">
        <v>264</v>
      </c>
    </row>
    <row r="5" spans="1:2">
      <c r="A5" s="4" t="s">
        <v>265</v>
      </c>
      <c r="B5" s="5" t="n">
        <v>326</v>
      </c>
    </row>
    <row r="6" spans="1:2">
      <c r="A6" s="4" t="s">
        <v>266</v>
      </c>
      <c r="B6" s="5" t="n">
        <v>192</v>
      </c>
    </row>
    <row r="7" spans="1:2">
      <c r="A7" s="4" t="s">
        <v>267</v>
      </c>
      <c r="B7" s="5" t="n">
        <v>-91</v>
      </c>
    </row>
    <row r="8" spans="1:2">
      <c r="A8" s="4" t="s">
        <v>268</v>
      </c>
      <c r="B8" s="5" t="n">
        <v>24</v>
      </c>
    </row>
    <row r="9" spans="1:2">
      <c r="A9" s="4" t="s">
        <v>269</v>
      </c>
      <c r="B9" s="7" t="n">
        <v>451</v>
      </c>
    </row>
    <row r="10" spans="1:2">
      <c r="A10" s="4" t="s">
        <v>274</v>
      </c>
    </row>
    <row r="11" spans="1:2">
      <c r="A11" s="3" t="s">
        <v>209</v>
      </c>
    </row>
    <row r="12" spans="1:2">
      <c r="A12" s="4" t="s">
        <v>251</v>
      </c>
      <c r="B12" s="4" t="s">
        <v>2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25"/>
  </cols>
  <sheetData>
    <row r="1" spans="1:3">
      <c r="A1" s="1" t="s">
        <v>275</v>
      </c>
      <c r="B1" s="2" t="s">
        <v>276</v>
      </c>
      <c r="C1" s="2" t="s">
        <v>277</v>
      </c>
    </row>
    <row r="2" spans="1:3">
      <c r="A2" s="3" t="s">
        <v>209</v>
      </c>
    </row>
    <row r="3" spans="1:3">
      <c r="A3" s="4" t="s">
        <v>278</v>
      </c>
      <c r="C3" s="7" t="n">
        <v>5741</v>
      </c>
    </row>
    <row r="4" spans="1:3">
      <c r="A4" s="4" t="s">
        <v>279</v>
      </c>
      <c r="C4" s="7" t="n">
        <v>5585</v>
      </c>
    </row>
    <row r="5" spans="1:3">
      <c r="A5" s="4" t="s">
        <v>280</v>
      </c>
      <c r="C5" s="5" t="n">
        <v>97522593</v>
      </c>
    </row>
    <row r="6" spans="1:3">
      <c r="A6" s="4" t="s">
        <v>281</v>
      </c>
      <c r="B6" s="8" t="n">
        <v>46.11</v>
      </c>
    </row>
    <row r="7" spans="1:3">
      <c r="A7" s="4" t="s">
        <v>282</v>
      </c>
      <c r="C7" s="7" t="n">
        <v>156</v>
      </c>
    </row>
    <row r="8" spans="1:3">
      <c r="A8" s="4" t="s">
        <v>283</v>
      </c>
      <c r="C8" s="5" t="n">
        <v>3113</v>
      </c>
    </row>
    <row r="9" spans="1:3">
      <c r="A9" s="3" t="s">
        <v>284</v>
      </c>
    </row>
    <row r="10" spans="1:3">
      <c r="A10" s="4" t="s">
        <v>285</v>
      </c>
      <c r="C10" s="5" t="n">
        <v>2628</v>
      </c>
    </row>
    <row r="11" spans="1:3">
      <c r="A11" s="4" t="s">
        <v>265</v>
      </c>
      <c r="C11" s="5" t="n">
        <v>4227</v>
      </c>
    </row>
    <row r="12" spans="1:3">
      <c r="A12" s="4" t="s">
        <v>266</v>
      </c>
      <c r="C12" s="5" t="n">
        <v>4033</v>
      </c>
    </row>
    <row r="13" spans="1:3">
      <c r="A13" s="4" t="s">
        <v>267</v>
      </c>
      <c r="C13" s="5" t="n">
        <v>-3223</v>
      </c>
    </row>
    <row r="14" spans="1:3">
      <c r="A14" s="4" t="s">
        <v>286</v>
      </c>
      <c r="C14" s="5" t="n">
        <v>-2100</v>
      </c>
    </row>
    <row r="15" spans="1:3">
      <c r="A15" s="4" t="s">
        <v>287</v>
      </c>
      <c r="C15" s="5" t="n">
        <v>-675</v>
      </c>
    </row>
    <row r="16" spans="1:3">
      <c r="A16" s="4" t="s">
        <v>268</v>
      </c>
      <c r="C16" s="5" t="n">
        <v>-1924</v>
      </c>
    </row>
    <row r="17" spans="1:3">
      <c r="A17" s="4" t="s">
        <v>269</v>
      </c>
      <c r="C17" s="7" t="n">
        <v>57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8"/>
    <col customWidth="1" max="6" min="6" width="21"/>
  </cols>
  <sheetData>
    <row r="1" spans="1:6">
      <c r="A1" s="1" t="s">
        <v>288</v>
      </c>
      <c r="B1" s="2" t="s">
        <v>22</v>
      </c>
      <c r="E1" s="2" t="s">
        <v>1</v>
      </c>
    </row>
    <row r="2" spans="1:6">
      <c r="B2" s="2" t="s">
        <v>289</v>
      </c>
      <c r="C2" s="2" t="s">
        <v>290</v>
      </c>
      <c r="D2" s="2" t="s">
        <v>291</v>
      </c>
      <c r="E2" s="2" t="s">
        <v>292</v>
      </c>
      <c r="F2" s="2" t="s">
        <v>291</v>
      </c>
    </row>
    <row r="3" spans="1:6">
      <c r="A3" s="3" t="s">
        <v>293</v>
      </c>
    </row>
    <row r="4" spans="1:6">
      <c r="A4" s="4" t="s">
        <v>294</v>
      </c>
      <c r="E4" s="5" t="n">
        <v>4</v>
      </c>
    </row>
    <row r="5" spans="1:6">
      <c r="A5" s="4" t="s">
        <v>295</v>
      </c>
      <c r="B5" s="7" t="n">
        <v>5149</v>
      </c>
      <c r="D5" s="7" t="n">
        <v>1981</v>
      </c>
      <c r="E5" s="7" t="n">
        <v>8938</v>
      </c>
      <c r="F5" s="7" t="n">
        <v>3145</v>
      </c>
    </row>
    <row r="6" spans="1:6">
      <c r="A6" s="4" t="s">
        <v>296</v>
      </c>
      <c r="B6" s="5" t="n">
        <v>3721</v>
      </c>
      <c r="C6" s="7" t="n">
        <v>2636</v>
      </c>
      <c r="D6" s="5" t="n">
        <v>2037</v>
      </c>
      <c r="E6" s="5" t="n">
        <v>6357</v>
      </c>
      <c r="F6" s="5" t="n">
        <v>4886</v>
      </c>
    </row>
    <row r="7" spans="1:6">
      <c r="A7" s="4" t="s">
        <v>297</v>
      </c>
    </row>
    <row r="8" spans="1:6">
      <c r="A8" s="3" t="s">
        <v>293</v>
      </c>
    </row>
    <row r="9" spans="1:6">
      <c r="A9" s="4" t="s">
        <v>295</v>
      </c>
      <c r="B9" s="5" t="n">
        <v>197</v>
      </c>
      <c r="D9" s="5" t="n">
        <v>-738</v>
      </c>
      <c r="E9" s="5" t="n">
        <v>-57</v>
      </c>
      <c r="F9" s="5" t="n">
        <v>-2715</v>
      </c>
    </row>
    <row r="10" spans="1:6">
      <c r="A10" s="4" t="s">
        <v>296</v>
      </c>
      <c r="B10" s="5" t="n">
        <v>168</v>
      </c>
      <c r="D10" s="5" t="n">
        <v>-437</v>
      </c>
      <c r="E10" s="5" t="n">
        <v>-80</v>
      </c>
      <c r="F10" s="5" t="n">
        <v>-146</v>
      </c>
    </row>
    <row r="11" spans="1:6">
      <c r="A11" s="4" t="s">
        <v>298</v>
      </c>
    </row>
    <row r="12" spans="1:6">
      <c r="A12" s="3" t="s">
        <v>293</v>
      </c>
    </row>
    <row r="13" spans="1:6">
      <c r="A13" s="4" t="s">
        <v>295</v>
      </c>
      <c r="B13" s="5" t="n">
        <v>703</v>
      </c>
      <c r="D13" s="5" t="n">
        <v>-426</v>
      </c>
      <c r="E13" s="5" t="n">
        <v>636</v>
      </c>
      <c r="F13" s="5" t="n">
        <v>-358</v>
      </c>
    </row>
    <row r="14" spans="1:6">
      <c r="A14" s="4" t="s">
        <v>296</v>
      </c>
      <c r="B14" s="5" t="n">
        <v>517</v>
      </c>
      <c r="D14" s="5" t="n">
        <v>-310</v>
      </c>
      <c r="E14" s="5" t="n">
        <v>472</v>
      </c>
      <c r="F14" s="5" t="n">
        <v>-255</v>
      </c>
    </row>
    <row r="15" spans="1:6">
      <c r="A15" s="4" t="s">
        <v>299</v>
      </c>
    </row>
    <row r="16" spans="1:6">
      <c r="A16" s="3" t="s">
        <v>293</v>
      </c>
    </row>
    <row r="17" spans="1:6">
      <c r="A17" s="4" t="s">
        <v>295</v>
      </c>
      <c r="B17" s="5" t="n">
        <v>16</v>
      </c>
      <c r="D17" s="5" t="n">
        <v>-27</v>
      </c>
      <c r="E17" s="5" t="n">
        <v>5</v>
      </c>
      <c r="F17" s="5" t="n">
        <v>-27</v>
      </c>
    </row>
    <row r="18" spans="1:6">
      <c r="A18" s="4" t="s">
        <v>296</v>
      </c>
      <c r="B18" s="5" t="n">
        <v>9</v>
      </c>
      <c r="D18" s="5" t="n">
        <v>-19</v>
      </c>
      <c r="E18" s="5" t="n">
        <v>1</v>
      </c>
      <c r="F18" s="5" t="n">
        <v>-19</v>
      </c>
    </row>
    <row r="19" spans="1:6">
      <c r="A19" s="4" t="s">
        <v>300</v>
      </c>
    </row>
    <row r="20" spans="1:6">
      <c r="A20" s="3" t="s">
        <v>293</v>
      </c>
    </row>
    <row r="21" spans="1:6">
      <c r="A21" s="4" t="s">
        <v>295</v>
      </c>
      <c r="D21" s="5" t="n">
        <v>-40</v>
      </c>
      <c r="E21" s="5" t="n">
        <v>-53</v>
      </c>
      <c r="F21" s="5" t="n">
        <v>-40</v>
      </c>
    </row>
    <row r="22" spans="1:6">
      <c r="A22" s="4" t="s">
        <v>296</v>
      </c>
      <c r="B22" s="5" t="n">
        <v>-46</v>
      </c>
      <c r="D22" s="5" t="n">
        <v>-54</v>
      </c>
      <c r="E22" s="5" t="n">
        <v>-67</v>
      </c>
      <c r="F22" s="5" t="n">
        <v>-59</v>
      </c>
    </row>
    <row r="23" spans="1:6">
      <c r="A23" s="4" t="s">
        <v>301</v>
      </c>
    </row>
    <row r="24" spans="1:6">
      <c r="A24" s="3" t="s">
        <v>293</v>
      </c>
    </row>
    <row r="25" spans="1:6">
      <c r="A25" s="4" t="s">
        <v>295</v>
      </c>
      <c r="B25" s="5" t="n">
        <v>-424</v>
      </c>
      <c r="D25" s="5" t="n">
        <v>-14</v>
      </c>
      <c r="E25" s="5" t="n">
        <v>-446</v>
      </c>
      <c r="F25" s="5" t="n">
        <v>-1944</v>
      </c>
    </row>
    <row r="26" spans="1:6">
      <c r="A26" s="4" t="s">
        <v>296</v>
      </c>
      <c r="B26" s="5" t="n">
        <v>-236</v>
      </c>
      <c r="D26" s="5" t="n">
        <v>-32</v>
      </c>
      <c r="E26" s="5" t="n">
        <v>-248</v>
      </c>
      <c r="F26" s="5" t="n">
        <v>-1750</v>
      </c>
    </row>
    <row r="27" spans="1:6">
      <c r="A27" s="4" t="s">
        <v>302</v>
      </c>
    </row>
    <row r="28" spans="1:6">
      <c r="A28" s="3" t="s">
        <v>293</v>
      </c>
    </row>
    <row r="29" spans="1:6">
      <c r="A29" s="4" t="s">
        <v>296</v>
      </c>
      <c r="B29" s="5" t="n">
        <v>-2</v>
      </c>
      <c r="D29" s="5" t="n">
        <v>125</v>
      </c>
      <c r="E29" s="5" t="n">
        <v>-103</v>
      </c>
      <c r="F29" s="5" t="n">
        <v>2264</v>
      </c>
    </row>
    <row r="30" spans="1:6">
      <c r="A30" s="4" t="s">
        <v>303</v>
      </c>
    </row>
    <row r="31" spans="1:6">
      <c r="A31" s="3" t="s">
        <v>293</v>
      </c>
    </row>
    <row r="32" spans="1:6">
      <c r="A32" s="4" t="s">
        <v>295</v>
      </c>
      <c r="B32" s="5" t="n">
        <v>-98</v>
      </c>
      <c r="D32" s="5" t="n">
        <v>-231</v>
      </c>
      <c r="E32" s="5" t="n">
        <v>-199</v>
      </c>
      <c r="F32" s="5" t="n">
        <v>-346</v>
      </c>
    </row>
    <row r="33" spans="1:6">
      <c r="A33" s="4" t="s">
        <v>296</v>
      </c>
      <c r="B33" s="5" t="n">
        <v>-74</v>
      </c>
      <c r="D33" s="5" t="n">
        <v>-147</v>
      </c>
      <c r="E33" s="5" t="n">
        <v>-135</v>
      </c>
      <c r="F33" s="5" t="n">
        <v>-327</v>
      </c>
    </row>
    <row r="34" spans="1:6">
      <c r="A34" s="4" t="s">
        <v>304</v>
      </c>
    </row>
    <row r="35" spans="1:6">
      <c r="A35" s="3" t="s">
        <v>293</v>
      </c>
    </row>
    <row r="36" spans="1:6">
      <c r="A36" s="4" t="s">
        <v>295</v>
      </c>
      <c r="B36" s="5" t="n">
        <v>3773</v>
      </c>
      <c r="D36" s="5" t="n">
        <v>1295</v>
      </c>
      <c r="E36" s="5" t="n">
        <v>6769</v>
      </c>
      <c r="F36" s="5" t="n">
        <v>1191</v>
      </c>
    </row>
    <row r="37" spans="1:6">
      <c r="A37" s="4" t="s">
        <v>305</v>
      </c>
    </row>
    <row r="38" spans="1:6">
      <c r="A38" s="3" t="s">
        <v>293</v>
      </c>
    </row>
    <row r="39" spans="1:6">
      <c r="A39" s="4" t="s">
        <v>295</v>
      </c>
      <c r="B39" s="5" t="n">
        <v>-97</v>
      </c>
      <c r="D39" s="5" t="n">
        <v>-132</v>
      </c>
      <c r="E39" s="5" t="n">
        <v>-150</v>
      </c>
      <c r="F39" s="5" t="n">
        <v>-1986</v>
      </c>
    </row>
    <row r="40" spans="1:6">
      <c r="A40" s="4" t="s">
        <v>296</v>
      </c>
      <c r="B40" s="5" t="n">
        <v>-117</v>
      </c>
      <c r="D40" s="5" t="n">
        <v>-89</v>
      </c>
      <c r="E40" s="5" t="n">
        <v>-213</v>
      </c>
      <c r="F40" s="5" t="n">
        <v>-1797</v>
      </c>
    </row>
    <row r="41" spans="1:6">
      <c r="A41" s="4" t="s">
        <v>306</v>
      </c>
    </row>
    <row r="42" spans="1:6">
      <c r="A42" s="3" t="s">
        <v>293</v>
      </c>
    </row>
    <row r="43" spans="1:6">
      <c r="A43" s="4" t="s">
        <v>295</v>
      </c>
      <c r="D43" s="5" t="n">
        <v>-40</v>
      </c>
      <c r="E43" s="5" t="n">
        <v>-53</v>
      </c>
      <c r="F43" s="5" t="n">
        <v>-40</v>
      </c>
    </row>
    <row r="44" spans="1:6">
      <c r="A44" s="4" t="s">
        <v>296</v>
      </c>
      <c r="B44" s="5" t="n">
        <v>-44</v>
      </c>
      <c r="D44" s="5" t="n">
        <v>-12</v>
      </c>
      <c r="E44" s="5" t="n">
        <v>-59</v>
      </c>
      <c r="F44" s="5" t="n">
        <v>-12</v>
      </c>
    </row>
    <row r="45" spans="1:6">
      <c r="A45" s="4" t="s">
        <v>307</v>
      </c>
    </row>
    <row r="46" spans="1:6">
      <c r="A46" s="3" t="s">
        <v>293</v>
      </c>
    </row>
    <row r="47" spans="1:6">
      <c r="A47" s="4" t="s">
        <v>295</v>
      </c>
      <c r="D47" s="5" t="n">
        <v>-15</v>
      </c>
      <c r="F47" s="5" t="n">
        <v>-1869</v>
      </c>
    </row>
    <row r="48" spans="1:6">
      <c r="A48" s="4" t="s">
        <v>296</v>
      </c>
      <c r="D48" s="5" t="n">
        <v>-27</v>
      </c>
      <c r="F48" s="5" t="n">
        <v>-1641</v>
      </c>
    </row>
    <row r="49" spans="1:6">
      <c r="A49" s="4" t="s">
        <v>308</v>
      </c>
    </row>
    <row r="50" spans="1:6">
      <c r="A50" s="3" t="s">
        <v>293</v>
      </c>
    </row>
    <row r="51" spans="1:6">
      <c r="A51" s="4" t="s">
        <v>296</v>
      </c>
      <c r="B51" s="5" t="n">
        <v>-2</v>
      </c>
      <c r="E51" s="5" t="n">
        <v>-103</v>
      </c>
    </row>
    <row r="52" spans="1:6">
      <c r="A52" s="4" t="s">
        <v>309</v>
      </c>
    </row>
    <row r="53" spans="1:6">
      <c r="A53" s="3" t="s">
        <v>293</v>
      </c>
    </row>
    <row r="54" spans="1:6">
      <c r="A54" s="4" t="s">
        <v>295</v>
      </c>
      <c r="B54" s="5" t="n">
        <v>-97</v>
      </c>
      <c r="D54" s="5" t="n">
        <v>-77</v>
      </c>
      <c r="E54" s="5" t="n">
        <v>-97</v>
      </c>
      <c r="F54" s="5" t="n">
        <v>-77</v>
      </c>
    </row>
    <row r="55" spans="1:6">
      <c r="A55" s="4" t="s">
        <v>296</v>
      </c>
      <c r="B55" s="5" t="n">
        <v>-71</v>
      </c>
      <c r="D55" s="5" t="n">
        <v>-50</v>
      </c>
      <c r="E55" s="5" t="n">
        <v>-51</v>
      </c>
      <c r="F55" s="5" t="n">
        <v>-144</v>
      </c>
    </row>
    <row r="56" spans="1:6">
      <c r="A56" s="4" t="s">
        <v>310</v>
      </c>
    </row>
    <row r="57" spans="1:6">
      <c r="A57" s="3" t="s">
        <v>293</v>
      </c>
    </row>
    <row r="58" spans="1:6">
      <c r="A58" s="4" t="s">
        <v>295</v>
      </c>
      <c r="B58" s="5" t="n">
        <v>-336</v>
      </c>
      <c r="D58" s="5" t="n">
        <v>48</v>
      </c>
      <c r="E58" s="5" t="n">
        <v>-373</v>
      </c>
      <c r="F58" s="5" t="n">
        <v>13</v>
      </c>
    </row>
    <row r="59" spans="1:6">
      <c r="A59" s="4" t="s">
        <v>311</v>
      </c>
    </row>
    <row r="60" spans="1:6">
      <c r="A60" s="3" t="s">
        <v>293</v>
      </c>
    </row>
    <row r="61" spans="1:6">
      <c r="A61" s="4" t="s">
        <v>295</v>
      </c>
      <c r="B61" s="5" t="n">
        <v>-409</v>
      </c>
      <c r="D61" s="5" t="n">
        <v>-51</v>
      </c>
      <c r="E61" s="5" t="n">
        <v>-534</v>
      </c>
      <c r="F61" s="5" t="n">
        <v>-166</v>
      </c>
    </row>
    <row r="62" spans="1:6">
      <c r="A62" s="4" t="s">
        <v>296</v>
      </c>
      <c r="B62" s="5" t="n">
        <v>-232</v>
      </c>
      <c r="D62" s="5" t="n">
        <v>-38</v>
      </c>
      <c r="E62" s="5" t="n">
        <v>-313</v>
      </c>
      <c r="F62" s="5" t="n">
        <v>-164</v>
      </c>
    </row>
    <row r="63" spans="1:6">
      <c r="A63" s="4" t="s">
        <v>312</v>
      </c>
    </row>
    <row r="64" spans="1:6">
      <c r="A64" s="3" t="s">
        <v>293</v>
      </c>
    </row>
    <row r="65" spans="1:6">
      <c r="A65" s="4" t="s">
        <v>295</v>
      </c>
      <c r="B65" s="5" t="n">
        <v>16</v>
      </c>
      <c r="D65" s="5" t="n">
        <v>-27</v>
      </c>
      <c r="E65" s="5" t="n">
        <v>5</v>
      </c>
      <c r="F65" s="5" t="n">
        <v>-27</v>
      </c>
    </row>
    <row r="66" spans="1:6">
      <c r="A66" s="4" t="s">
        <v>296</v>
      </c>
      <c r="B66" s="5" t="n">
        <v>9</v>
      </c>
      <c r="D66" s="5" t="n">
        <v>-19</v>
      </c>
      <c r="E66" s="5" t="n">
        <v>1</v>
      </c>
      <c r="F66" s="5" t="n">
        <v>-19</v>
      </c>
    </row>
    <row r="67" spans="1:6">
      <c r="A67" s="4" t="s">
        <v>313</v>
      </c>
    </row>
    <row r="68" spans="1:6">
      <c r="A68" s="3" t="s">
        <v>293</v>
      </c>
    </row>
    <row r="69" spans="1:6">
      <c r="A69" s="4" t="s">
        <v>296</v>
      </c>
      <c r="B69" s="5" t="n">
        <v>-2</v>
      </c>
      <c r="D69" s="5" t="n">
        <v>-3</v>
      </c>
      <c r="E69" s="5" t="n">
        <v>-8</v>
      </c>
      <c r="F69" s="5" t="n">
        <v>-8</v>
      </c>
    </row>
    <row r="70" spans="1:6">
      <c r="A70" s="4" t="s">
        <v>314</v>
      </c>
    </row>
    <row r="71" spans="1:6">
      <c r="A71" s="3" t="s">
        <v>293</v>
      </c>
    </row>
    <row r="72" spans="1:6">
      <c r="A72" s="4" t="s">
        <v>295</v>
      </c>
      <c r="B72" s="5" t="n">
        <v>-424</v>
      </c>
      <c r="D72" s="5" t="n">
        <v>1</v>
      </c>
      <c r="E72" s="5" t="n">
        <v>-446</v>
      </c>
      <c r="F72" s="5" t="n">
        <v>-25</v>
      </c>
    </row>
    <row r="73" spans="1:6">
      <c r="A73" s="4" t="s">
        <v>296</v>
      </c>
      <c r="B73" s="5" t="n">
        <v>-236</v>
      </c>
      <c r="D73" s="5" t="n">
        <v>-5</v>
      </c>
      <c r="E73" s="5" t="n">
        <v>-248</v>
      </c>
      <c r="F73" s="5" t="n">
        <v>-59</v>
      </c>
    </row>
    <row r="74" spans="1:6">
      <c r="A74" s="4" t="s">
        <v>315</v>
      </c>
    </row>
    <row r="75" spans="1:6">
      <c r="A75" s="3" t="s">
        <v>293</v>
      </c>
    </row>
    <row r="76" spans="1:6">
      <c r="A76" s="4" t="s">
        <v>295</v>
      </c>
      <c r="B76" s="5" t="n">
        <v>-1</v>
      </c>
      <c r="D76" s="5" t="n">
        <v>-25</v>
      </c>
      <c r="E76" s="5" t="n">
        <v>-93</v>
      </c>
      <c r="F76" s="5" t="n">
        <v>-114</v>
      </c>
    </row>
    <row r="77" spans="1:6">
      <c r="A77" s="4" t="s">
        <v>296</v>
      </c>
      <c r="B77" s="5" t="n">
        <v>-3</v>
      </c>
      <c r="D77" s="5" t="n">
        <v>-11</v>
      </c>
      <c r="E77" s="5" t="n">
        <v>-58</v>
      </c>
      <c r="F77" s="5" t="n">
        <v>-78</v>
      </c>
    </row>
    <row r="78" spans="1:6">
      <c r="A78" s="4" t="s">
        <v>316</v>
      </c>
    </row>
    <row r="79" spans="1:6">
      <c r="A79" s="3" t="s">
        <v>293</v>
      </c>
    </row>
    <row r="80" spans="1:6">
      <c r="A80" s="4" t="s">
        <v>295</v>
      </c>
      <c r="B80" s="5" t="n">
        <v>1249</v>
      </c>
      <c r="D80" s="5" t="n">
        <v>520</v>
      </c>
      <c r="E80" s="5" t="n">
        <v>1905</v>
      </c>
      <c r="F80" s="5" t="n">
        <v>1574</v>
      </c>
    </row>
    <row r="81" spans="1:6">
      <c r="A81" s="4" t="s">
        <v>317</v>
      </c>
    </row>
    <row r="82" spans="1:6">
      <c r="A82" s="3" t="s">
        <v>293</v>
      </c>
    </row>
    <row r="83" spans="1:6">
      <c r="A83" s="4" t="s">
        <v>295</v>
      </c>
      <c r="B83" s="5" t="n">
        <v>569</v>
      </c>
      <c r="D83" s="5" t="n">
        <v>-411</v>
      </c>
      <c r="E83" s="5" t="n">
        <v>531</v>
      </c>
      <c r="F83" s="5" t="n">
        <v>-404</v>
      </c>
    </row>
    <row r="84" spans="1:6">
      <c r="A84" s="4" t="s">
        <v>296</v>
      </c>
      <c r="B84" s="5" t="n">
        <v>436</v>
      </c>
      <c r="D84" s="5" t="n">
        <v>-333</v>
      </c>
      <c r="E84" s="5" t="n">
        <v>395</v>
      </c>
      <c r="F84" s="5" t="n">
        <v>1795</v>
      </c>
    </row>
    <row r="85" spans="1:6">
      <c r="A85" s="4" t="s">
        <v>318</v>
      </c>
    </row>
    <row r="86" spans="1:6">
      <c r="A86" s="3" t="s">
        <v>293</v>
      </c>
    </row>
    <row r="87" spans="1:6">
      <c r="A87" s="4" t="s">
        <v>295</v>
      </c>
      <c r="B87" s="5" t="n">
        <v>569</v>
      </c>
      <c r="D87" s="5" t="n">
        <v>-372</v>
      </c>
      <c r="E87" s="5" t="n">
        <v>531</v>
      </c>
      <c r="F87" s="5" t="n">
        <v>-289</v>
      </c>
    </row>
    <row r="88" spans="1:6">
      <c r="A88" s="4" t="s">
        <v>296</v>
      </c>
      <c r="B88" s="5" t="n">
        <v>436</v>
      </c>
      <c r="D88" s="5" t="n">
        <v>-268</v>
      </c>
      <c r="E88" s="5" t="n">
        <v>412</v>
      </c>
      <c r="F88" s="5" t="n">
        <v>-210</v>
      </c>
    </row>
    <row r="89" spans="1:6">
      <c r="A89" s="4" t="s">
        <v>319</v>
      </c>
    </row>
    <row r="90" spans="1:6">
      <c r="A90" s="3" t="s">
        <v>293</v>
      </c>
    </row>
    <row r="91" spans="1:6">
      <c r="A91" s="4" t="s">
        <v>296</v>
      </c>
      <c r="D91" s="5" t="n">
        <v>-39</v>
      </c>
      <c r="F91" s="5" t="n">
        <v>-39</v>
      </c>
    </row>
    <row r="92" spans="1:6">
      <c r="A92" s="4" t="s">
        <v>320</v>
      </c>
    </row>
    <row r="93" spans="1:6">
      <c r="A93" s="3" t="s">
        <v>293</v>
      </c>
    </row>
    <row r="94" spans="1:6">
      <c r="A94" s="4" t="s">
        <v>295</v>
      </c>
      <c r="F94" s="5" t="n">
        <v>-50</v>
      </c>
    </row>
    <row r="95" spans="1:6">
      <c r="A95" s="4" t="s">
        <v>296</v>
      </c>
      <c r="F95" s="5" t="n">
        <v>-50</v>
      </c>
    </row>
    <row r="96" spans="1:6">
      <c r="A96" s="4" t="s">
        <v>321</v>
      </c>
    </row>
    <row r="97" spans="1:6">
      <c r="A97" s="3" t="s">
        <v>293</v>
      </c>
    </row>
    <row r="98" spans="1:6">
      <c r="A98" s="4" t="s">
        <v>296</v>
      </c>
      <c r="F98" s="5" t="n">
        <v>2139</v>
      </c>
    </row>
    <row r="99" spans="1:6">
      <c r="A99" s="4" t="s">
        <v>322</v>
      </c>
    </row>
    <row r="100" spans="1:6">
      <c r="A100" s="3" t="s">
        <v>293</v>
      </c>
    </row>
    <row r="101" spans="1:6">
      <c r="A101" s="4" t="s">
        <v>295</v>
      </c>
      <c r="D101" s="5" t="n">
        <v>-39</v>
      </c>
      <c r="F101" s="5" t="n">
        <v>-65</v>
      </c>
    </row>
    <row r="102" spans="1:6">
      <c r="A102" s="4" t="s">
        <v>296</v>
      </c>
      <c r="D102" s="5" t="n">
        <v>-26</v>
      </c>
      <c r="E102" s="5" t="n">
        <v>-17</v>
      </c>
      <c r="F102" s="5" t="n">
        <v>-45</v>
      </c>
    </row>
    <row r="103" spans="1:6">
      <c r="A103" s="4" t="s">
        <v>323</v>
      </c>
    </row>
    <row r="104" spans="1:6">
      <c r="A104" s="3" t="s">
        <v>293</v>
      </c>
    </row>
    <row r="105" spans="1:6">
      <c r="A105" s="4" t="s">
        <v>295</v>
      </c>
      <c r="B105" s="5" t="n">
        <v>662</v>
      </c>
      <c r="D105" s="5" t="n">
        <v>360</v>
      </c>
      <c r="E105" s="5" t="n">
        <v>1019</v>
      </c>
      <c r="F105" s="5" t="n">
        <v>734</v>
      </c>
    </row>
    <row r="106" spans="1:6">
      <c r="A106" s="4" t="s">
        <v>324</v>
      </c>
    </row>
    <row r="107" spans="1:6">
      <c r="A107" s="3" t="s">
        <v>293</v>
      </c>
    </row>
    <row r="108" spans="1:6">
      <c r="A108" s="4" t="s">
        <v>295</v>
      </c>
      <c r="B108" s="5" t="n">
        <v>134</v>
      </c>
      <c r="D108" s="5" t="n">
        <v>-80</v>
      </c>
      <c r="E108" s="5" t="n">
        <v>105</v>
      </c>
      <c r="F108" s="5" t="n">
        <v>-95</v>
      </c>
    </row>
    <row r="109" spans="1:6">
      <c r="A109" s="4" t="s">
        <v>296</v>
      </c>
      <c r="B109" s="5" t="n">
        <v>81</v>
      </c>
      <c r="D109" s="5" t="n">
        <v>65</v>
      </c>
      <c r="E109" s="5" t="n">
        <v>60</v>
      </c>
      <c r="F109" s="5" t="n">
        <v>62</v>
      </c>
    </row>
    <row r="110" spans="1:6">
      <c r="A110" s="4" t="s">
        <v>325</v>
      </c>
    </row>
    <row r="111" spans="1:6">
      <c r="A111" s="3" t="s">
        <v>293</v>
      </c>
    </row>
    <row r="112" spans="1:6">
      <c r="A112" s="4" t="s">
        <v>295</v>
      </c>
      <c r="B112" s="5" t="n">
        <v>134</v>
      </c>
      <c r="D112" s="5" t="n">
        <v>-54</v>
      </c>
      <c r="E112" s="5" t="n">
        <v>105</v>
      </c>
      <c r="F112" s="5" t="n">
        <v>-69</v>
      </c>
    </row>
    <row r="113" spans="1:6">
      <c r="A113" s="4" t="s">
        <v>296</v>
      </c>
      <c r="B113" s="5" t="n">
        <v>81</v>
      </c>
      <c r="D113" s="5" t="n">
        <v>-42</v>
      </c>
      <c r="E113" s="5" t="n">
        <v>60</v>
      </c>
      <c r="F113" s="5" t="n">
        <v>-45</v>
      </c>
    </row>
    <row r="114" spans="1:6">
      <c r="A114" s="4" t="s">
        <v>326</v>
      </c>
    </row>
    <row r="115" spans="1:6">
      <c r="A115" s="3" t="s">
        <v>293</v>
      </c>
    </row>
    <row r="116" spans="1:6">
      <c r="A116" s="4" t="s">
        <v>296</v>
      </c>
      <c r="D116" s="5" t="n">
        <v>125</v>
      </c>
      <c r="F116" s="5" t="n">
        <v>125</v>
      </c>
    </row>
    <row r="117" spans="1:6">
      <c r="A117" s="4" t="s">
        <v>327</v>
      </c>
    </row>
    <row r="118" spans="1:6">
      <c r="A118" s="3" t="s">
        <v>293</v>
      </c>
    </row>
    <row r="119" spans="1:6">
      <c r="A119" s="4" t="s">
        <v>295</v>
      </c>
      <c r="D119" s="5" t="n">
        <v>-26</v>
      </c>
      <c r="F119" s="5" t="n">
        <v>-26</v>
      </c>
    </row>
    <row r="120" spans="1:6">
      <c r="A120" s="4" t="s">
        <v>296</v>
      </c>
      <c r="D120" s="5" t="n">
        <v>-18</v>
      </c>
      <c r="F120" s="5" t="n">
        <v>-18</v>
      </c>
    </row>
    <row r="121" spans="1:6">
      <c r="A121" s="4" t="s">
        <v>328</v>
      </c>
    </row>
    <row r="122" spans="1:6">
      <c r="A122" s="3" t="s">
        <v>293</v>
      </c>
    </row>
    <row r="123" spans="1:6">
      <c r="A123" s="4" t="s">
        <v>295</v>
      </c>
      <c r="B123" s="7" t="n">
        <v>-199</v>
      </c>
      <c r="D123" s="5" t="n">
        <v>-242</v>
      </c>
      <c r="E123" s="5" t="n">
        <v>-382</v>
      </c>
      <c r="F123" s="5" t="n">
        <v>-367</v>
      </c>
    </row>
    <row r="124" spans="1:6">
      <c r="A124" s="4" t="s">
        <v>329</v>
      </c>
    </row>
    <row r="125" spans="1:6">
      <c r="A125" s="3" t="s">
        <v>293</v>
      </c>
    </row>
    <row r="126" spans="1:6">
      <c r="A126" s="4" t="s">
        <v>295</v>
      </c>
      <c r="D126" s="5" t="n">
        <v>-64</v>
      </c>
      <c r="E126" s="5" t="n">
        <v>-9</v>
      </c>
      <c r="F126" s="5" t="n">
        <v>-64</v>
      </c>
    </row>
    <row r="127" spans="1:6">
      <c r="A127" s="4" t="s">
        <v>296</v>
      </c>
      <c r="D127" s="5" t="n">
        <v>-42</v>
      </c>
      <c r="E127" s="5" t="n">
        <v>-9</v>
      </c>
      <c r="F127" s="5" t="n">
        <v>-42</v>
      </c>
    </row>
    <row r="128" spans="1:6">
      <c r="A128" s="4" t="s">
        <v>330</v>
      </c>
    </row>
    <row r="129" spans="1:6">
      <c r="A129" s="3" t="s">
        <v>293</v>
      </c>
    </row>
    <row r="130" spans="1:6">
      <c r="A130" s="4" t="s">
        <v>295</v>
      </c>
      <c r="D130" s="5" t="n">
        <v>-64</v>
      </c>
      <c r="E130" s="5" t="n">
        <v>-9</v>
      </c>
      <c r="F130" s="5" t="n">
        <v>-64</v>
      </c>
    </row>
    <row r="131" spans="1:6">
      <c r="A131" s="4" t="s">
        <v>296</v>
      </c>
      <c r="D131" s="7" t="n">
        <v>-42</v>
      </c>
      <c r="E131" s="7" t="n">
        <v>-9</v>
      </c>
      <c r="F131" s="7" t="n">
        <v>-42</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22</v>
      </c>
    </row>
    <row r="2" spans="1:3">
      <c r="B2" s="2" t="s">
        <v>53</v>
      </c>
      <c r="C2" s="2" t="s">
        <v>54</v>
      </c>
    </row>
    <row r="3" spans="1:3">
      <c r="A3" s="3" t="s">
        <v>92</v>
      </c>
    </row>
    <row r="4" spans="1:3">
      <c r="A4" s="4" t="s">
        <v>95</v>
      </c>
      <c r="B4" s="5" t="n">
        <v>41429820</v>
      </c>
    </row>
    <row r="5" spans="1:3">
      <c r="A5" s="4" t="s">
        <v>332</v>
      </c>
      <c r="B5" s="4" t="s">
        <v>333</v>
      </c>
    </row>
    <row r="6" spans="1:3">
      <c r="A6" s="4" t="s">
        <v>334</v>
      </c>
      <c r="B6" s="5" t="n">
        <v>32600041</v>
      </c>
    </row>
    <row r="7" spans="1:3">
      <c r="A7" s="4" t="s">
        <v>335</v>
      </c>
      <c r="B7" s="5" t="n">
        <v>18576360</v>
      </c>
      <c r="C7" s="5" t="n">
        <v>9820488</v>
      </c>
    </row>
    <row r="8" spans="1:3">
      <c r="A8" s="4" t="s">
        <v>336</v>
      </c>
      <c r="B8" s="5" t="n">
        <v>4203193</v>
      </c>
    </row>
    <row r="9" spans="1:3">
      <c r="A9" s="4" t="s">
        <v>337</v>
      </c>
    </row>
    <row r="10" spans="1:3">
      <c r="A10" s="3" t="s">
        <v>92</v>
      </c>
    </row>
    <row r="11" spans="1:3">
      <c r="A11" s="4" t="s">
        <v>338</v>
      </c>
      <c r="B11" s="5" t="n">
        <v>8760020</v>
      </c>
    </row>
    <row r="12" spans="1:3">
      <c r="A12" s="4" t="s">
        <v>339</v>
      </c>
    </row>
    <row r="13" spans="1:3">
      <c r="A13" s="3" t="s">
        <v>92</v>
      </c>
    </row>
    <row r="14" spans="1:3">
      <c r="A14" s="4" t="s">
        <v>338</v>
      </c>
      <c r="B14" s="5" t="n">
        <v>697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2"/>
    <col customWidth="1" max="5" min="5" width="24"/>
    <col customWidth="1" max="6" min="6" width="24"/>
    <col customWidth="1" max="7" min="7" width="24"/>
    <col customWidth="1" max="8" min="8" width="24"/>
  </cols>
  <sheetData>
    <row r="1" spans="1:8">
      <c r="A1" s="1" t="s">
        <v>340</v>
      </c>
      <c r="B1" s="2" t="s">
        <v>341</v>
      </c>
      <c r="C1" s="2" t="s">
        <v>342</v>
      </c>
      <c r="D1" s="2" t="s">
        <v>343</v>
      </c>
      <c r="E1" s="2" t="s">
        <v>344</v>
      </c>
      <c r="F1" s="2" t="s">
        <v>345</v>
      </c>
      <c r="G1" s="2" t="s">
        <v>346</v>
      </c>
      <c r="H1" s="2" t="s">
        <v>347</v>
      </c>
    </row>
    <row r="2" spans="1:8">
      <c r="A2" s="3" t="s">
        <v>153</v>
      </c>
    </row>
    <row r="3" spans="1:8">
      <c r="A3" s="4" t="s">
        <v>348</v>
      </c>
      <c r="D3" s="8" t="n">
        <v>2.48</v>
      </c>
    </row>
    <row r="4" spans="1:8">
      <c r="A4" s="4" t="s">
        <v>349</v>
      </c>
      <c r="D4" s="5" t="n">
        <v>3</v>
      </c>
    </row>
    <row r="5" spans="1:8">
      <c r="A5" s="4" t="s">
        <v>350</v>
      </c>
      <c r="C5" s="8" t="n">
        <v>0.62</v>
      </c>
      <c r="F5" s="8" t="n">
        <v>0.62</v>
      </c>
      <c r="G5" s="8" t="n">
        <v>0.62</v>
      </c>
      <c r="H5" s="8" t="n">
        <v>0.62</v>
      </c>
    </row>
    <row r="6" spans="1:8">
      <c r="A6" s="4" t="s">
        <v>351</v>
      </c>
      <c r="D6" s="4" t="s">
        <v>352</v>
      </c>
    </row>
    <row r="7" spans="1:8">
      <c r="A7" s="4" t="s">
        <v>353</v>
      </c>
      <c r="C7" s="8" t="n">
        <v>52.03</v>
      </c>
    </row>
    <row r="8" spans="1:8">
      <c r="A8" s="4" t="s">
        <v>354</v>
      </c>
      <c r="C8" s="5" t="n">
        <v>5798335</v>
      </c>
    </row>
    <row r="9" spans="1:8">
      <c r="A9" s="4" t="s">
        <v>355</v>
      </c>
      <c r="B9" s="8" t="n">
        <v>0.64</v>
      </c>
      <c r="E9" s="8" t="n">
        <v>0.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52</v>
      </c>
      <c r="B1" s="2" t="s">
        <v>22</v>
      </c>
      <c r="E1" s="2" t="s">
        <v>1</v>
      </c>
    </row>
    <row r="2" spans="1:6">
      <c r="B2" s="2" t="s">
        <v>53</v>
      </c>
      <c r="C2" s="2" t="s">
        <v>54</v>
      </c>
      <c r="D2" s="2" t="s">
        <v>55</v>
      </c>
      <c r="E2" s="2" t="s">
        <v>53</v>
      </c>
      <c r="F2" s="2" t="s">
        <v>55</v>
      </c>
    </row>
    <row r="3" spans="1:6">
      <c r="A3" s="3" t="s">
        <v>56</v>
      </c>
    </row>
    <row r="4" spans="1:6">
      <c r="A4" s="4" t="s">
        <v>47</v>
      </c>
      <c r="B4" s="7" t="n">
        <v>3634</v>
      </c>
      <c r="C4" s="7" t="n">
        <v>2649</v>
      </c>
      <c r="D4" s="7" t="n">
        <v>2027</v>
      </c>
      <c r="E4" s="7" t="n">
        <v>6283</v>
      </c>
      <c r="F4" s="7" t="n">
        <v>4806</v>
      </c>
    </row>
    <row r="5" spans="1:6">
      <c r="A5" s="3" t="s">
        <v>57</v>
      </c>
    </row>
    <row r="6" spans="1:6">
      <c r="A6" s="4" t="s">
        <v>58</v>
      </c>
      <c r="B6" s="5" t="n">
        <v>42</v>
      </c>
      <c r="C6" s="5" t="n">
        <v>25</v>
      </c>
      <c r="D6" s="5" t="n">
        <v>32</v>
      </c>
      <c r="E6" s="5" t="n">
        <v>67</v>
      </c>
      <c r="F6" s="5" t="n">
        <v>158</v>
      </c>
    </row>
    <row r="7" spans="1:6">
      <c r="A7" s="4" t="s">
        <v>59</v>
      </c>
      <c r="B7" s="5" t="n">
        <v>-2</v>
      </c>
      <c r="C7" s="5" t="n">
        <v>7</v>
      </c>
      <c r="E7" s="5" t="n">
        <v>5</v>
      </c>
    </row>
    <row r="8" spans="1:6">
      <c r="A8" s="4" t="s">
        <v>60</v>
      </c>
      <c r="B8" s="5" t="n">
        <v>-20</v>
      </c>
      <c r="C8" s="5" t="n">
        <v>2</v>
      </c>
      <c r="D8" s="5" t="n">
        <v>-12</v>
      </c>
      <c r="E8" s="5" t="n">
        <v>-18</v>
      </c>
      <c r="F8" s="5" t="n">
        <v>-53</v>
      </c>
    </row>
    <row r="9" spans="1:6">
      <c r="A9" s="4" t="s">
        <v>61</v>
      </c>
      <c r="B9" s="5" t="n">
        <v>-4761</v>
      </c>
      <c r="C9" s="5" t="n">
        <v>2131</v>
      </c>
      <c r="D9" s="5" t="n">
        <v>4524</v>
      </c>
      <c r="E9" s="5" t="n">
        <v>-2630</v>
      </c>
      <c r="F9" s="5" t="n">
        <v>5464</v>
      </c>
    </row>
    <row r="10" spans="1:6">
      <c r="A10" s="4" t="s">
        <v>62</v>
      </c>
      <c r="B10" s="5" t="n">
        <v>-4741</v>
      </c>
      <c r="C10" s="5" t="n">
        <v>2165</v>
      </c>
      <c r="D10" s="5" t="n">
        <v>4544</v>
      </c>
      <c r="E10" s="5" t="n">
        <v>-2576</v>
      </c>
      <c r="F10" s="5" t="n">
        <v>5569</v>
      </c>
    </row>
    <row r="11" spans="1:6">
      <c r="A11" s="4" t="s">
        <v>63</v>
      </c>
      <c r="B11" s="5" t="n">
        <v>1330</v>
      </c>
      <c r="C11" s="5" t="n">
        <v>-362</v>
      </c>
      <c r="D11" s="5" t="n">
        <v>-1218</v>
      </c>
      <c r="E11" s="5" t="n">
        <v>968</v>
      </c>
      <c r="F11" s="5" t="n">
        <v>-1418</v>
      </c>
    </row>
    <row r="12" spans="1:6">
      <c r="A12" s="4" t="s">
        <v>64</v>
      </c>
      <c r="D12" s="5" t="n">
        <v>1</v>
      </c>
    </row>
    <row r="13" spans="1:6">
      <c r="A13" s="4" t="s">
        <v>65</v>
      </c>
      <c r="B13" s="5" t="n">
        <v>77</v>
      </c>
      <c r="C13" s="5" t="n">
        <v>178</v>
      </c>
      <c r="D13" s="5" t="n">
        <v>-79</v>
      </c>
      <c r="E13" s="5" t="n">
        <v>255</v>
      </c>
      <c r="F13" s="5" t="n">
        <v>34</v>
      </c>
    </row>
    <row r="14" spans="1:6">
      <c r="A14" s="4" t="s">
        <v>66</v>
      </c>
      <c r="B14" s="5" t="n">
        <v>2</v>
      </c>
      <c r="C14" s="5" t="n">
        <v>-29</v>
      </c>
      <c r="E14" s="5" t="n">
        <v>-27</v>
      </c>
    </row>
    <row r="15" spans="1:6">
      <c r="A15" s="4" t="s">
        <v>67</v>
      </c>
      <c r="B15" s="5" t="n">
        <v>36</v>
      </c>
      <c r="C15" s="5" t="n">
        <v>-168</v>
      </c>
      <c r="D15" s="5" t="n">
        <v>-794</v>
      </c>
      <c r="E15" s="5" t="n">
        <v>-132</v>
      </c>
      <c r="F15" s="5" t="n">
        <v>-463</v>
      </c>
    </row>
    <row r="16" spans="1:6">
      <c r="A16" s="4" t="s">
        <v>68</v>
      </c>
      <c r="B16" s="5" t="n">
        <v>-2</v>
      </c>
      <c r="D16" s="5" t="n">
        <v>-3</v>
      </c>
      <c r="E16" s="5" t="n">
        <v>-2</v>
      </c>
    </row>
    <row r="17" spans="1:6">
      <c r="A17" s="4" t="s">
        <v>60</v>
      </c>
      <c r="B17" s="5" t="n">
        <v>-27</v>
      </c>
      <c r="C17" s="5" t="n">
        <v>-48</v>
      </c>
      <c r="D17" s="5" t="n">
        <v>30</v>
      </c>
      <c r="E17" s="5" t="n">
        <v>-75</v>
      </c>
      <c r="F17" s="5" t="n">
        <v>-9</v>
      </c>
    </row>
    <row r="18" spans="1:6">
      <c r="A18" s="4" t="s">
        <v>69</v>
      </c>
      <c r="B18" s="5" t="n">
        <v>1416</v>
      </c>
      <c r="C18" s="5" t="n">
        <v>-429</v>
      </c>
      <c r="D18" s="5" t="n">
        <v>-2063</v>
      </c>
      <c r="E18" s="5" t="n">
        <v>987</v>
      </c>
      <c r="F18" s="5" t="n">
        <v>-1856</v>
      </c>
    </row>
    <row r="19" spans="1:6">
      <c r="A19" s="4" t="s">
        <v>70</v>
      </c>
      <c r="B19" s="5" t="n">
        <v>-3325</v>
      </c>
      <c r="C19" s="5" t="n">
        <v>1736</v>
      </c>
      <c r="D19" s="5" t="n">
        <v>2481</v>
      </c>
      <c r="E19" s="5" t="n">
        <v>-1589</v>
      </c>
      <c r="F19" s="5" t="n">
        <v>3713</v>
      </c>
    </row>
    <row r="20" spans="1:6">
      <c r="A20" s="4" t="s">
        <v>71</v>
      </c>
      <c r="B20" s="5" t="n">
        <v>309</v>
      </c>
      <c r="C20" s="5" t="n">
        <v>4385</v>
      </c>
      <c r="D20" s="5" t="n">
        <v>4508</v>
      </c>
      <c r="E20" s="5" t="n">
        <v>4694</v>
      </c>
      <c r="F20" s="5" t="n">
        <v>8519</v>
      </c>
    </row>
    <row r="21" spans="1:6">
      <c r="A21" s="4" t="s">
        <v>48</v>
      </c>
      <c r="B21" s="5" t="n">
        <v>450</v>
      </c>
      <c r="C21" s="5" t="n">
        <v>4356</v>
      </c>
      <c r="D21" s="5" t="n">
        <v>4507</v>
      </c>
      <c r="E21" s="5" t="n">
        <v>4806</v>
      </c>
      <c r="F21" s="5" t="n">
        <v>8581</v>
      </c>
    </row>
    <row r="22" spans="1:6">
      <c r="A22" s="4" t="s">
        <v>49</v>
      </c>
      <c r="B22" s="7" t="n">
        <v>-141</v>
      </c>
      <c r="C22" s="7" t="n">
        <v>29</v>
      </c>
      <c r="D22" s="7" t="n">
        <v>1</v>
      </c>
      <c r="E22" s="7" t="n">
        <v>-112</v>
      </c>
      <c r="F22" s="7" t="n">
        <v>-62</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s>
  <sheetData>
    <row r="1" spans="1:9">
      <c r="A1" s="1" t="s">
        <v>356</v>
      </c>
      <c r="B1" s="2" t="s">
        <v>22</v>
      </c>
      <c r="H1" s="2" t="s">
        <v>1</v>
      </c>
    </row>
    <row r="2" spans="1:9">
      <c r="B2" s="2" t="s">
        <v>23</v>
      </c>
      <c r="C2" s="2" t="s">
        <v>357</v>
      </c>
      <c r="D2" s="2" t="s">
        <v>25</v>
      </c>
      <c r="E2" s="2" t="s">
        <v>358</v>
      </c>
      <c r="F2" s="2" t="s">
        <v>27</v>
      </c>
      <c r="G2" s="2" t="s">
        <v>359</v>
      </c>
      <c r="H2" s="2" t="s">
        <v>357</v>
      </c>
      <c r="I2" s="2" t="s">
        <v>359</v>
      </c>
    </row>
    <row r="3" spans="1:9">
      <c r="A3" s="3" t="s">
        <v>360</v>
      </c>
    </row>
    <row r="4" spans="1:9">
      <c r="A4" s="4" t="s">
        <v>50</v>
      </c>
      <c r="B4" s="8" t="n">
        <v>1.16</v>
      </c>
      <c r="C4" s="9" t="n">
        <v>1.38</v>
      </c>
      <c r="D4" s="8" t="n">
        <v>0.8100000000000001</v>
      </c>
      <c r="E4" s="7" t="n">
        <v>1</v>
      </c>
      <c r="F4" s="8" t="n">
        <v>0.71</v>
      </c>
      <c r="G4" s="9" t="n">
        <v>0.79</v>
      </c>
      <c r="H4" s="9" t="n">
        <v>2.39</v>
      </c>
      <c r="I4" s="9" t="n">
        <v>1.93</v>
      </c>
    </row>
    <row r="5" spans="1:9">
      <c r="A5" s="4" t="s">
        <v>361</v>
      </c>
      <c r="B5" s="8" t="n">
        <v>1.16</v>
      </c>
      <c r="C5" s="9" t="n">
        <v>1.38</v>
      </c>
      <c r="D5" s="8" t="n">
        <v>0.8100000000000001</v>
      </c>
      <c r="E5" s="9" t="n">
        <v>0.99</v>
      </c>
      <c r="F5" s="8" t="n">
        <v>0.71</v>
      </c>
      <c r="G5" s="9" t="n">
        <v>0.79</v>
      </c>
      <c r="H5" s="9" t="n">
        <v>2.38</v>
      </c>
      <c r="I5" s="9" t="n">
        <v>1.92</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2</v>
      </c>
      <c r="B1" s="2" t="s">
        <v>22</v>
      </c>
      <c r="E1" s="2" t="s">
        <v>1</v>
      </c>
    </row>
    <row r="2" spans="1:7">
      <c r="B2" s="2" t="s">
        <v>53</v>
      </c>
      <c r="C2" s="2" t="s">
        <v>54</v>
      </c>
      <c r="D2" s="2" t="s">
        <v>55</v>
      </c>
      <c r="E2" s="2" t="s">
        <v>53</v>
      </c>
      <c r="F2" s="2" t="s">
        <v>73</v>
      </c>
      <c r="G2" s="2" t="s">
        <v>55</v>
      </c>
    </row>
    <row r="3" spans="1:7">
      <c r="A3" s="3" t="s">
        <v>92</v>
      </c>
    </row>
    <row r="4" spans="1:7">
      <c r="A4" s="4" t="s">
        <v>58</v>
      </c>
      <c r="B4" s="7" t="n">
        <v>42</v>
      </c>
      <c r="C4" s="7" t="n">
        <v>25</v>
      </c>
      <c r="D4" s="7" t="n">
        <v>32</v>
      </c>
      <c r="E4" s="7" t="n">
        <v>67</v>
      </c>
      <c r="G4" s="7" t="n">
        <v>158</v>
      </c>
    </row>
    <row r="5" spans="1:7">
      <c r="A5" s="4" t="s">
        <v>59</v>
      </c>
      <c r="B5" s="5" t="n">
        <v>-2</v>
      </c>
      <c r="C5" s="5" t="n">
        <v>7</v>
      </c>
      <c r="E5" s="5" t="n">
        <v>5</v>
      </c>
    </row>
    <row r="6" spans="1:7">
      <c r="A6" s="4" t="s">
        <v>60</v>
      </c>
      <c r="B6" s="5" t="n">
        <v>-20</v>
      </c>
      <c r="C6" s="5" t="n">
        <v>2</v>
      </c>
      <c r="D6" s="5" t="n">
        <v>-12</v>
      </c>
      <c r="E6" s="5" t="n">
        <v>-18</v>
      </c>
      <c r="G6" s="5" t="n">
        <v>-53</v>
      </c>
    </row>
    <row r="7" spans="1:7">
      <c r="A7" s="4" t="s">
        <v>61</v>
      </c>
      <c r="B7" s="5" t="n">
        <v>-4761</v>
      </c>
      <c r="C7" s="5" t="n">
        <v>2131</v>
      </c>
      <c r="D7" s="5" t="n">
        <v>4524</v>
      </c>
      <c r="E7" s="5" t="n">
        <v>-2630</v>
      </c>
      <c r="G7" s="5" t="n">
        <v>5464</v>
      </c>
    </row>
    <row r="8" spans="1:7">
      <c r="A8" s="4" t="s">
        <v>62</v>
      </c>
      <c r="B8" s="5" t="n">
        <v>-4741</v>
      </c>
      <c r="C8" s="5" t="n">
        <v>2165</v>
      </c>
      <c r="D8" s="5" t="n">
        <v>4544</v>
      </c>
      <c r="E8" s="5" t="n">
        <v>-2576</v>
      </c>
      <c r="G8" s="5" t="n">
        <v>5569</v>
      </c>
    </row>
    <row r="9" spans="1:7">
      <c r="A9" s="4" t="s">
        <v>63</v>
      </c>
      <c r="B9" s="5" t="n">
        <v>1330</v>
      </c>
      <c r="C9" s="5" t="n">
        <v>-362</v>
      </c>
      <c r="D9" s="5" t="n">
        <v>-1218</v>
      </c>
      <c r="E9" s="5" t="n">
        <v>968</v>
      </c>
      <c r="G9" s="5" t="n">
        <v>-1418</v>
      </c>
    </row>
    <row r="10" spans="1:7">
      <c r="A10" s="4" t="s">
        <v>363</v>
      </c>
      <c r="E10" s="5" t="n">
        <v>1078</v>
      </c>
      <c r="G10" s="5" t="n">
        <v>-1372</v>
      </c>
    </row>
    <row r="11" spans="1:7">
      <c r="A11" s="4" t="s">
        <v>364</v>
      </c>
      <c r="E11" s="5" t="n">
        <v>110</v>
      </c>
      <c r="G11" s="5" t="n">
        <v>46</v>
      </c>
    </row>
    <row r="12" spans="1:7">
      <c r="A12" s="4" t="s">
        <v>64</v>
      </c>
      <c r="D12" s="5" t="n">
        <v>1</v>
      </c>
    </row>
    <row r="13" spans="1:7">
      <c r="A13" s="4" t="s">
        <v>65</v>
      </c>
      <c r="B13" s="5" t="n">
        <v>77</v>
      </c>
      <c r="C13" s="5" t="n">
        <v>178</v>
      </c>
      <c r="D13" s="5" t="n">
        <v>-79</v>
      </c>
      <c r="E13" s="5" t="n">
        <v>255</v>
      </c>
      <c r="G13" s="5" t="n">
        <v>34</v>
      </c>
    </row>
    <row r="14" spans="1:7">
      <c r="A14" s="4" t="s">
        <v>363</v>
      </c>
      <c r="E14" s="5" t="n">
        <v>142</v>
      </c>
      <c r="G14" s="5" t="n">
        <v>164</v>
      </c>
    </row>
    <row r="15" spans="1:7">
      <c r="A15" s="4" t="s">
        <v>364</v>
      </c>
      <c r="E15" s="5" t="n">
        <v>-113</v>
      </c>
      <c r="G15" s="5" t="n">
        <v>130</v>
      </c>
    </row>
    <row r="16" spans="1:7">
      <c r="A16" s="4" t="s">
        <v>66</v>
      </c>
      <c r="B16" s="5" t="n">
        <v>2</v>
      </c>
      <c r="C16" s="5" t="n">
        <v>-29</v>
      </c>
      <c r="E16" s="5" t="n">
        <v>-27</v>
      </c>
    </row>
    <row r="17" spans="1:7">
      <c r="A17" s="4" t="s">
        <v>365</v>
      </c>
      <c r="E17" s="5" t="n">
        <v>-27</v>
      </c>
    </row>
    <row r="18" spans="1:7">
      <c r="A18" s="4" t="s">
        <v>67</v>
      </c>
      <c r="B18" s="5" t="n">
        <v>36</v>
      </c>
      <c r="C18" s="5" t="n">
        <v>-168</v>
      </c>
      <c r="D18" s="5" t="n">
        <v>-794</v>
      </c>
      <c r="E18" s="5" t="n">
        <v>-132</v>
      </c>
      <c r="G18" s="5" t="n">
        <v>-463</v>
      </c>
    </row>
    <row r="19" spans="1:7">
      <c r="A19" s="4" t="s">
        <v>363</v>
      </c>
      <c r="E19" s="5" t="n">
        <v>-93</v>
      </c>
      <c r="G19" s="5" t="n">
        <v>-465</v>
      </c>
    </row>
    <row r="20" spans="1:7">
      <c r="A20" s="4" t="s">
        <v>364</v>
      </c>
      <c r="E20" s="5" t="n">
        <v>39</v>
      </c>
      <c r="G20" s="5" t="n">
        <v>-2</v>
      </c>
    </row>
    <row r="21" spans="1:7">
      <c r="A21" s="4" t="s">
        <v>68</v>
      </c>
      <c r="B21" s="5" t="n">
        <v>-2</v>
      </c>
      <c r="D21" s="5" t="n">
        <v>-3</v>
      </c>
      <c r="E21" s="5" t="n">
        <v>-2</v>
      </c>
    </row>
    <row r="22" spans="1:7">
      <c r="A22" s="4" t="s">
        <v>60</v>
      </c>
      <c r="B22" s="5" t="n">
        <v>-27</v>
      </c>
      <c r="C22" s="5" t="n">
        <v>-48</v>
      </c>
      <c r="D22" s="5" t="n">
        <v>30</v>
      </c>
      <c r="E22" s="5" t="n">
        <v>-75</v>
      </c>
      <c r="G22" s="5" t="n">
        <v>-9</v>
      </c>
    </row>
    <row r="23" spans="1:7">
      <c r="A23" s="4" t="s">
        <v>69</v>
      </c>
      <c r="B23" s="5" t="n">
        <v>1416</v>
      </c>
      <c r="C23" s="5" t="n">
        <v>-429</v>
      </c>
      <c r="D23" s="5" t="n">
        <v>-2063</v>
      </c>
      <c r="E23" s="5" t="n">
        <v>987</v>
      </c>
      <c r="G23" s="5" t="n">
        <v>-1856</v>
      </c>
    </row>
    <row r="24" spans="1:7">
      <c r="A24" s="4" t="s">
        <v>366</v>
      </c>
      <c r="B24" s="7" t="n">
        <v>-3325</v>
      </c>
      <c r="C24" s="7" t="n">
        <v>1736</v>
      </c>
      <c r="D24" s="7" t="n">
        <v>2481</v>
      </c>
      <c r="E24" s="7" t="n">
        <v>-1589</v>
      </c>
      <c r="F24" s="7" t="n">
        <v>3012</v>
      </c>
      <c r="G24" s="7" t="n">
        <v>3713</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7</v>
      </c>
      <c r="B1" s="2" t="s">
        <v>22</v>
      </c>
      <c r="E1" s="2" t="s">
        <v>1</v>
      </c>
    </row>
    <row r="2" spans="1:7">
      <c r="B2" s="2" t="s">
        <v>53</v>
      </c>
      <c r="C2" s="2" t="s">
        <v>54</v>
      </c>
      <c r="D2" s="2" t="s">
        <v>55</v>
      </c>
      <c r="E2" s="2" t="s">
        <v>53</v>
      </c>
      <c r="F2" s="2" t="s">
        <v>73</v>
      </c>
      <c r="G2" s="2" t="s">
        <v>55</v>
      </c>
    </row>
    <row r="3" spans="1:7">
      <c r="A3" s="3" t="s">
        <v>368</v>
      </c>
    </row>
    <row r="4" spans="1:7">
      <c r="A4" s="4" t="s">
        <v>58</v>
      </c>
      <c r="B4" s="7" t="n">
        <v>42</v>
      </c>
      <c r="C4" s="7" t="n">
        <v>25</v>
      </c>
      <c r="D4" s="7" t="n">
        <v>32</v>
      </c>
      <c r="E4" s="7" t="n">
        <v>67</v>
      </c>
      <c r="G4" s="7" t="n">
        <v>158</v>
      </c>
    </row>
    <row r="5" spans="1:7">
      <c r="A5" s="4" t="s">
        <v>59</v>
      </c>
      <c r="B5" s="5" t="n">
        <v>-2</v>
      </c>
      <c r="C5" s="5" t="n">
        <v>7</v>
      </c>
      <c r="E5" s="5" t="n">
        <v>5</v>
      </c>
    </row>
    <row r="6" spans="1:7">
      <c r="A6" s="4" t="s">
        <v>61</v>
      </c>
      <c r="B6" s="5" t="n">
        <v>-4761</v>
      </c>
      <c r="C6" s="5" t="n">
        <v>2131</v>
      </c>
      <c r="D6" s="5" t="n">
        <v>4524</v>
      </c>
      <c r="E6" s="5" t="n">
        <v>-2630</v>
      </c>
      <c r="G6" s="5" t="n">
        <v>5464</v>
      </c>
    </row>
    <row r="7" spans="1:7">
      <c r="A7" s="4" t="s">
        <v>62</v>
      </c>
      <c r="E7" s="5" t="n">
        <v>-2558</v>
      </c>
      <c r="G7" s="5" t="n">
        <v>5622</v>
      </c>
    </row>
    <row r="8" spans="1:7">
      <c r="A8" s="4" t="s">
        <v>63</v>
      </c>
      <c r="B8" s="5" t="n">
        <v>1330</v>
      </c>
      <c r="C8" s="5" t="n">
        <v>-362</v>
      </c>
      <c r="D8" s="5" t="n">
        <v>-1218</v>
      </c>
      <c r="E8" s="5" t="n">
        <v>968</v>
      </c>
      <c r="G8" s="5" t="n">
        <v>-1418</v>
      </c>
    </row>
    <row r="9" spans="1:7">
      <c r="A9" s="4" t="s">
        <v>64</v>
      </c>
      <c r="D9" s="5" t="n">
        <v>1</v>
      </c>
    </row>
    <row r="10" spans="1:7">
      <c r="A10" s="4" t="s">
        <v>65</v>
      </c>
      <c r="B10" s="5" t="n">
        <v>77</v>
      </c>
      <c r="C10" s="5" t="n">
        <v>178</v>
      </c>
      <c r="D10" s="5" t="n">
        <v>-79</v>
      </c>
      <c r="E10" s="5" t="n">
        <v>255</v>
      </c>
      <c r="G10" s="5" t="n">
        <v>34</v>
      </c>
    </row>
    <row r="11" spans="1:7">
      <c r="A11" s="4" t="s">
        <v>66</v>
      </c>
      <c r="B11" s="5" t="n">
        <v>2</v>
      </c>
      <c r="C11" s="5" t="n">
        <v>-29</v>
      </c>
      <c r="E11" s="5" t="n">
        <v>-27</v>
      </c>
    </row>
    <row r="12" spans="1:7">
      <c r="A12" s="4" t="s">
        <v>67</v>
      </c>
      <c r="E12" s="5" t="n">
        <v>-132</v>
      </c>
      <c r="G12" s="5" t="n">
        <v>-463</v>
      </c>
    </row>
    <row r="13" spans="1:7">
      <c r="A13" s="4" t="s">
        <v>68</v>
      </c>
      <c r="B13" s="5" t="n">
        <v>-2</v>
      </c>
      <c r="D13" s="5" t="n">
        <v>-3</v>
      </c>
      <c r="E13" s="5" t="n">
        <v>-2</v>
      </c>
    </row>
    <row r="14" spans="1:7">
      <c r="A14" s="4" t="s">
        <v>69</v>
      </c>
      <c r="E14" s="5" t="n">
        <v>1062</v>
      </c>
      <c r="G14" s="5" t="n">
        <v>-1847</v>
      </c>
    </row>
    <row r="15" spans="1:7">
      <c r="A15" s="4" t="s">
        <v>369</v>
      </c>
      <c r="E15" s="5" t="n">
        <v>-1496</v>
      </c>
      <c r="G15" s="5" t="n">
        <v>3775</v>
      </c>
    </row>
    <row r="16" spans="1:7">
      <c r="A16" s="3" t="s">
        <v>60</v>
      </c>
    </row>
    <row r="17" spans="1:7">
      <c r="A17" s="4" t="s">
        <v>58</v>
      </c>
      <c r="E17" s="5" t="n">
        <v>-18</v>
      </c>
      <c r="G17" s="5" t="n">
        <v>-53</v>
      </c>
    </row>
    <row r="18" spans="1:7">
      <c r="A18" s="4" t="s">
        <v>62</v>
      </c>
      <c r="B18" s="5" t="n">
        <v>-20</v>
      </c>
      <c r="C18" s="5" t="n">
        <v>2</v>
      </c>
      <c r="D18" s="5" t="n">
        <v>-12</v>
      </c>
      <c r="E18" s="5" t="n">
        <v>-18</v>
      </c>
      <c r="G18" s="5" t="n">
        <v>-53</v>
      </c>
    </row>
    <row r="19" spans="1:7">
      <c r="A19" s="4" t="s">
        <v>64</v>
      </c>
      <c r="G19" s="5" t="n">
        <v>-1</v>
      </c>
    </row>
    <row r="20" spans="1:7">
      <c r="A20" s="4" t="s">
        <v>65</v>
      </c>
      <c r="E20" s="5" t="n">
        <v>-81</v>
      </c>
      <c r="G20" s="5" t="n">
        <v>-8</v>
      </c>
    </row>
    <row r="21" spans="1:7">
      <c r="A21" s="4" t="s">
        <v>66</v>
      </c>
      <c r="E21" s="5" t="n">
        <v>6</v>
      </c>
    </row>
    <row r="22" spans="1:7">
      <c r="A22" s="4" t="s">
        <v>69</v>
      </c>
      <c r="B22" s="5" t="n">
        <v>-27</v>
      </c>
      <c r="C22" s="5" t="n">
        <v>-48</v>
      </c>
      <c r="D22" s="5" t="n">
        <v>30</v>
      </c>
      <c r="E22" s="5" t="n">
        <v>-75</v>
      </c>
      <c r="G22" s="5" t="n">
        <v>-9</v>
      </c>
    </row>
    <row r="23" spans="1:7">
      <c r="A23" s="4" t="s">
        <v>369</v>
      </c>
      <c r="E23" s="5" t="n">
        <v>-93</v>
      </c>
      <c r="G23" s="5" t="n">
        <v>-62</v>
      </c>
    </row>
    <row r="24" spans="1:7">
      <c r="A24" s="3" t="s">
        <v>370</v>
      </c>
    </row>
    <row r="25" spans="1:7">
      <c r="A25" s="4" t="s">
        <v>58</v>
      </c>
      <c r="E25" s="5" t="n">
        <v>49</v>
      </c>
      <c r="G25" s="5" t="n">
        <v>105</v>
      </c>
    </row>
    <row r="26" spans="1:7">
      <c r="A26" s="4" t="s">
        <v>59</v>
      </c>
      <c r="E26" s="5" t="n">
        <v>5</v>
      </c>
    </row>
    <row r="27" spans="1:7">
      <c r="A27" s="4" t="s">
        <v>61</v>
      </c>
      <c r="B27" s="5" t="n">
        <v>-4761</v>
      </c>
      <c r="C27" s="5" t="n">
        <v>2131</v>
      </c>
      <c r="D27" s="5" t="n">
        <v>4524</v>
      </c>
      <c r="E27" s="5" t="n">
        <v>-2630</v>
      </c>
      <c r="G27" s="5" t="n">
        <v>5464</v>
      </c>
    </row>
    <row r="28" spans="1:7">
      <c r="A28" s="4" t="s">
        <v>62</v>
      </c>
      <c r="B28" s="5" t="n">
        <v>-4741</v>
      </c>
      <c r="C28" s="5" t="n">
        <v>2165</v>
      </c>
      <c r="D28" s="5" t="n">
        <v>4544</v>
      </c>
      <c r="E28" s="5" t="n">
        <v>-2576</v>
      </c>
      <c r="G28" s="5" t="n">
        <v>5569</v>
      </c>
    </row>
    <row r="29" spans="1:7">
      <c r="A29" s="4" t="s">
        <v>63</v>
      </c>
      <c r="E29" s="5" t="n">
        <v>968</v>
      </c>
      <c r="G29" s="5" t="n">
        <v>-1418</v>
      </c>
    </row>
    <row r="30" spans="1:7">
      <c r="A30" s="4" t="s">
        <v>64</v>
      </c>
      <c r="G30" s="5" t="n">
        <v>-1</v>
      </c>
    </row>
    <row r="31" spans="1:7">
      <c r="A31" s="4" t="s">
        <v>65</v>
      </c>
      <c r="E31" s="5" t="n">
        <v>174</v>
      </c>
      <c r="G31" s="5" t="n">
        <v>26</v>
      </c>
    </row>
    <row r="32" spans="1:7">
      <c r="A32" s="4" t="s">
        <v>66</v>
      </c>
      <c r="E32" s="5" t="n">
        <v>-21</v>
      </c>
    </row>
    <row r="33" spans="1:7">
      <c r="A33" s="4" t="s">
        <v>67</v>
      </c>
      <c r="B33" s="5" t="n">
        <v>36</v>
      </c>
      <c r="C33" s="5" t="n">
        <v>-168</v>
      </c>
      <c r="D33" s="5" t="n">
        <v>-794</v>
      </c>
      <c r="E33" s="5" t="n">
        <v>-132</v>
      </c>
      <c r="G33" s="5" t="n">
        <v>-463</v>
      </c>
    </row>
    <row r="34" spans="1:7">
      <c r="A34" s="4" t="s">
        <v>68</v>
      </c>
      <c r="E34" s="5" t="n">
        <v>-2</v>
      </c>
    </row>
    <row r="35" spans="1:7">
      <c r="A35" s="4" t="s">
        <v>69</v>
      </c>
      <c r="B35" s="5" t="n">
        <v>1416</v>
      </c>
      <c r="C35" s="5" t="n">
        <v>-429</v>
      </c>
      <c r="D35" s="5" t="n">
        <v>-2063</v>
      </c>
      <c r="E35" s="5" t="n">
        <v>987</v>
      </c>
      <c r="G35" s="5" t="n">
        <v>-1856</v>
      </c>
    </row>
    <row r="36" spans="1:7">
      <c r="A36" s="4" t="s">
        <v>70</v>
      </c>
      <c r="B36" s="7" t="n">
        <v>-3325</v>
      </c>
      <c r="C36" s="7" t="n">
        <v>1736</v>
      </c>
      <c r="D36" s="7" t="n">
        <v>2481</v>
      </c>
      <c r="E36" s="7" t="n">
        <v>-1589</v>
      </c>
      <c r="F36" s="7" t="n">
        <v>3012</v>
      </c>
      <c r="G36" s="7" t="n">
        <v>3713</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3"/>
    <col customWidth="1" max="3" min="3" width="22"/>
    <col customWidth="1" max="4" min="4" width="21"/>
  </cols>
  <sheetData>
    <row r="1" spans="1:4">
      <c r="A1" s="1" t="s">
        <v>371</v>
      </c>
      <c r="B1" s="2" t="s">
        <v>1</v>
      </c>
    </row>
    <row r="2" spans="1:4">
      <c r="B2" s="2" t="s">
        <v>372</v>
      </c>
      <c r="C2" s="2" t="s">
        <v>373</v>
      </c>
      <c r="D2" s="2" t="s">
        <v>289</v>
      </c>
    </row>
    <row r="3" spans="1:4">
      <c r="A3" s="3" t="s">
        <v>182</v>
      </c>
    </row>
    <row r="4" spans="1:4">
      <c r="A4" s="4" t="s">
        <v>374</v>
      </c>
      <c r="D4" s="7" t="n">
        <v>0</v>
      </c>
    </row>
    <row r="5" spans="1:4">
      <c r="A5" s="4" t="s">
        <v>375</v>
      </c>
    </row>
    <row r="6" spans="1:4">
      <c r="A6" s="3" t="s">
        <v>182</v>
      </c>
    </row>
    <row r="7" spans="1:4">
      <c r="A7" s="4" t="s">
        <v>376</v>
      </c>
      <c r="B7" s="4" t="s">
        <v>377</v>
      </c>
      <c r="C7" s="4" t="s">
        <v>377</v>
      </c>
      <c r="D7" s="4" t="s">
        <v>377</v>
      </c>
    </row>
    <row r="8" spans="1:4">
      <c r="A8" s="4" t="s">
        <v>378</v>
      </c>
      <c r="D8" s="7" t="n">
        <v>1000</v>
      </c>
    </row>
    <row r="9" spans="1:4">
      <c r="A9" s="4" t="s">
        <v>379</v>
      </c>
    </row>
    <row r="10" spans="1:4">
      <c r="A10" s="3" t="s">
        <v>182</v>
      </c>
    </row>
    <row r="11" spans="1:4">
      <c r="A11" s="4" t="s">
        <v>376</v>
      </c>
      <c r="B11" s="4" t="s">
        <v>380</v>
      </c>
      <c r="C11" s="4" t="s">
        <v>380</v>
      </c>
      <c r="D11" s="4" t="s">
        <v>380</v>
      </c>
    </row>
    <row r="12" spans="1:4">
      <c r="A12" s="4" t="s">
        <v>381</v>
      </c>
      <c r="C12" s="10" t="n">
        <v>600</v>
      </c>
    </row>
    <row r="13" spans="1:4">
      <c r="A13" s="4" t="s">
        <v>382</v>
      </c>
    </row>
    <row r="14" spans="1:4">
      <c r="A14" s="3" t="s">
        <v>182</v>
      </c>
    </row>
    <row r="15" spans="1:4">
      <c r="A15" s="4" t="s">
        <v>378</v>
      </c>
      <c r="D15" s="7" t="n">
        <v>135</v>
      </c>
    </row>
    <row r="16" spans="1:4">
      <c r="A16" s="4" t="s">
        <v>383</v>
      </c>
    </row>
    <row r="17" spans="1:4">
      <c r="A17" s="3" t="s">
        <v>182</v>
      </c>
    </row>
    <row r="18" spans="1:4">
      <c r="A18" s="4" t="s">
        <v>376</v>
      </c>
      <c r="B18" s="4" t="s">
        <v>384</v>
      </c>
      <c r="C18" s="4" t="s">
        <v>384</v>
      </c>
      <c r="D18" s="4" t="s">
        <v>384</v>
      </c>
    </row>
    <row r="19" spans="1:4">
      <c r="A19" s="4" t="s">
        <v>385</v>
      </c>
      <c r="B19" s="11" t="n">
        <v>52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2"/>
    <col customWidth="1" max="3" min="3" width="28"/>
  </cols>
  <sheetData>
    <row r="1" spans="1:3">
      <c r="A1" s="1" t="s">
        <v>386</v>
      </c>
      <c r="B1" s="2" t="s">
        <v>387</v>
      </c>
      <c r="C1" s="2" t="s">
        <v>388</v>
      </c>
    </row>
    <row r="2" spans="1:3">
      <c r="A2" s="4" t="s">
        <v>389</v>
      </c>
    </row>
    <row r="3" spans="1:3">
      <c r="A3" s="3" t="s">
        <v>390</v>
      </c>
    </row>
    <row r="4" spans="1:3">
      <c r="A4" s="4" t="s">
        <v>391</v>
      </c>
      <c r="C4" s="4" t="s">
        <v>392</v>
      </c>
    </row>
    <row r="5" spans="1:3">
      <c r="A5" s="4" t="s">
        <v>393</v>
      </c>
    </row>
    <row r="6" spans="1:3">
      <c r="A6" s="3" t="s">
        <v>390</v>
      </c>
    </row>
    <row r="7" spans="1:3">
      <c r="A7" s="4" t="s">
        <v>394</v>
      </c>
      <c r="C7" s="12" t="n">
        <v>908</v>
      </c>
    </row>
    <row r="8" spans="1:3">
      <c r="A8" s="4" t="s">
        <v>395</v>
      </c>
    </row>
    <row r="9" spans="1:3">
      <c r="A9" s="3" t="s">
        <v>390</v>
      </c>
    </row>
    <row r="10" spans="1:3">
      <c r="A10" s="4" t="s">
        <v>396</v>
      </c>
      <c r="B10" s="5" t="n">
        <v>2</v>
      </c>
    </row>
    <row r="11" spans="1:3">
      <c r="A11" s="4" t="s">
        <v>397</v>
      </c>
      <c r="C11"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8</v>
      </c>
      <c r="B1" s="2" t="s">
        <v>22</v>
      </c>
      <c r="E1" s="2" t="s">
        <v>1</v>
      </c>
    </row>
    <row r="2" spans="1:6">
      <c r="B2" s="2" t="s">
        <v>53</v>
      </c>
      <c r="C2" s="2" t="s">
        <v>54</v>
      </c>
      <c r="D2" s="2" t="s">
        <v>55</v>
      </c>
      <c r="E2" s="2" t="s">
        <v>53</v>
      </c>
      <c r="F2" s="2" t="s">
        <v>55</v>
      </c>
    </row>
    <row r="3" spans="1:6">
      <c r="A3" s="3" t="s">
        <v>293</v>
      </c>
    </row>
    <row r="4" spans="1:6">
      <c r="A4" s="4" t="s">
        <v>31</v>
      </c>
      <c r="B4" s="7" t="n">
        <v>52540</v>
      </c>
      <c r="C4" s="7" t="n">
        <v>49611</v>
      </c>
      <c r="D4" s="7" t="n">
        <v>39915</v>
      </c>
      <c r="E4" s="7" t="n">
        <v>102151</v>
      </c>
      <c r="F4" s="7" t="n">
        <v>81098</v>
      </c>
    </row>
    <row r="5" spans="1:6">
      <c r="A5" s="4" t="s">
        <v>32</v>
      </c>
      <c r="B5" s="5" t="n">
        <v>-6438</v>
      </c>
      <c r="C5" s="5" t="n">
        <v>-6319</v>
      </c>
      <c r="D5" s="5" t="n">
        <v>-5433</v>
      </c>
      <c r="E5" s="5" t="n">
        <v>-12757</v>
      </c>
      <c r="F5" s="5" t="n">
        <v>-10523</v>
      </c>
    </row>
    <row r="6" spans="1:6">
      <c r="A6" s="4" t="s">
        <v>33</v>
      </c>
      <c r="B6" s="5" t="n">
        <v>46102</v>
      </c>
      <c r="C6" s="5" t="n">
        <v>43292</v>
      </c>
      <c r="D6" s="5" t="n">
        <v>34482</v>
      </c>
      <c r="E6" s="5" t="n">
        <v>89394</v>
      </c>
      <c r="F6" s="5" t="n">
        <v>70575</v>
      </c>
    </row>
    <row r="7" spans="1:6">
      <c r="A7" s="4" t="s">
        <v>399</v>
      </c>
      <c r="B7" s="5" t="n">
        <v>-37518</v>
      </c>
      <c r="D7" s="5" t="n">
        <v>-29703</v>
      </c>
      <c r="E7" s="5" t="n">
        <v>-74105</v>
      </c>
      <c r="F7" s="5" t="n">
        <v>-60053</v>
      </c>
    </row>
    <row r="8" spans="1:6">
      <c r="A8" s="4" t="s">
        <v>37</v>
      </c>
      <c r="B8" s="5" t="n">
        <v>-3435</v>
      </c>
      <c r="C8" s="5" t="n">
        <v>-2916</v>
      </c>
      <c r="D8" s="5" t="n">
        <v>-2798</v>
      </c>
      <c r="E8" s="5" t="n">
        <v>-6351</v>
      </c>
      <c r="F8" s="5" t="n">
        <v>-7377</v>
      </c>
    </row>
    <row r="9" spans="1:6">
      <c r="A9" s="4" t="s">
        <v>295</v>
      </c>
      <c r="B9" s="5" t="n">
        <v>5149</v>
      </c>
      <c r="D9" s="5" t="n">
        <v>1981</v>
      </c>
      <c r="E9" s="5" t="n">
        <v>8938</v>
      </c>
      <c r="F9" s="5" t="n">
        <v>3145</v>
      </c>
    </row>
    <row r="10" spans="1:6">
      <c r="A10" s="4" t="s">
        <v>400</v>
      </c>
      <c r="B10" s="5" t="n">
        <v>1104</v>
      </c>
      <c r="D10" s="5" t="n">
        <v>900</v>
      </c>
      <c r="E10" s="5" t="n">
        <v>1991</v>
      </c>
      <c r="F10" s="5" t="n">
        <v>3550</v>
      </c>
    </row>
    <row r="11" spans="1:6">
      <c r="A11" s="4" t="s">
        <v>401</v>
      </c>
      <c r="B11" s="5" t="n">
        <v>-2179</v>
      </c>
      <c r="D11" s="5" t="n">
        <v>-587</v>
      </c>
      <c r="E11" s="5" t="n">
        <v>-3855</v>
      </c>
      <c r="F11" s="5" t="n">
        <v>-1356</v>
      </c>
    </row>
    <row r="12" spans="1:6">
      <c r="A12" s="4" t="s">
        <v>402</v>
      </c>
      <c r="B12" s="5" t="n">
        <v>4074</v>
      </c>
      <c r="D12" s="5" t="n">
        <v>2294</v>
      </c>
      <c r="E12" s="5" t="n">
        <v>7074</v>
      </c>
      <c r="F12" s="5" t="n">
        <v>5339</v>
      </c>
    </row>
    <row r="13" spans="1:6">
      <c r="A13" s="4" t="s">
        <v>403</v>
      </c>
      <c r="B13" s="5" t="n">
        <v>-440</v>
      </c>
      <c r="D13" s="5" t="n">
        <v>-267</v>
      </c>
      <c r="E13" s="5" t="n">
        <v>-791</v>
      </c>
      <c r="F13" s="5" t="n">
        <v>-533</v>
      </c>
    </row>
    <row r="14" spans="1:6">
      <c r="A14" s="4" t="s">
        <v>49</v>
      </c>
      <c r="B14" s="5" t="n">
        <v>87</v>
      </c>
      <c r="C14" s="5" t="n">
        <v>-13</v>
      </c>
      <c r="D14" s="5" t="n">
        <v>10</v>
      </c>
      <c r="E14" s="5" t="n">
        <v>74</v>
      </c>
      <c r="F14" s="5" t="n">
        <v>80</v>
      </c>
    </row>
    <row r="15" spans="1:6">
      <c r="A15" s="4" t="s">
        <v>404</v>
      </c>
      <c r="B15" s="5" t="n">
        <v>3721</v>
      </c>
      <c r="C15" s="5" t="n">
        <v>2636</v>
      </c>
      <c r="D15" s="5" t="n">
        <v>2037</v>
      </c>
      <c r="E15" s="5" t="n">
        <v>6357</v>
      </c>
      <c r="F15" s="5" t="n">
        <v>4886</v>
      </c>
    </row>
    <row r="16" spans="1:6">
      <c r="A16" s="4" t="s">
        <v>125</v>
      </c>
      <c r="B16" s="5" t="n">
        <v>3787</v>
      </c>
      <c r="C16" s="5" t="n">
        <v>6724</v>
      </c>
      <c r="D16" s="5" t="n">
        <v>4205</v>
      </c>
      <c r="E16" s="5" t="n">
        <v>10511</v>
      </c>
      <c r="F16" s="5" t="n">
        <v>7883</v>
      </c>
    </row>
    <row r="17" spans="1:6">
      <c r="A17" s="4" t="s">
        <v>130</v>
      </c>
      <c r="B17" s="5" t="n">
        <v>1274</v>
      </c>
      <c r="C17" s="5" t="n">
        <v>2585</v>
      </c>
      <c r="D17" s="5" t="n">
        <v>360</v>
      </c>
      <c r="E17" s="5" t="n">
        <v>3859</v>
      </c>
      <c r="F17" s="5" t="n">
        <v>3258</v>
      </c>
    </row>
    <row r="18" spans="1:6">
      <c r="A18" s="4" t="s">
        <v>119</v>
      </c>
      <c r="B18" s="5" t="n">
        <v>6246</v>
      </c>
      <c r="C18" s="7" t="n">
        <v>2081</v>
      </c>
      <c r="D18" s="5" t="n">
        <v>4640</v>
      </c>
      <c r="E18" s="5" t="n">
        <v>8327</v>
      </c>
      <c r="F18" s="5" t="n">
        <v>9341</v>
      </c>
    </row>
    <row r="19" spans="1:6">
      <c r="A19" s="4" t="s">
        <v>405</v>
      </c>
    </row>
    <row r="20" spans="1:6">
      <c r="A20" s="3" t="s">
        <v>293</v>
      </c>
    </row>
    <row r="21" spans="1:6">
      <c r="A21" s="4" t="s">
        <v>31</v>
      </c>
      <c r="B21" s="5" t="n">
        <v>-17893</v>
      </c>
      <c r="D21" s="5" t="n">
        <v>-11667</v>
      </c>
      <c r="E21" s="5" t="n">
        <v>-33536</v>
      </c>
      <c r="F21" s="5" t="n">
        <v>-24249</v>
      </c>
    </row>
    <row r="22" spans="1:6">
      <c r="A22" s="4" t="s">
        <v>33</v>
      </c>
      <c r="B22" s="5" t="n">
        <v>-17893</v>
      </c>
      <c r="D22" s="5" t="n">
        <v>-11667</v>
      </c>
      <c r="E22" s="5" t="n">
        <v>-33536</v>
      </c>
      <c r="F22" s="5" t="n">
        <v>-24249</v>
      </c>
    </row>
    <row r="23" spans="1:6">
      <c r="A23" s="4" t="s">
        <v>399</v>
      </c>
      <c r="B23" s="5" t="n">
        <v>17893</v>
      </c>
      <c r="D23" s="5" t="n">
        <v>11667</v>
      </c>
      <c r="E23" s="5" t="n">
        <v>33536</v>
      </c>
      <c r="F23" s="5" t="n">
        <v>24249</v>
      </c>
    </row>
    <row r="24" spans="1:6">
      <c r="A24" s="4" t="s">
        <v>304</v>
      </c>
    </row>
    <row r="25" spans="1:6">
      <c r="A25" s="3" t="s">
        <v>293</v>
      </c>
    </row>
    <row r="26" spans="1:6">
      <c r="A26" s="4" t="s">
        <v>31</v>
      </c>
      <c r="B26" s="5" t="n">
        <v>3398</v>
      </c>
      <c r="D26" s="5" t="n">
        <v>2068</v>
      </c>
      <c r="E26" s="5" t="n">
        <v>5865</v>
      </c>
      <c r="F26" s="5" t="n">
        <v>4171</v>
      </c>
    </row>
    <row r="27" spans="1:6">
      <c r="A27" s="4" t="s">
        <v>37</v>
      </c>
      <c r="B27" s="5" t="n">
        <v>-2484</v>
      </c>
      <c r="D27" s="5" t="n">
        <v>-2344</v>
      </c>
      <c r="E27" s="5" t="n">
        <v>-4834</v>
      </c>
      <c r="F27" s="5" t="n">
        <v>-6412</v>
      </c>
    </row>
    <row r="28" spans="1:6">
      <c r="A28" s="4" t="s">
        <v>295</v>
      </c>
      <c r="B28" s="5" t="n">
        <v>3773</v>
      </c>
      <c r="D28" s="5" t="n">
        <v>1295</v>
      </c>
      <c r="E28" s="5" t="n">
        <v>6769</v>
      </c>
      <c r="F28" s="5" t="n">
        <v>1191</v>
      </c>
    </row>
    <row r="29" spans="1:6">
      <c r="A29" s="4" t="s">
        <v>400</v>
      </c>
      <c r="B29" s="5" t="n">
        <v>569</v>
      </c>
      <c r="D29" s="5" t="n">
        <v>487</v>
      </c>
      <c r="E29" s="5" t="n">
        <v>1210</v>
      </c>
      <c r="F29" s="5" t="n">
        <v>677</v>
      </c>
    </row>
    <row r="30" spans="1:6">
      <c r="A30" s="4" t="s">
        <v>401</v>
      </c>
      <c r="B30" s="5" t="n">
        <v>-1772</v>
      </c>
      <c r="D30" s="5" t="n">
        <v>-512</v>
      </c>
      <c r="E30" s="5" t="n">
        <v>-3322</v>
      </c>
      <c r="F30" s="5" t="n">
        <v>-951</v>
      </c>
    </row>
    <row r="31" spans="1:6">
      <c r="A31" s="4" t="s">
        <v>402</v>
      </c>
      <c r="B31" s="5" t="n">
        <v>2570</v>
      </c>
      <c r="D31" s="5" t="n">
        <v>1270</v>
      </c>
      <c r="E31" s="5" t="n">
        <v>4657</v>
      </c>
      <c r="F31" s="5" t="n">
        <v>917</v>
      </c>
    </row>
    <row r="32" spans="1:6">
      <c r="A32" s="4" t="s">
        <v>125</v>
      </c>
      <c r="B32" s="5" t="n">
        <v>2980</v>
      </c>
      <c r="D32" s="5" t="n">
        <v>3448</v>
      </c>
      <c r="E32" s="5" t="n">
        <v>8851</v>
      </c>
      <c r="F32" s="5" t="n">
        <v>6084</v>
      </c>
    </row>
    <row r="33" spans="1:6">
      <c r="A33" s="4" t="s">
        <v>130</v>
      </c>
      <c r="B33" s="5" t="n">
        <v>500</v>
      </c>
      <c r="D33" s="5" t="n">
        <v>132</v>
      </c>
      <c r="E33" s="5" t="n">
        <v>2751</v>
      </c>
      <c r="F33" s="5" t="n">
        <v>245</v>
      </c>
    </row>
    <row r="34" spans="1:6">
      <c r="A34" s="4" t="s">
        <v>119</v>
      </c>
      <c r="B34" s="5" t="n">
        <v>4628</v>
      </c>
      <c r="D34" s="5" t="n">
        <v>2836</v>
      </c>
      <c r="E34" s="5" t="n">
        <v>8197</v>
      </c>
      <c r="F34" s="5" t="n">
        <v>5637</v>
      </c>
    </row>
    <row r="35" spans="1:6">
      <c r="A35" s="4" t="s">
        <v>406</v>
      </c>
    </row>
    <row r="36" spans="1:6">
      <c r="A36" s="3" t="s">
        <v>293</v>
      </c>
    </row>
    <row r="37" spans="1:6">
      <c r="A37" s="4" t="s">
        <v>33</v>
      </c>
      <c r="B37" s="5" t="n">
        <v>11191</v>
      </c>
      <c r="D37" s="5" t="n">
        <v>7186</v>
      </c>
      <c r="E37" s="5" t="n">
        <v>20582</v>
      </c>
      <c r="F37" s="5" t="n">
        <v>14837</v>
      </c>
    </row>
    <row r="38" spans="1:6">
      <c r="A38" s="4" t="s">
        <v>399</v>
      </c>
      <c r="B38" s="5" t="n">
        <v>-4934</v>
      </c>
      <c r="D38" s="5" t="n">
        <v>-3547</v>
      </c>
      <c r="E38" s="5" t="n">
        <v>-8979</v>
      </c>
      <c r="F38" s="5" t="n">
        <v>-7234</v>
      </c>
    </row>
    <row r="39" spans="1:6">
      <c r="A39" s="4" t="s">
        <v>407</v>
      </c>
    </row>
    <row r="40" spans="1:6">
      <c r="A40" s="3" t="s">
        <v>293</v>
      </c>
    </row>
    <row r="41" spans="1:6">
      <c r="A41" s="4" t="s">
        <v>31</v>
      </c>
      <c r="B41" s="5" t="n">
        <v>-7793</v>
      </c>
      <c r="D41" s="5" t="n">
        <v>-5118</v>
      </c>
      <c r="E41" s="5" t="n">
        <v>-14717</v>
      </c>
      <c r="F41" s="5" t="n">
        <v>-10666</v>
      </c>
    </row>
    <row r="42" spans="1:6">
      <c r="A42" s="4" t="s">
        <v>310</v>
      </c>
    </row>
    <row r="43" spans="1:6">
      <c r="A43" s="3" t="s">
        <v>293</v>
      </c>
    </row>
    <row r="44" spans="1:6">
      <c r="A44" s="4" t="s">
        <v>31</v>
      </c>
      <c r="B44" s="5" t="n">
        <v>3268</v>
      </c>
      <c r="D44" s="5" t="n">
        <v>2671</v>
      </c>
      <c r="E44" s="5" t="n">
        <v>7359</v>
      </c>
      <c r="F44" s="5" t="n">
        <v>5868</v>
      </c>
    </row>
    <row r="45" spans="1:6">
      <c r="A45" s="4" t="s">
        <v>37</v>
      </c>
      <c r="B45" s="5" t="n">
        <v>-464</v>
      </c>
      <c r="D45" s="5" t="n">
        <v>-40</v>
      </c>
      <c r="E45" s="5" t="n">
        <v>-534</v>
      </c>
      <c r="F45" s="5" t="n">
        <v>-112</v>
      </c>
    </row>
    <row r="46" spans="1:6">
      <c r="A46" s="4" t="s">
        <v>295</v>
      </c>
      <c r="B46" s="5" t="n">
        <v>-336</v>
      </c>
      <c r="D46" s="5" t="n">
        <v>48</v>
      </c>
      <c r="E46" s="5" t="n">
        <v>-373</v>
      </c>
      <c r="F46" s="5" t="n">
        <v>13</v>
      </c>
    </row>
    <row r="47" spans="1:6">
      <c r="A47" s="4" t="s">
        <v>400</v>
      </c>
      <c r="B47" s="5" t="n">
        <v>128</v>
      </c>
      <c r="D47" s="5" t="n">
        <v>13</v>
      </c>
      <c r="E47" s="5" t="n">
        <v>162</v>
      </c>
      <c r="F47" s="5" t="n">
        <v>-32</v>
      </c>
    </row>
    <row r="48" spans="1:6">
      <c r="A48" s="4" t="s">
        <v>401</v>
      </c>
      <c r="B48" s="5" t="n">
        <v>-19</v>
      </c>
      <c r="D48" s="5" t="n">
        <v>-24</v>
      </c>
      <c r="E48" s="5" t="n">
        <v>-34</v>
      </c>
      <c r="F48" s="5" t="n">
        <v>-61</v>
      </c>
    </row>
    <row r="49" spans="1:6">
      <c r="A49" s="4" t="s">
        <v>402</v>
      </c>
      <c r="B49" s="5" t="n">
        <v>-227</v>
      </c>
      <c r="D49" s="5" t="n">
        <v>37</v>
      </c>
      <c r="E49" s="5" t="n">
        <v>-245</v>
      </c>
      <c r="F49" s="5" t="n">
        <v>-80</v>
      </c>
    </row>
    <row r="50" spans="1:6">
      <c r="A50" s="4" t="s">
        <v>125</v>
      </c>
      <c r="B50" s="5" t="n">
        <v>79</v>
      </c>
      <c r="D50" s="5" t="n">
        <v>77</v>
      </c>
      <c r="E50" s="5" t="n">
        <v>328</v>
      </c>
      <c r="F50" s="5" t="n">
        <v>392</v>
      </c>
    </row>
    <row r="51" spans="1:6">
      <c r="A51" s="4" t="s">
        <v>130</v>
      </c>
      <c r="B51" s="5" t="n">
        <v>405</v>
      </c>
      <c r="D51" s="5" t="n">
        <v>23</v>
      </c>
      <c r="E51" s="5" t="n">
        <v>483</v>
      </c>
      <c r="F51" s="5" t="n">
        <v>27</v>
      </c>
    </row>
    <row r="52" spans="1:6">
      <c r="A52" s="4" t="s">
        <v>119</v>
      </c>
      <c r="B52" s="5" t="n">
        <v>104</v>
      </c>
      <c r="D52" s="5" t="n">
        <v>-100</v>
      </c>
      <c r="E52" s="5" t="n">
        <v>-75</v>
      </c>
      <c r="F52" s="5" t="n">
        <v>40</v>
      </c>
    </row>
    <row r="53" spans="1:6">
      <c r="A53" s="4" t="s">
        <v>408</v>
      </c>
    </row>
    <row r="54" spans="1:6">
      <c r="A54" s="3" t="s">
        <v>293</v>
      </c>
    </row>
    <row r="55" spans="1:6">
      <c r="A55" s="4" t="s">
        <v>33</v>
      </c>
      <c r="B55" s="5" t="n">
        <v>3698</v>
      </c>
      <c r="D55" s="5" t="n">
        <v>2945</v>
      </c>
      <c r="E55" s="5" t="n">
        <v>8257</v>
      </c>
      <c r="F55" s="5" t="n">
        <v>6451</v>
      </c>
    </row>
    <row r="56" spans="1:6">
      <c r="A56" s="4" t="s">
        <v>399</v>
      </c>
      <c r="B56" s="5" t="n">
        <v>-3570</v>
      </c>
      <c r="D56" s="5" t="n">
        <v>-2857</v>
      </c>
      <c r="E56" s="5" t="n">
        <v>-8096</v>
      </c>
      <c r="F56" s="5" t="n">
        <v>-6326</v>
      </c>
    </row>
    <row r="57" spans="1:6">
      <c r="A57" s="4" t="s">
        <v>409</v>
      </c>
    </row>
    <row r="58" spans="1:6">
      <c r="A58" s="3" t="s">
        <v>293</v>
      </c>
    </row>
    <row r="59" spans="1:6">
      <c r="A59" s="4" t="s">
        <v>31</v>
      </c>
      <c r="B59" s="5" t="n">
        <v>-430</v>
      </c>
      <c r="D59" s="5" t="n">
        <v>-274</v>
      </c>
      <c r="E59" s="5" t="n">
        <v>-898</v>
      </c>
      <c r="F59" s="5" t="n">
        <v>-583</v>
      </c>
    </row>
    <row r="60" spans="1:6">
      <c r="A60" s="4" t="s">
        <v>316</v>
      </c>
    </row>
    <row r="61" spans="1:6">
      <c r="A61" s="3" t="s">
        <v>293</v>
      </c>
    </row>
    <row r="62" spans="1:6">
      <c r="A62" s="4" t="s">
        <v>31</v>
      </c>
      <c r="B62" s="5" t="n">
        <v>23349</v>
      </c>
      <c r="D62" s="5" t="n">
        <v>17347</v>
      </c>
      <c r="E62" s="5" t="n">
        <v>45088</v>
      </c>
      <c r="F62" s="5" t="n">
        <v>35921</v>
      </c>
    </row>
    <row r="63" spans="1:6">
      <c r="A63" s="4" t="s">
        <v>32</v>
      </c>
      <c r="B63" s="5" t="n">
        <v>-867</v>
      </c>
      <c r="D63" s="5" t="n">
        <v>-680</v>
      </c>
      <c r="E63" s="5" t="n">
        <v>-1714</v>
      </c>
      <c r="F63" s="5" t="n">
        <v>-1381</v>
      </c>
    </row>
    <row r="64" spans="1:6">
      <c r="A64" s="4" t="s">
        <v>37</v>
      </c>
      <c r="B64" s="5" t="n">
        <v>-304</v>
      </c>
      <c r="D64" s="5" t="n">
        <v>-245</v>
      </c>
      <c r="E64" s="5" t="n">
        <v>-617</v>
      </c>
      <c r="F64" s="5" t="n">
        <v>-532</v>
      </c>
    </row>
    <row r="65" spans="1:6">
      <c r="A65" s="4" t="s">
        <v>295</v>
      </c>
      <c r="B65" s="5" t="n">
        <v>1249</v>
      </c>
      <c r="D65" s="5" t="n">
        <v>520</v>
      </c>
      <c r="E65" s="5" t="n">
        <v>1905</v>
      </c>
      <c r="F65" s="5" t="n">
        <v>1574</v>
      </c>
    </row>
    <row r="66" spans="1:6">
      <c r="A66" s="4" t="s">
        <v>400</v>
      </c>
      <c r="B66" s="5" t="n">
        <v>289</v>
      </c>
      <c r="D66" s="5" t="n">
        <v>148</v>
      </c>
      <c r="E66" s="5" t="n">
        <v>417</v>
      </c>
      <c r="F66" s="5" t="n">
        <v>2601</v>
      </c>
    </row>
    <row r="67" spans="1:6">
      <c r="A67" s="4" t="s">
        <v>401</v>
      </c>
      <c r="B67" s="5" t="n">
        <v>-279</v>
      </c>
      <c r="D67" s="5" t="n">
        <v>-142</v>
      </c>
      <c r="E67" s="5" t="n">
        <v>-383</v>
      </c>
      <c r="F67" s="5" t="n">
        <v>-498</v>
      </c>
    </row>
    <row r="68" spans="1:6">
      <c r="A68" s="4" t="s">
        <v>402</v>
      </c>
      <c r="B68" s="5" t="n">
        <v>1259</v>
      </c>
      <c r="D68" s="5" t="n">
        <v>526</v>
      </c>
      <c r="E68" s="5" t="n">
        <v>1939</v>
      </c>
      <c r="F68" s="5" t="n">
        <v>3677</v>
      </c>
    </row>
    <row r="69" spans="1:6">
      <c r="A69" s="4" t="s">
        <v>125</v>
      </c>
      <c r="B69" s="5" t="n">
        <v>404</v>
      </c>
      <c r="D69" s="5" t="n">
        <v>401</v>
      </c>
      <c r="E69" s="5" t="n">
        <v>736</v>
      </c>
      <c r="F69" s="5" t="n">
        <v>667</v>
      </c>
    </row>
    <row r="70" spans="1:6">
      <c r="A70" s="4" t="s">
        <v>130</v>
      </c>
      <c r="B70" s="5" t="n">
        <v>324</v>
      </c>
      <c r="D70" s="5" t="n">
        <v>20</v>
      </c>
      <c r="E70" s="5" t="n">
        <v>349</v>
      </c>
      <c r="F70" s="5" t="n">
        <v>2760</v>
      </c>
    </row>
    <row r="71" spans="1:6">
      <c r="A71" s="4" t="s">
        <v>119</v>
      </c>
      <c r="B71" s="5" t="n">
        <v>999</v>
      </c>
      <c r="D71" s="5" t="n">
        <v>1967</v>
      </c>
      <c r="E71" s="5" t="n">
        <v>-110</v>
      </c>
      <c r="F71" s="5" t="n">
        <v>3729</v>
      </c>
    </row>
    <row r="72" spans="1:6">
      <c r="A72" s="4" t="s">
        <v>410</v>
      </c>
    </row>
    <row r="73" spans="1:6">
      <c r="A73" s="3" t="s">
        <v>293</v>
      </c>
    </row>
    <row r="74" spans="1:6">
      <c r="A74" s="4" t="s">
        <v>33</v>
      </c>
      <c r="B74" s="5" t="n">
        <v>31922</v>
      </c>
      <c r="D74" s="5" t="n">
        <v>22683</v>
      </c>
      <c r="E74" s="5" t="n">
        <v>60770</v>
      </c>
      <c r="F74" s="5" t="n">
        <v>46902</v>
      </c>
    </row>
    <row r="75" spans="1:6">
      <c r="A75" s="4" t="s">
        <v>399</v>
      </c>
      <c r="B75" s="5" t="n">
        <v>-30369</v>
      </c>
      <c r="D75" s="5" t="n">
        <v>-21918</v>
      </c>
      <c r="E75" s="5" t="n">
        <v>-58248</v>
      </c>
      <c r="F75" s="5" t="n">
        <v>-44796</v>
      </c>
    </row>
    <row r="76" spans="1:6">
      <c r="A76" s="4" t="s">
        <v>411</v>
      </c>
    </row>
    <row r="77" spans="1:6">
      <c r="A77" s="3" t="s">
        <v>293</v>
      </c>
    </row>
    <row r="78" spans="1:6">
      <c r="A78" s="4" t="s">
        <v>31</v>
      </c>
      <c r="B78" s="5" t="n">
        <v>-9440</v>
      </c>
      <c r="D78" s="5" t="n">
        <v>-6016</v>
      </c>
      <c r="E78" s="5" t="n">
        <v>-17396</v>
      </c>
      <c r="F78" s="5" t="n">
        <v>-12362</v>
      </c>
    </row>
    <row r="79" spans="1:6">
      <c r="A79" s="4" t="s">
        <v>323</v>
      </c>
    </row>
    <row r="80" spans="1:6">
      <c r="A80" s="3" t="s">
        <v>293</v>
      </c>
    </row>
    <row r="81" spans="1:6">
      <c r="A81" s="4" t="s">
        <v>31</v>
      </c>
      <c r="B81" s="5" t="n">
        <v>22528</v>
      </c>
      <c r="D81" s="5" t="n">
        <v>17831</v>
      </c>
      <c r="E81" s="5" t="n">
        <v>43836</v>
      </c>
      <c r="F81" s="5" t="n">
        <v>35129</v>
      </c>
    </row>
    <row r="82" spans="1:6">
      <c r="A82" s="4" t="s">
        <v>32</v>
      </c>
      <c r="B82" s="5" t="n">
        <v>-5571</v>
      </c>
      <c r="D82" s="5" t="n">
        <v>-4753</v>
      </c>
      <c r="E82" s="5" t="n">
        <v>-11043</v>
      </c>
      <c r="F82" s="5" t="n">
        <v>-9142</v>
      </c>
    </row>
    <row r="83" spans="1:6">
      <c r="A83" s="4" t="s">
        <v>37</v>
      </c>
      <c r="B83" s="5" t="n">
        <v>-172</v>
      </c>
      <c r="D83" s="5" t="n">
        <v>-158</v>
      </c>
      <c r="E83" s="5" t="n">
        <v>-346</v>
      </c>
      <c r="F83" s="5" t="n">
        <v>-302</v>
      </c>
    </row>
    <row r="84" spans="1:6">
      <c r="A84" s="4" t="s">
        <v>295</v>
      </c>
      <c r="B84" s="5" t="n">
        <v>662</v>
      </c>
      <c r="D84" s="5" t="n">
        <v>360</v>
      </c>
      <c r="E84" s="5" t="n">
        <v>1019</v>
      </c>
      <c r="F84" s="5" t="n">
        <v>734</v>
      </c>
    </row>
    <row r="85" spans="1:6">
      <c r="A85" s="4" t="s">
        <v>400</v>
      </c>
      <c r="B85" s="5" t="n">
        <v>107</v>
      </c>
      <c r="D85" s="5" t="n">
        <v>258</v>
      </c>
      <c r="E85" s="5" t="n">
        <v>193</v>
      </c>
      <c r="F85" s="5" t="n">
        <v>288</v>
      </c>
    </row>
    <row r="86" spans="1:6">
      <c r="A86" s="4" t="s">
        <v>401</v>
      </c>
      <c r="B86" s="5" t="n">
        <v>-194</v>
      </c>
      <c r="D86" s="5" t="n">
        <v>-123</v>
      </c>
      <c r="E86" s="5" t="n">
        <v>-297</v>
      </c>
      <c r="F86" s="5" t="n">
        <v>-231</v>
      </c>
    </row>
    <row r="87" spans="1:6">
      <c r="A87" s="4" t="s">
        <v>402</v>
      </c>
      <c r="B87" s="5" t="n">
        <v>575</v>
      </c>
      <c r="D87" s="5" t="n">
        <v>495</v>
      </c>
      <c r="E87" s="5" t="n">
        <v>915</v>
      </c>
      <c r="F87" s="5" t="n">
        <v>791</v>
      </c>
    </row>
    <row r="88" spans="1:6">
      <c r="A88" s="4" t="s">
        <v>125</v>
      </c>
      <c r="B88" s="5" t="n">
        <v>310</v>
      </c>
      <c r="D88" s="5" t="n">
        <v>258</v>
      </c>
      <c r="E88" s="5" t="n">
        <v>538</v>
      </c>
      <c r="F88" s="5" t="n">
        <v>697</v>
      </c>
    </row>
    <row r="89" spans="1:6">
      <c r="A89" s="4" t="s">
        <v>130</v>
      </c>
      <c r="B89" s="5" t="n">
        <v>45</v>
      </c>
      <c r="D89" s="5" t="n">
        <v>182</v>
      </c>
      <c r="E89" s="5" t="n">
        <v>273</v>
      </c>
      <c r="F89" s="5" t="n">
        <v>218</v>
      </c>
    </row>
    <row r="90" spans="1:6">
      <c r="A90" s="4" t="s">
        <v>119</v>
      </c>
      <c r="B90" s="5" t="n">
        <v>841</v>
      </c>
      <c r="D90" s="5" t="n">
        <v>251</v>
      </c>
      <c r="E90" s="5" t="n">
        <v>781</v>
      </c>
      <c r="F90" s="5" t="n">
        <v>582</v>
      </c>
    </row>
    <row r="91" spans="1:6">
      <c r="A91" s="4" t="s">
        <v>412</v>
      </c>
    </row>
    <row r="92" spans="1:6">
      <c r="A92" s="3" t="s">
        <v>293</v>
      </c>
    </row>
    <row r="93" spans="1:6">
      <c r="A93" s="4" t="s">
        <v>33</v>
      </c>
      <c r="B93" s="5" t="n">
        <v>17250</v>
      </c>
      <c r="D93" s="5" t="n">
        <v>13247</v>
      </c>
      <c r="E93" s="5" t="n">
        <v>33284</v>
      </c>
      <c r="F93" s="5" t="n">
        <v>26430</v>
      </c>
    </row>
    <row r="94" spans="1:6">
      <c r="A94" s="4" t="s">
        <v>399</v>
      </c>
      <c r="B94" s="5" t="n">
        <v>-16416</v>
      </c>
      <c r="D94" s="5" t="n">
        <v>-12729</v>
      </c>
      <c r="E94" s="5" t="n">
        <v>-31919</v>
      </c>
      <c r="F94" s="5" t="n">
        <v>-25394</v>
      </c>
    </row>
    <row r="95" spans="1:6">
      <c r="A95" s="4" t="s">
        <v>413</v>
      </c>
    </row>
    <row r="96" spans="1:6">
      <c r="A96" s="3" t="s">
        <v>293</v>
      </c>
    </row>
    <row r="97" spans="1:6">
      <c r="A97" s="4" t="s">
        <v>31</v>
      </c>
      <c r="B97" s="5" t="n">
        <v>-293</v>
      </c>
      <c r="D97" s="5" t="n">
        <v>-169</v>
      </c>
      <c r="E97" s="5" t="n">
        <v>-491</v>
      </c>
      <c r="F97" s="5" t="n">
        <v>-443</v>
      </c>
    </row>
    <row r="98" spans="1:6">
      <c r="A98" s="4" t="s">
        <v>328</v>
      </c>
    </row>
    <row r="99" spans="1:6">
      <c r="A99" s="3" t="s">
        <v>293</v>
      </c>
    </row>
    <row r="100" spans="1:6">
      <c r="A100" s="4" t="s">
        <v>31</v>
      </c>
      <c r="B100" s="5" t="n">
        <v>-3</v>
      </c>
      <c r="D100" s="5" t="n">
        <v>-2</v>
      </c>
      <c r="E100" s="5" t="n">
        <v>3</v>
      </c>
      <c r="F100" s="5" t="n">
        <v>9</v>
      </c>
    </row>
    <row r="101" spans="1:6">
      <c r="A101" s="4" t="s">
        <v>37</v>
      </c>
      <c r="B101" s="5" t="n">
        <v>-11</v>
      </c>
      <c r="D101" s="5" t="n">
        <v>-11</v>
      </c>
      <c r="E101" s="5" t="n">
        <v>-20</v>
      </c>
      <c r="F101" s="5" t="n">
        <v>-19</v>
      </c>
    </row>
    <row r="102" spans="1:6">
      <c r="A102" s="4" t="s">
        <v>295</v>
      </c>
      <c r="B102" s="5" t="n">
        <v>-199</v>
      </c>
      <c r="D102" s="5" t="n">
        <v>-242</v>
      </c>
      <c r="E102" s="5" t="n">
        <v>-382</v>
      </c>
      <c r="F102" s="5" t="n">
        <v>-367</v>
      </c>
    </row>
    <row r="103" spans="1:6">
      <c r="A103" s="4" t="s">
        <v>400</v>
      </c>
      <c r="B103" s="5" t="n">
        <v>11</v>
      </c>
      <c r="D103" s="5" t="n">
        <v>-6</v>
      </c>
      <c r="E103" s="5" t="n">
        <v>9</v>
      </c>
      <c r="F103" s="5" t="n">
        <v>16</v>
      </c>
    </row>
    <row r="104" spans="1:6">
      <c r="A104" s="4" t="s">
        <v>401</v>
      </c>
      <c r="B104" s="5" t="n">
        <v>85</v>
      </c>
      <c r="D104" s="5" t="n">
        <v>214</v>
      </c>
      <c r="E104" s="5" t="n">
        <v>181</v>
      </c>
      <c r="F104" s="5" t="n">
        <v>385</v>
      </c>
    </row>
    <row r="105" spans="1:6">
      <c r="A105" s="4" t="s">
        <v>402</v>
      </c>
      <c r="B105" s="5" t="n">
        <v>-103</v>
      </c>
      <c r="D105" s="5" t="n">
        <v>-34</v>
      </c>
      <c r="E105" s="5" t="n">
        <v>-192</v>
      </c>
      <c r="F105" s="5" t="n">
        <v>34</v>
      </c>
    </row>
    <row r="106" spans="1:6">
      <c r="A106" s="4" t="s">
        <v>125</v>
      </c>
      <c r="B106" s="5" t="n">
        <v>14</v>
      </c>
      <c r="D106" s="5" t="n">
        <v>21</v>
      </c>
      <c r="E106" s="5" t="n">
        <v>58</v>
      </c>
      <c r="F106" s="5" t="n">
        <v>43</v>
      </c>
    </row>
    <row r="107" spans="1:6">
      <c r="A107" s="4" t="s">
        <v>130</v>
      </c>
      <c r="D107" s="5" t="n">
        <v>3</v>
      </c>
      <c r="E107" s="5" t="n">
        <v>3</v>
      </c>
      <c r="F107" s="5" t="n">
        <v>8</v>
      </c>
    </row>
    <row r="108" spans="1:6">
      <c r="A108" s="4" t="s">
        <v>119</v>
      </c>
      <c r="B108" s="5" t="n">
        <v>-326</v>
      </c>
      <c r="D108" s="5" t="n">
        <v>-314</v>
      </c>
      <c r="E108" s="5" t="n">
        <v>-466</v>
      </c>
      <c r="F108" s="5" t="n">
        <v>-647</v>
      </c>
    </row>
    <row r="109" spans="1:6">
      <c r="A109" s="4" t="s">
        <v>414</v>
      </c>
    </row>
    <row r="110" spans="1:6">
      <c r="A110" s="3" t="s">
        <v>293</v>
      </c>
    </row>
    <row r="111" spans="1:6">
      <c r="A111" s="4" t="s">
        <v>33</v>
      </c>
      <c r="B111" s="5" t="n">
        <v>-66</v>
      </c>
      <c r="D111" s="5" t="n">
        <v>88</v>
      </c>
      <c r="E111" s="5" t="n">
        <v>37</v>
      </c>
      <c r="F111" s="5" t="n">
        <v>204</v>
      </c>
    </row>
    <row r="112" spans="1:6">
      <c r="A112" s="4" t="s">
        <v>399</v>
      </c>
      <c r="B112" s="5" t="n">
        <v>-122</v>
      </c>
      <c r="D112" s="5" t="n">
        <v>-319</v>
      </c>
      <c r="E112" s="5" t="n">
        <v>-399</v>
      </c>
      <c r="F112" s="5" t="n">
        <v>-552</v>
      </c>
    </row>
    <row r="113" spans="1:6">
      <c r="A113" s="4" t="s">
        <v>415</v>
      </c>
    </row>
    <row r="114" spans="1:6">
      <c r="A114" s="3" t="s">
        <v>293</v>
      </c>
    </row>
    <row r="115" spans="1:6">
      <c r="A115" s="4" t="s">
        <v>31</v>
      </c>
      <c r="B115" s="5" t="n">
        <v>63</v>
      </c>
      <c r="D115" s="5" t="n">
        <v>-90</v>
      </c>
      <c r="E115" s="5" t="n">
        <v>-34</v>
      </c>
      <c r="F115" s="5" t="n">
        <v>-195</v>
      </c>
    </row>
    <row r="116" spans="1:6">
      <c r="A116" s="4" t="s">
        <v>297</v>
      </c>
    </row>
    <row r="117" spans="1:6">
      <c r="A117" s="3" t="s">
        <v>293</v>
      </c>
    </row>
    <row r="118" spans="1:6">
      <c r="A118" s="4" t="s">
        <v>31</v>
      </c>
      <c r="B118" s="5" t="n">
        <v>24</v>
      </c>
      <c r="D118" s="5" t="n">
        <v>-27</v>
      </c>
      <c r="E118" s="5" t="n">
        <v>13</v>
      </c>
      <c r="F118" s="5" t="n">
        <v>-27</v>
      </c>
    </row>
    <row r="119" spans="1:6">
      <c r="A119" s="4" t="s">
        <v>33</v>
      </c>
      <c r="B119" s="5" t="n">
        <v>24</v>
      </c>
      <c r="D119" s="5" t="n">
        <v>-27</v>
      </c>
      <c r="E119" s="5" t="n">
        <v>13</v>
      </c>
      <c r="F119" s="5" t="n">
        <v>-27</v>
      </c>
    </row>
    <row r="120" spans="1:6">
      <c r="A120" s="4" t="s">
        <v>399</v>
      </c>
      <c r="B120" s="5" t="n">
        <v>597</v>
      </c>
      <c r="D120" s="5" t="n">
        <v>-697</v>
      </c>
      <c r="E120" s="5" t="n">
        <v>376</v>
      </c>
      <c r="F120" s="5" t="n">
        <v>-744</v>
      </c>
    </row>
    <row r="121" spans="1:6">
      <c r="A121" s="4" t="s">
        <v>37</v>
      </c>
      <c r="B121" s="5" t="n">
        <v>-424</v>
      </c>
      <c r="D121" s="5" t="n">
        <v>-14</v>
      </c>
      <c r="E121" s="5" t="n">
        <v>-446</v>
      </c>
      <c r="F121" s="5" t="n">
        <v>-1944</v>
      </c>
    </row>
    <row r="122" spans="1:6">
      <c r="A122" s="4" t="s">
        <v>295</v>
      </c>
      <c r="B122" s="5" t="n">
        <v>197</v>
      </c>
      <c r="D122" s="5" t="n">
        <v>-738</v>
      </c>
      <c r="E122" s="5" t="n">
        <v>-57</v>
      </c>
      <c r="F122" s="5" t="n">
        <v>-2715</v>
      </c>
    </row>
    <row r="123" spans="1:6">
      <c r="A123" s="4" t="s">
        <v>400</v>
      </c>
      <c r="B123" s="5" t="n">
        <v>-23</v>
      </c>
      <c r="D123" s="5" t="n">
        <v>48</v>
      </c>
      <c r="E123" s="5" t="n">
        <v>-157</v>
      </c>
      <c r="F123" s="5" t="n">
        <v>1989</v>
      </c>
    </row>
    <row r="124" spans="1:6">
      <c r="A124" s="4" t="s">
        <v>401</v>
      </c>
      <c r="B124" s="5" t="n">
        <v>-176</v>
      </c>
      <c r="D124" s="5" t="n">
        <v>228</v>
      </c>
      <c r="E124" s="5" t="n">
        <v>-93</v>
      </c>
      <c r="F124" s="5" t="n">
        <v>474</v>
      </c>
    </row>
    <row r="125" spans="1:6">
      <c r="A125" s="4" t="s">
        <v>402</v>
      </c>
      <c r="B125" s="5" t="n">
        <v>-2</v>
      </c>
      <c r="D125" s="5" t="n">
        <v>-462</v>
      </c>
      <c r="E125" s="5" t="n">
        <v>-307</v>
      </c>
      <c r="F125" s="5" t="n">
        <v>-252</v>
      </c>
    </row>
    <row r="126" spans="1:6">
      <c r="A126" s="4" t="s">
        <v>403</v>
      </c>
      <c r="B126" s="5" t="n">
        <v>-9</v>
      </c>
      <c r="D126" s="5" t="n">
        <v>-7</v>
      </c>
      <c r="E126" s="5" t="n">
        <v>-19</v>
      </c>
      <c r="F126" s="5" t="n">
        <v>-14</v>
      </c>
    </row>
    <row r="127" spans="1:6">
      <c r="A127" s="4" t="s">
        <v>49</v>
      </c>
      <c r="B127" s="5" t="n">
        <v>179</v>
      </c>
      <c r="D127" s="5" t="n">
        <v>32</v>
      </c>
      <c r="E127" s="5" t="n">
        <v>246</v>
      </c>
      <c r="F127" s="5" t="n">
        <v>120</v>
      </c>
    </row>
    <row r="128" spans="1:6">
      <c r="A128" s="4" t="s">
        <v>404</v>
      </c>
      <c r="B128" s="5" t="n">
        <v>168</v>
      </c>
      <c r="D128" s="5" t="n">
        <v>-437</v>
      </c>
      <c r="E128" s="5" t="n">
        <v>-80</v>
      </c>
      <c r="F128" s="5" t="n">
        <v>-146</v>
      </c>
    </row>
    <row r="129" spans="1:6">
      <c r="A129" s="4" t="s">
        <v>416</v>
      </c>
    </row>
    <row r="130" spans="1:6">
      <c r="A130" s="3" t="s">
        <v>293</v>
      </c>
    </row>
    <row r="131" spans="1:6">
      <c r="A131" s="4" t="s">
        <v>37</v>
      </c>
      <c r="D131" s="5" t="n">
        <v>-15</v>
      </c>
      <c r="F131" s="5" t="n">
        <v>-1869</v>
      </c>
    </row>
    <row r="132" spans="1:6">
      <c r="A132" s="4" t="s">
        <v>295</v>
      </c>
      <c r="B132" s="5" t="n">
        <v>-97</v>
      </c>
      <c r="D132" s="5" t="n">
        <v>-132</v>
      </c>
      <c r="E132" s="5" t="n">
        <v>-150</v>
      </c>
      <c r="F132" s="5" t="n">
        <v>-1986</v>
      </c>
    </row>
    <row r="133" spans="1:6">
      <c r="A133" s="4" t="s">
        <v>400</v>
      </c>
      <c r="B133" s="5" t="n">
        <v>-66</v>
      </c>
      <c r="D133" s="5" t="n">
        <v>-4</v>
      </c>
      <c r="E133" s="5" t="n">
        <v>-167</v>
      </c>
      <c r="F133" s="5" t="n">
        <v>-214</v>
      </c>
    </row>
    <row r="134" spans="1:6">
      <c r="A134" s="4" t="s">
        <v>401</v>
      </c>
      <c r="B134" s="5" t="n">
        <v>46</v>
      </c>
      <c r="D134" s="5" t="n">
        <v>47</v>
      </c>
      <c r="E134" s="5" t="n">
        <v>104</v>
      </c>
      <c r="F134" s="5" t="n">
        <v>376</v>
      </c>
    </row>
    <row r="135" spans="1:6">
      <c r="A135" s="4" t="s">
        <v>402</v>
      </c>
      <c r="B135" s="5" t="n">
        <v>-117</v>
      </c>
      <c r="D135" s="5" t="n">
        <v>-89</v>
      </c>
      <c r="E135" s="5" t="n">
        <v>-213</v>
      </c>
      <c r="F135" s="5" t="n">
        <v>-1824</v>
      </c>
    </row>
    <row r="136" spans="1:6">
      <c r="A136" s="4" t="s">
        <v>404</v>
      </c>
      <c r="B136" s="5" t="n">
        <v>-117</v>
      </c>
      <c r="D136" s="5" t="n">
        <v>-89</v>
      </c>
      <c r="E136" s="5" t="n">
        <v>-213</v>
      </c>
      <c r="F136" s="5" t="n">
        <v>-1797</v>
      </c>
    </row>
    <row r="137" spans="1:6">
      <c r="A137" s="4" t="s">
        <v>417</v>
      </c>
    </row>
    <row r="138" spans="1:6">
      <c r="A138" s="3" t="s">
        <v>293</v>
      </c>
    </row>
    <row r="139" spans="1:6">
      <c r="A139" s="4" t="s">
        <v>399</v>
      </c>
      <c r="B139" s="5" t="n">
        <v>-97</v>
      </c>
      <c r="D139" s="5" t="n">
        <v>-117</v>
      </c>
      <c r="E139" s="5" t="n">
        <v>-150</v>
      </c>
      <c r="F139" s="5" t="n">
        <v>-117</v>
      </c>
    </row>
    <row r="140" spans="1:6">
      <c r="A140" s="4" t="s">
        <v>418</v>
      </c>
    </row>
    <row r="141" spans="1:6">
      <c r="A141" s="3" t="s">
        <v>293</v>
      </c>
    </row>
    <row r="142" spans="1:6">
      <c r="A142" s="4" t="s">
        <v>31</v>
      </c>
      <c r="B142" s="5" t="n">
        <v>24</v>
      </c>
      <c r="D142" s="5" t="n">
        <v>-27</v>
      </c>
      <c r="E142" s="5" t="n">
        <v>13</v>
      </c>
      <c r="F142" s="5" t="n">
        <v>-27</v>
      </c>
    </row>
    <row r="143" spans="1:6">
      <c r="A143" s="4" t="s">
        <v>37</v>
      </c>
      <c r="B143" s="5" t="n">
        <v>-424</v>
      </c>
      <c r="D143" s="5" t="n">
        <v>1</v>
      </c>
      <c r="E143" s="5" t="n">
        <v>-446</v>
      </c>
      <c r="F143" s="5" t="n">
        <v>-25</v>
      </c>
    </row>
    <row r="144" spans="1:6">
      <c r="A144" s="4" t="s">
        <v>295</v>
      </c>
      <c r="B144" s="5" t="n">
        <v>-409</v>
      </c>
      <c r="D144" s="5" t="n">
        <v>-51</v>
      </c>
      <c r="E144" s="5" t="n">
        <v>-534</v>
      </c>
      <c r="F144" s="5" t="n">
        <v>-166</v>
      </c>
    </row>
    <row r="145" spans="1:6">
      <c r="A145" s="4" t="s">
        <v>400</v>
      </c>
      <c r="B145" s="5" t="n">
        <v>-4</v>
      </c>
      <c r="D145" s="5" t="n">
        <v>-16</v>
      </c>
      <c r="E145" s="5" t="n">
        <v>-15</v>
      </c>
      <c r="F145" s="5" t="n">
        <v>-79</v>
      </c>
    </row>
    <row r="146" spans="1:6">
      <c r="A146" s="4" t="s">
        <v>401</v>
      </c>
      <c r="B146" s="5" t="n">
        <v>-7</v>
      </c>
      <c r="D146" s="5" t="n">
        <v>9</v>
      </c>
      <c r="E146" s="5" t="n">
        <v>-4</v>
      </c>
      <c r="F146" s="5" t="n">
        <v>9</v>
      </c>
    </row>
    <row r="147" spans="1:6">
      <c r="A147" s="4" t="s">
        <v>402</v>
      </c>
      <c r="B147" s="5" t="n">
        <v>-420</v>
      </c>
      <c r="D147" s="5" t="n">
        <v>-58</v>
      </c>
      <c r="E147" s="5" t="n">
        <v>-553</v>
      </c>
      <c r="F147" s="5" t="n">
        <v>-236</v>
      </c>
    </row>
    <row r="148" spans="1:6">
      <c r="A148" s="4" t="s">
        <v>404</v>
      </c>
      <c r="B148" s="5" t="n">
        <v>-232</v>
      </c>
      <c r="D148" s="5" t="n">
        <v>-38</v>
      </c>
      <c r="E148" s="5" t="n">
        <v>-313</v>
      </c>
      <c r="F148" s="5" t="n">
        <v>-164</v>
      </c>
    </row>
    <row r="149" spans="1:6">
      <c r="A149" s="4" t="s">
        <v>419</v>
      </c>
    </row>
    <row r="150" spans="1:6">
      <c r="A150" s="3" t="s">
        <v>293</v>
      </c>
    </row>
    <row r="151" spans="1:6">
      <c r="A151" s="4" t="s">
        <v>33</v>
      </c>
      <c r="B151" s="5" t="n">
        <v>24</v>
      </c>
      <c r="D151" s="5" t="n">
        <v>-27</v>
      </c>
      <c r="E151" s="5" t="n">
        <v>13</v>
      </c>
      <c r="F151" s="5" t="n">
        <v>-27</v>
      </c>
    </row>
    <row r="152" spans="1:6">
      <c r="A152" s="4" t="s">
        <v>399</v>
      </c>
      <c r="B152" s="5" t="n">
        <v>-9</v>
      </c>
      <c r="D152" s="5" t="n">
        <v>-25</v>
      </c>
      <c r="E152" s="5" t="n">
        <v>-101</v>
      </c>
      <c r="F152" s="5" t="n">
        <v>-114</v>
      </c>
    </row>
    <row r="153" spans="1:6">
      <c r="A153" s="4" t="s">
        <v>420</v>
      </c>
    </row>
    <row r="154" spans="1:6">
      <c r="A154" s="3" t="s">
        <v>293</v>
      </c>
    </row>
    <row r="155" spans="1:6">
      <c r="A155" s="4" t="s">
        <v>37</v>
      </c>
      <c r="F155" s="5" t="n">
        <v>-50</v>
      </c>
    </row>
    <row r="156" spans="1:6">
      <c r="A156" s="4" t="s">
        <v>295</v>
      </c>
      <c r="B156" s="5" t="n">
        <v>569</v>
      </c>
      <c r="D156" s="5" t="n">
        <v>-411</v>
      </c>
      <c r="E156" s="5" t="n">
        <v>531</v>
      </c>
      <c r="F156" s="5" t="n">
        <v>-404</v>
      </c>
    </row>
    <row r="157" spans="1:6">
      <c r="A157" s="4" t="s">
        <v>400</v>
      </c>
      <c r="B157" s="5" t="n">
        <v>46</v>
      </c>
      <c r="D157" s="5" t="n">
        <v>-53</v>
      </c>
      <c r="E157" s="5" t="n">
        <v>25</v>
      </c>
      <c r="F157" s="5" t="n">
        <v>2156</v>
      </c>
    </row>
    <row r="158" spans="1:6">
      <c r="A158" s="4" t="s">
        <v>401</v>
      </c>
      <c r="B158" s="5" t="n">
        <v>-177</v>
      </c>
      <c r="D158" s="5" t="n">
        <v>129</v>
      </c>
      <c r="E158" s="5" t="n">
        <v>-158</v>
      </c>
      <c r="F158" s="5" t="n">
        <v>41</v>
      </c>
    </row>
    <row r="159" spans="1:6">
      <c r="A159" s="4" t="s">
        <v>402</v>
      </c>
      <c r="B159" s="5" t="n">
        <v>438</v>
      </c>
      <c r="D159" s="5" t="n">
        <v>-335</v>
      </c>
      <c r="E159" s="5" t="n">
        <v>398</v>
      </c>
      <c r="F159" s="5" t="n">
        <v>1793</v>
      </c>
    </row>
    <row r="160" spans="1:6">
      <c r="A160" s="4" t="s">
        <v>404</v>
      </c>
      <c r="B160" s="5" t="n">
        <v>436</v>
      </c>
      <c r="D160" s="5" t="n">
        <v>-333</v>
      </c>
      <c r="E160" s="5" t="n">
        <v>395</v>
      </c>
      <c r="F160" s="5" t="n">
        <v>1795</v>
      </c>
    </row>
    <row r="161" spans="1:6">
      <c r="A161" s="4" t="s">
        <v>421</v>
      </c>
    </row>
    <row r="162" spans="1:6">
      <c r="A162" s="3" t="s">
        <v>293</v>
      </c>
    </row>
    <row r="163" spans="1:6">
      <c r="A163" s="4" t="s">
        <v>399</v>
      </c>
      <c r="B163" s="5" t="n">
        <v>569</v>
      </c>
      <c r="D163" s="5" t="n">
        <v>-411</v>
      </c>
      <c r="E163" s="5" t="n">
        <v>531</v>
      </c>
      <c r="F163" s="5" t="n">
        <v>-354</v>
      </c>
    </row>
    <row r="164" spans="1:6">
      <c r="A164" s="4" t="s">
        <v>422</v>
      </c>
    </row>
    <row r="165" spans="1:6">
      <c r="A165" s="3" t="s">
        <v>293</v>
      </c>
    </row>
    <row r="166" spans="1:6">
      <c r="A166" s="4" t="s">
        <v>295</v>
      </c>
      <c r="B166" s="5" t="n">
        <v>134</v>
      </c>
      <c r="D166" s="5" t="n">
        <v>-80</v>
      </c>
      <c r="E166" s="5" t="n">
        <v>105</v>
      </c>
      <c r="F166" s="5" t="n">
        <v>-95</v>
      </c>
    </row>
    <row r="167" spans="1:6">
      <c r="A167" s="4" t="s">
        <v>400</v>
      </c>
      <c r="B167" s="5" t="n">
        <v>1</v>
      </c>
      <c r="D167" s="5" t="n">
        <v>121</v>
      </c>
      <c r="F167" s="5" t="n">
        <v>126</v>
      </c>
    </row>
    <row r="168" spans="1:6">
      <c r="A168" s="4" t="s">
        <v>401</v>
      </c>
      <c r="B168" s="5" t="n">
        <v>-38</v>
      </c>
      <c r="D168" s="5" t="n">
        <v>21</v>
      </c>
      <c r="E168" s="5" t="n">
        <v>-35</v>
      </c>
      <c r="F168" s="5" t="n">
        <v>26</v>
      </c>
    </row>
    <row r="169" spans="1:6">
      <c r="A169" s="4" t="s">
        <v>402</v>
      </c>
      <c r="B169" s="5" t="n">
        <v>97</v>
      </c>
      <c r="D169" s="5" t="n">
        <v>62</v>
      </c>
      <c r="E169" s="5" t="n">
        <v>70</v>
      </c>
      <c r="F169" s="5" t="n">
        <v>57</v>
      </c>
    </row>
    <row r="170" spans="1:6">
      <c r="A170" s="4" t="s">
        <v>404</v>
      </c>
      <c r="B170" s="5" t="n">
        <v>81</v>
      </c>
      <c r="D170" s="5" t="n">
        <v>65</v>
      </c>
      <c r="E170" s="5" t="n">
        <v>60</v>
      </c>
      <c r="F170" s="5" t="n">
        <v>62</v>
      </c>
    </row>
    <row r="171" spans="1:6">
      <c r="A171" s="4" t="s">
        <v>423</v>
      </c>
    </row>
    <row r="172" spans="1:6">
      <c r="A172" s="3" t="s">
        <v>293</v>
      </c>
    </row>
    <row r="173" spans="1:6">
      <c r="A173" s="4" t="s">
        <v>399</v>
      </c>
      <c r="B173" s="5" t="n">
        <v>134</v>
      </c>
      <c r="D173" s="5" t="n">
        <v>-80</v>
      </c>
      <c r="E173" s="5" t="n">
        <v>105</v>
      </c>
      <c r="F173" s="5" t="n">
        <v>-95</v>
      </c>
    </row>
    <row r="174" spans="1:6">
      <c r="A174" s="4" t="s">
        <v>424</v>
      </c>
    </row>
    <row r="175" spans="1:6">
      <c r="A175" s="3" t="s">
        <v>293</v>
      </c>
    </row>
    <row r="176" spans="1:6">
      <c r="A176" s="4" t="s">
        <v>295</v>
      </c>
      <c r="D176" s="5" t="n">
        <v>-64</v>
      </c>
      <c r="E176" s="5" t="n">
        <v>-9</v>
      </c>
      <c r="F176" s="5" t="n">
        <v>-64</v>
      </c>
    </row>
    <row r="177" spans="1:6">
      <c r="A177" s="4" t="s">
        <v>401</v>
      </c>
      <c r="D177" s="5" t="n">
        <v>22</v>
      </c>
      <c r="F177" s="5" t="n">
        <v>22</v>
      </c>
    </row>
    <row r="178" spans="1:6">
      <c r="A178" s="4" t="s">
        <v>402</v>
      </c>
      <c r="D178" s="5" t="n">
        <v>-42</v>
      </c>
      <c r="E178" s="5" t="n">
        <v>-9</v>
      </c>
      <c r="F178" s="5" t="n">
        <v>-42</v>
      </c>
    </row>
    <row r="179" spans="1:6">
      <c r="A179" s="4" t="s">
        <v>404</v>
      </c>
      <c r="D179" s="5" t="n">
        <v>-42</v>
      </c>
      <c r="E179" s="5" t="n">
        <v>-9</v>
      </c>
      <c r="F179" s="5" t="n">
        <v>-42</v>
      </c>
    </row>
    <row r="180" spans="1:6">
      <c r="A180" s="4" t="s">
        <v>425</v>
      </c>
    </row>
    <row r="181" spans="1:6">
      <c r="A181" s="3" t="s">
        <v>293</v>
      </c>
    </row>
    <row r="182" spans="1:6">
      <c r="A182" s="4" t="s">
        <v>399</v>
      </c>
      <c r="D182" s="5" t="n">
        <v>-64</v>
      </c>
      <c r="E182" s="5" t="n">
        <v>-9</v>
      </c>
      <c r="F182" s="5" t="n">
        <v>-64</v>
      </c>
    </row>
    <row r="183" spans="1:6">
      <c r="A183" s="4" t="s">
        <v>298</v>
      </c>
    </row>
    <row r="184" spans="1:6">
      <c r="A184" s="3" t="s">
        <v>293</v>
      </c>
    </row>
    <row r="185" spans="1:6">
      <c r="A185" s="4" t="s">
        <v>295</v>
      </c>
      <c r="B185" s="5" t="n">
        <v>703</v>
      </c>
      <c r="D185" s="5" t="n">
        <v>-426</v>
      </c>
      <c r="E185" s="5" t="n">
        <v>636</v>
      </c>
      <c r="F185" s="5" t="n">
        <v>-358</v>
      </c>
    </row>
    <row r="186" spans="1:6">
      <c r="A186" s="4" t="s">
        <v>404</v>
      </c>
      <c r="B186" s="5" t="n">
        <v>517</v>
      </c>
      <c r="D186" s="5" t="n">
        <v>-310</v>
      </c>
      <c r="E186" s="5" t="n">
        <v>472</v>
      </c>
      <c r="F186" s="5" t="n">
        <v>-255</v>
      </c>
    </row>
    <row r="187" spans="1:6">
      <c r="A187" s="4" t="s">
        <v>426</v>
      </c>
    </row>
    <row r="188" spans="1:6">
      <c r="A188" s="3" t="s">
        <v>293</v>
      </c>
    </row>
    <row r="189" spans="1:6">
      <c r="A189" s="4" t="s">
        <v>295</v>
      </c>
      <c r="B189" s="5" t="n">
        <v>569</v>
      </c>
      <c r="D189" s="5" t="n">
        <v>-372</v>
      </c>
      <c r="E189" s="5" t="n">
        <v>531</v>
      </c>
      <c r="F189" s="5" t="n">
        <v>-289</v>
      </c>
    </row>
    <row r="190" spans="1:6">
      <c r="A190" s="4" t="s">
        <v>402</v>
      </c>
      <c r="B190" s="5" t="n">
        <v>438</v>
      </c>
      <c r="D190" s="5" t="n">
        <v>-270</v>
      </c>
      <c r="E190" s="5" t="n">
        <v>415</v>
      </c>
      <c r="F190" s="5" t="n">
        <v>-212</v>
      </c>
    </row>
    <row r="191" spans="1:6">
      <c r="A191" s="4" t="s">
        <v>404</v>
      </c>
      <c r="B191" s="5" t="n">
        <v>436</v>
      </c>
      <c r="D191" s="5" t="n">
        <v>-268</v>
      </c>
      <c r="E191" s="5" t="n">
        <v>412</v>
      </c>
      <c r="F191" s="5" t="n">
        <v>-210</v>
      </c>
    </row>
    <row r="192" spans="1:6">
      <c r="A192" s="4" t="s">
        <v>427</v>
      </c>
    </row>
    <row r="193" spans="1:6">
      <c r="A193" s="3" t="s">
        <v>293</v>
      </c>
    </row>
    <row r="194" spans="1:6">
      <c r="A194" s="4" t="s">
        <v>295</v>
      </c>
      <c r="B194" s="5" t="n">
        <v>134</v>
      </c>
      <c r="D194" s="5" t="n">
        <v>-54</v>
      </c>
      <c r="E194" s="5" t="n">
        <v>105</v>
      </c>
      <c r="F194" s="5" t="n">
        <v>-69</v>
      </c>
    </row>
    <row r="195" spans="1:6">
      <c r="A195" s="4" t="s">
        <v>402</v>
      </c>
      <c r="B195" s="5" t="n">
        <v>97</v>
      </c>
      <c r="D195" s="5" t="n">
        <v>-45</v>
      </c>
      <c r="E195" s="5" t="n">
        <v>70</v>
      </c>
      <c r="F195" s="5" t="n">
        <v>-50</v>
      </c>
    </row>
    <row r="196" spans="1:6">
      <c r="A196" s="4" t="s">
        <v>404</v>
      </c>
      <c r="B196" s="5" t="n">
        <v>81</v>
      </c>
      <c r="D196" s="5" t="n">
        <v>-42</v>
      </c>
      <c r="E196" s="5" t="n">
        <v>60</v>
      </c>
      <c r="F196" s="5" t="n">
        <v>-45</v>
      </c>
    </row>
    <row r="197" spans="1:6">
      <c r="A197" s="4" t="s">
        <v>428</v>
      </c>
    </row>
    <row r="198" spans="1:6">
      <c r="A198" s="3" t="s">
        <v>293</v>
      </c>
    </row>
    <row r="199" spans="1:6">
      <c r="A199" s="4" t="s">
        <v>31</v>
      </c>
      <c r="B199" s="5" t="n">
        <v>52516</v>
      </c>
      <c r="D199" s="5" t="n">
        <v>39942</v>
      </c>
      <c r="E199" s="5" t="n">
        <v>102138</v>
      </c>
      <c r="F199" s="5" t="n">
        <v>81125</v>
      </c>
    </row>
    <row r="200" spans="1:6">
      <c r="A200" s="4" t="s">
        <v>32</v>
      </c>
      <c r="B200" s="5" t="n">
        <v>-6438</v>
      </c>
      <c r="D200" s="5" t="n">
        <v>-5433</v>
      </c>
      <c r="E200" s="5" t="n">
        <v>-12757</v>
      </c>
      <c r="F200" s="5" t="n">
        <v>-10523</v>
      </c>
    </row>
    <row r="201" spans="1:6">
      <c r="A201" s="4" t="s">
        <v>33</v>
      </c>
      <c r="B201" s="5" t="n">
        <v>46078</v>
      </c>
      <c r="D201" s="5" t="n">
        <v>34509</v>
      </c>
      <c r="E201" s="5" t="n">
        <v>89381</v>
      </c>
      <c r="F201" s="5" t="n">
        <v>70602</v>
      </c>
    </row>
    <row r="202" spans="1:6">
      <c r="A202" s="4" t="s">
        <v>399</v>
      </c>
      <c r="B202" s="5" t="n">
        <v>-38115</v>
      </c>
      <c r="D202" s="5" t="n">
        <v>-29006</v>
      </c>
      <c r="E202" s="5" t="n">
        <v>-74481</v>
      </c>
      <c r="F202" s="5" t="n">
        <v>-59309</v>
      </c>
    </row>
    <row r="203" spans="1:6">
      <c r="A203" s="4" t="s">
        <v>37</v>
      </c>
      <c r="B203" s="5" t="n">
        <v>-3011</v>
      </c>
      <c r="D203" s="5" t="n">
        <v>-2784</v>
      </c>
      <c r="E203" s="5" t="n">
        <v>-5905</v>
      </c>
      <c r="F203" s="5" t="n">
        <v>-5433</v>
      </c>
    </row>
    <row r="204" spans="1:6">
      <c r="A204" s="4" t="s">
        <v>295</v>
      </c>
      <c r="B204" s="5" t="n">
        <v>4952</v>
      </c>
      <c r="D204" s="5" t="n">
        <v>2719</v>
      </c>
      <c r="E204" s="5" t="n">
        <v>8995</v>
      </c>
      <c r="F204" s="5" t="n">
        <v>5860</v>
      </c>
    </row>
    <row r="205" spans="1:6">
      <c r="A205" s="4" t="s">
        <v>400</v>
      </c>
      <c r="B205" s="5" t="n">
        <v>1127</v>
      </c>
      <c r="D205" s="5" t="n">
        <v>852</v>
      </c>
      <c r="E205" s="5" t="n">
        <v>2148</v>
      </c>
      <c r="F205" s="5" t="n">
        <v>1561</v>
      </c>
    </row>
    <row r="206" spans="1:6">
      <c r="A206" s="4" t="s">
        <v>401</v>
      </c>
      <c r="B206" s="5" t="n">
        <v>-2003</v>
      </c>
      <c r="D206" s="5" t="n">
        <v>-815</v>
      </c>
      <c r="E206" s="5" t="n">
        <v>-3762</v>
      </c>
      <c r="F206" s="5" t="n">
        <v>-1830</v>
      </c>
    </row>
    <row r="207" spans="1:6">
      <c r="A207" s="4" t="s">
        <v>402</v>
      </c>
      <c r="B207" s="5" t="n">
        <v>4076</v>
      </c>
      <c r="D207" s="5" t="n">
        <v>2756</v>
      </c>
      <c r="E207" s="5" t="n">
        <v>7381</v>
      </c>
      <c r="F207" s="5" t="n">
        <v>5591</v>
      </c>
    </row>
    <row r="208" spans="1:6">
      <c r="A208" s="4" t="s">
        <v>403</v>
      </c>
      <c r="B208" s="5" t="n">
        <v>-431</v>
      </c>
      <c r="D208" s="5" t="n">
        <v>-260</v>
      </c>
      <c r="E208" s="5" t="n">
        <v>-772</v>
      </c>
      <c r="F208" s="5" t="n">
        <v>-519</v>
      </c>
    </row>
    <row r="209" spans="1:6">
      <c r="A209" s="4" t="s">
        <v>49</v>
      </c>
      <c r="B209" s="5" t="n">
        <v>-92</v>
      </c>
      <c r="D209" s="5" t="n">
        <v>-22</v>
      </c>
      <c r="E209" s="5" t="n">
        <v>-172</v>
      </c>
      <c r="F209" s="5" t="n">
        <v>-40</v>
      </c>
    </row>
    <row r="210" spans="1:6">
      <c r="A210" s="4" t="s">
        <v>404</v>
      </c>
      <c r="B210" s="5" t="n">
        <v>3553</v>
      </c>
      <c r="D210" s="5" t="n">
        <v>2474</v>
      </c>
      <c r="E210" s="5" t="n">
        <v>6437</v>
      </c>
      <c r="F210" s="5" t="n">
        <v>5032</v>
      </c>
    </row>
    <row r="211" spans="1:6">
      <c r="A211" s="4" t="s">
        <v>429</v>
      </c>
    </row>
    <row r="212" spans="1:6">
      <c r="A212" s="3" t="s">
        <v>293</v>
      </c>
    </row>
    <row r="213" spans="1:6">
      <c r="A213" s="4" t="s">
        <v>31</v>
      </c>
      <c r="B213" s="5" t="n">
        <v>-17893</v>
      </c>
      <c r="D213" s="5" t="n">
        <v>-11667</v>
      </c>
      <c r="E213" s="5" t="n">
        <v>-33536</v>
      </c>
      <c r="F213" s="5" t="n">
        <v>-24249</v>
      </c>
    </row>
    <row r="214" spans="1:6">
      <c r="A214" s="4" t="s">
        <v>33</v>
      </c>
      <c r="B214" s="5" t="n">
        <v>-17893</v>
      </c>
      <c r="D214" s="5" t="n">
        <v>-11667</v>
      </c>
      <c r="E214" s="5" t="n">
        <v>-33536</v>
      </c>
      <c r="F214" s="5" t="n">
        <v>-24249</v>
      </c>
    </row>
    <row r="215" spans="1:6">
      <c r="A215" s="4" t="s">
        <v>399</v>
      </c>
      <c r="B215" s="5" t="n">
        <v>17893</v>
      </c>
      <c r="D215" s="5" t="n">
        <v>11667</v>
      </c>
      <c r="E215" s="5" t="n">
        <v>33536</v>
      </c>
      <c r="F215" s="5" t="n">
        <v>24249</v>
      </c>
    </row>
    <row r="216" spans="1:6">
      <c r="A216" s="4" t="s">
        <v>430</v>
      </c>
    </row>
    <row r="217" spans="1:6">
      <c r="A217" s="3" t="s">
        <v>293</v>
      </c>
    </row>
    <row r="218" spans="1:6">
      <c r="A218" s="4" t="s">
        <v>31</v>
      </c>
      <c r="B218" s="5" t="n">
        <v>3398</v>
      </c>
      <c r="D218" s="5" t="n">
        <v>2068</v>
      </c>
      <c r="E218" s="5" t="n">
        <v>5865</v>
      </c>
      <c r="F218" s="5" t="n">
        <v>4171</v>
      </c>
    </row>
    <row r="219" spans="1:6">
      <c r="A219" s="4" t="s">
        <v>37</v>
      </c>
      <c r="B219" s="5" t="n">
        <v>-2484</v>
      </c>
      <c r="D219" s="5" t="n">
        <v>-2329</v>
      </c>
      <c r="E219" s="5" t="n">
        <v>-4834</v>
      </c>
      <c r="F219" s="5" t="n">
        <v>-4543</v>
      </c>
    </row>
    <row r="220" spans="1:6">
      <c r="A220" s="4" t="s">
        <v>295</v>
      </c>
      <c r="B220" s="5" t="n">
        <v>3870</v>
      </c>
      <c r="D220" s="5" t="n">
        <v>1427</v>
      </c>
      <c r="E220" s="5" t="n">
        <v>6919</v>
      </c>
      <c r="F220" s="5" t="n">
        <v>3177</v>
      </c>
    </row>
    <row r="221" spans="1:6">
      <c r="A221" s="4" t="s">
        <v>400</v>
      </c>
      <c r="B221" s="5" t="n">
        <v>635</v>
      </c>
      <c r="D221" s="5" t="n">
        <v>491</v>
      </c>
      <c r="E221" s="5" t="n">
        <v>1377</v>
      </c>
      <c r="F221" s="5" t="n">
        <v>891</v>
      </c>
    </row>
    <row r="222" spans="1:6">
      <c r="A222" s="4" t="s">
        <v>401</v>
      </c>
      <c r="B222" s="5" t="n">
        <v>-1818</v>
      </c>
      <c r="D222" s="5" t="n">
        <v>-559</v>
      </c>
      <c r="E222" s="5" t="n">
        <v>-3426</v>
      </c>
      <c r="F222" s="5" t="n">
        <v>-1327</v>
      </c>
    </row>
    <row r="223" spans="1:6">
      <c r="A223" s="4" t="s">
        <v>402</v>
      </c>
      <c r="B223" s="5" t="n">
        <v>2687</v>
      </c>
      <c r="D223" s="5" t="n">
        <v>1359</v>
      </c>
      <c r="E223" s="5" t="n">
        <v>4870</v>
      </c>
      <c r="F223" s="5" t="n">
        <v>2741</v>
      </c>
    </row>
    <row r="224" spans="1:6">
      <c r="A224" s="4" t="s">
        <v>431</v>
      </c>
    </row>
    <row r="225" spans="1:6">
      <c r="A225" s="3" t="s">
        <v>293</v>
      </c>
    </row>
    <row r="226" spans="1:6">
      <c r="A226" s="4" t="s">
        <v>33</v>
      </c>
      <c r="B226" s="5" t="n">
        <v>11191</v>
      </c>
      <c r="D226" s="5" t="n">
        <v>7186</v>
      </c>
      <c r="E226" s="5" t="n">
        <v>20582</v>
      </c>
      <c r="F226" s="5" t="n">
        <v>14837</v>
      </c>
    </row>
    <row r="227" spans="1:6">
      <c r="A227" s="4" t="s">
        <v>399</v>
      </c>
      <c r="B227" s="5" t="n">
        <v>-4837</v>
      </c>
      <c r="D227" s="5" t="n">
        <v>-3430</v>
      </c>
      <c r="E227" s="5" t="n">
        <v>-8829</v>
      </c>
      <c r="F227" s="5" t="n">
        <v>-7117</v>
      </c>
    </row>
    <row r="228" spans="1:6">
      <c r="A228" s="4" t="s">
        <v>432</v>
      </c>
    </row>
    <row r="229" spans="1:6">
      <c r="A229" s="3" t="s">
        <v>293</v>
      </c>
    </row>
    <row r="230" spans="1:6">
      <c r="A230" s="4" t="s">
        <v>31</v>
      </c>
      <c r="B230" s="5" t="n">
        <v>-7793</v>
      </c>
      <c r="D230" s="5" t="n">
        <v>-5118</v>
      </c>
      <c r="E230" s="5" t="n">
        <v>-14717</v>
      </c>
      <c r="F230" s="5" t="n">
        <v>-10666</v>
      </c>
    </row>
    <row r="231" spans="1:6">
      <c r="A231" s="4" t="s">
        <v>433</v>
      </c>
    </row>
    <row r="232" spans="1:6">
      <c r="A232" s="3" t="s">
        <v>293</v>
      </c>
    </row>
    <row r="233" spans="1:6">
      <c r="A233" s="4" t="s">
        <v>31</v>
      </c>
      <c r="B233" s="5" t="n">
        <v>3244</v>
      </c>
      <c r="D233" s="5" t="n">
        <v>2698</v>
      </c>
      <c r="E233" s="5" t="n">
        <v>7346</v>
      </c>
      <c r="F233" s="5" t="n">
        <v>5895</v>
      </c>
    </row>
    <row r="234" spans="1:6">
      <c r="A234" s="4" t="s">
        <v>37</v>
      </c>
      <c r="B234" s="5" t="n">
        <v>-40</v>
      </c>
      <c r="D234" s="5" t="n">
        <v>-41</v>
      </c>
      <c r="E234" s="5" t="n">
        <v>-88</v>
      </c>
      <c r="F234" s="5" t="n">
        <v>-87</v>
      </c>
    </row>
    <row r="235" spans="1:6">
      <c r="A235" s="4" t="s">
        <v>295</v>
      </c>
      <c r="B235" s="5" t="n">
        <v>73</v>
      </c>
      <c r="D235" s="5" t="n">
        <v>99</v>
      </c>
      <c r="E235" s="5" t="n">
        <v>161</v>
      </c>
      <c r="F235" s="5" t="n">
        <v>179</v>
      </c>
    </row>
    <row r="236" spans="1:6">
      <c r="A236" s="4" t="s">
        <v>400</v>
      </c>
      <c r="B236" s="5" t="n">
        <v>132</v>
      </c>
      <c r="D236" s="5" t="n">
        <v>29</v>
      </c>
      <c r="E236" s="5" t="n">
        <v>177</v>
      </c>
      <c r="F236" s="5" t="n">
        <v>47</v>
      </c>
    </row>
    <row r="237" spans="1:6">
      <c r="A237" s="4" t="s">
        <v>401</v>
      </c>
      <c r="B237" s="5" t="n">
        <v>-12</v>
      </c>
      <c r="D237" s="5" t="n">
        <v>-33</v>
      </c>
      <c r="E237" s="5" t="n">
        <v>-30</v>
      </c>
      <c r="F237" s="5" t="n">
        <v>-70</v>
      </c>
    </row>
    <row r="238" spans="1:6">
      <c r="A238" s="4" t="s">
        <v>402</v>
      </c>
      <c r="B238" s="5" t="n">
        <v>193</v>
      </c>
      <c r="D238" s="5" t="n">
        <v>95</v>
      </c>
      <c r="E238" s="5" t="n">
        <v>308</v>
      </c>
      <c r="F238" s="5" t="n">
        <v>156</v>
      </c>
    </row>
    <row r="239" spans="1:6">
      <c r="A239" s="4" t="s">
        <v>434</v>
      </c>
    </row>
    <row r="240" spans="1:6">
      <c r="A240" s="3" t="s">
        <v>293</v>
      </c>
    </row>
    <row r="241" spans="1:6">
      <c r="A241" s="4" t="s">
        <v>33</v>
      </c>
      <c r="B241" s="5" t="n">
        <v>3674</v>
      </c>
      <c r="D241" s="5" t="n">
        <v>2972</v>
      </c>
      <c r="E241" s="5" t="n">
        <v>8244</v>
      </c>
      <c r="F241" s="5" t="n">
        <v>6478</v>
      </c>
    </row>
    <row r="242" spans="1:6">
      <c r="A242" s="4" t="s">
        <v>399</v>
      </c>
      <c r="B242" s="5" t="n">
        <v>-3561</v>
      </c>
      <c r="D242" s="5" t="n">
        <v>-2832</v>
      </c>
      <c r="E242" s="5" t="n">
        <v>-7995</v>
      </c>
      <c r="F242" s="5" t="n">
        <v>-6212</v>
      </c>
    </row>
    <row r="243" spans="1:6">
      <c r="A243" s="4" t="s">
        <v>435</v>
      </c>
    </row>
    <row r="244" spans="1:6">
      <c r="A244" s="3" t="s">
        <v>293</v>
      </c>
    </row>
    <row r="245" spans="1:6">
      <c r="A245" s="4" t="s">
        <v>31</v>
      </c>
      <c r="B245" s="5" t="n">
        <v>-430</v>
      </c>
      <c r="D245" s="5" t="n">
        <v>-274</v>
      </c>
      <c r="E245" s="5" t="n">
        <v>-898</v>
      </c>
      <c r="F245" s="5" t="n">
        <v>-583</v>
      </c>
    </row>
    <row r="246" spans="1:6">
      <c r="A246" s="4" t="s">
        <v>436</v>
      </c>
    </row>
    <row r="247" spans="1:6">
      <c r="A247" s="3" t="s">
        <v>293</v>
      </c>
    </row>
    <row r="248" spans="1:6">
      <c r="A248" s="4" t="s">
        <v>31</v>
      </c>
      <c r="B248" s="5" t="n">
        <v>23349</v>
      </c>
      <c r="D248" s="5" t="n">
        <v>17347</v>
      </c>
      <c r="E248" s="5" t="n">
        <v>45088</v>
      </c>
      <c r="F248" s="5" t="n">
        <v>35921</v>
      </c>
    </row>
    <row r="249" spans="1:6">
      <c r="A249" s="4" t="s">
        <v>32</v>
      </c>
      <c r="B249" s="5" t="n">
        <v>-867</v>
      </c>
      <c r="D249" s="5" t="n">
        <v>-680</v>
      </c>
      <c r="E249" s="5" t="n">
        <v>-1714</v>
      </c>
      <c r="F249" s="5" t="n">
        <v>-1381</v>
      </c>
    </row>
    <row r="250" spans="1:6">
      <c r="A250" s="4" t="s">
        <v>37</v>
      </c>
      <c r="B250" s="5" t="n">
        <v>-304</v>
      </c>
      <c r="D250" s="5" t="n">
        <v>-245</v>
      </c>
      <c r="E250" s="5" t="n">
        <v>-617</v>
      </c>
      <c r="F250" s="5" t="n">
        <v>-482</v>
      </c>
    </row>
    <row r="251" spans="1:6">
      <c r="A251" s="4" t="s">
        <v>295</v>
      </c>
      <c r="B251" s="5" t="n">
        <v>680</v>
      </c>
      <c r="D251" s="5" t="n">
        <v>931</v>
      </c>
      <c r="E251" s="5" t="n">
        <v>1374</v>
      </c>
      <c r="F251" s="5" t="n">
        <v>1978</v>
      </c>
    </row>
    <row r="252" spans="1:6">
      <c r="A252" s="4" t="s">
        <v>400</v>
      </c>
      <c r="B252" s="5" t="n">
        <v>243</v>
      </c>
      <c r="D252" s="5" t="n">
        <v>201</v>
      </c>
      <c r="E252" s="5" t="n">
        <v>392</v>
      </c>
      <c r="F252" s="5" t="n">
        <v>445</v>
      </c>
    </row>
    <row r="253" spans="1:6">
      <c r="A253" s="4" t="s">
        <v>401</v>
      </c>
      <c r="B253" s="5" t="n">
        <v>-102</v>
      </c>
      <c r="D253" s="5" t="n">
        <v>-271</v>
      </c>
      <c r="E253" s="5" t="n">
        <v>-225</v>
      </c>
      <c r="F253" s="5" t="n">
        <v>-539</v>
      </c>
    </row>
    <row r="254" spans="1:6">
      <c r="A254" s="4" t="s">
        <v>402</v>
      </c>
      <c r="B254" s="5" t="n">
        <v>821</v>
      </c>
      <c r="D254" s="5" t="n">
        <v>861</v>
      </c>
      <c r="E254" s="5" t="n">
        <v>1541</v>
      </c>
      <c r="F254" s="5" t="n">
        <v>1884</v>
      </c>
    </row>
    <row r="255" spans="1:6">
      <c r="A255" s="4" t="s">
        <v>437</v>
      </c>
    </row>
    <row r="256" spans="1:6">
      <c r="A256" s="3" t="s">
        <v>293</v>
      </c>
    </row>
    <row r="257" spans="1:6">
      <c r="A257" s="4" t="s">
        <v>33</v>
      </c>
      <c r="B257" s="5" t="n">
        <v>31922</v>
      </c>
      <c r="D257" s="5" t="n">
        <v>22683</v>
      </c>
      <c r="E257" s="5" t="n">
        <v>60770</v>
      </c>
      <c r="F257" s="5" t="n">
        <v>46902</v>
      </c>
    </row>
    <row r="258" spans="1:6">
      <c r="A258" s="4" t="s">
        <v>399</v>
      </c>
      <c r="B258" s="5" t="n">
        <v>-30938</v>
      </c>
      <c r="D258" s="5" t="n">
        <v>-21507</v>
      </c>
      <c r="E258" s="5" t="n">
        <v>-58779</v>
      </c>
      <c r="F258" s="5" t="n">
        <v>-44442</v>
      </c>
    </row>
    <row r="259" spans="1:6">
      <c r="A259" s="4" t="s">
        <v>438</v>
      </c>
    </row>
    <row r="260" spans="1:6">
      <c r="A260" s="3" t="s">
        <v>293</v>
      </c>
    </row>
    <row r="261" spans="1:6">
      <c r="A261" s="4" t="s">
        <v>31</v>
      </c>
      <c r="B261" s="5" t="n">
        <v>-9440</v>
      </c>
      <c r="D261" s="5" t="n">
        <v>-6016</v>
      </c>
      <c r="E261" s="5" t="n">
        <v>-17396</v>
      </c>
      <c r="F261" s="5" t="n">
        <v>-12362</v>
      </c>
    </row>
    <row r="262" spans="1:6">
      <c r="A262" s="4" t="s">
        <v>439</v>
      </c>
    </row>
    <row r="263" spans="1:6">
      <c r="A263" s="3" t="s">
        <v>293</v>
      </c>
    </row>
    <row r="264" spans="1:6">
      <c r="A264" s="4" t="s">
        <v>31</v>
      </c>
      <c r="B264" s="5" t="n">
        <v>22528</v>
      </c>
      <c r="D264" s="5" t="n">
        <v>17831</v>
      </c>
      <c r="E264" s="5" t="n">
        <v>43836</v>
      </c>
      <c r="F264" s="5" t="n">
        <v>35129</v>
      </c>
    </row>
    <row r="265" spans="1:6">
      <c r="A265" s="4" t="s">
        <v>32</v>
      </c>
      <c r="B265" s="5" t="n">
        <v>-5571</v>
      </c>
      <c r="D265" s="5" t="n">
        <v>-4753</v>
      </c>
      <c r="E265" s="5" t="n">
        <v>-11043</v>
      </c>
      <c r="F265" s="5" t="n">
        <v>-9142</v>
      </c>
    </row>
    <row r="266" spans="1:6">
      <c r="A266" s="4" t="s">
        <v>37</v>
      </c>
      <c r="B266" s="5" t="n">
        <v>-172</v>
      </c>
      <c r="D266" s="5" t="n">
        <v>-158</v>
      </c>
      <c r="E266" s="5" t="n">
        <v>-346</v>
      </c>
      <c r="F266" s="5" t="n">
        <v>-302</v>
      </c>
    </row>
    <row r="267" spans="1:6">
      <c r="A267" s="4" t="s">
        <v>295</v>
      </c>
      <c r="B267" s="5" t="n">
        <v>528</v>
      </c>
      <c r="D267" s="5" t="n">
        <v>440</v>
      </c>
      <c r="E267" s="5" t="n">
        <v>914</v>
      </c>
      <c r="F267" s="5" t="n">
        <v>829</v>
      </c>
    </row>
    <row r="268" spans="1:6">
      <c r="A268" s="4" t="s">
        <v>400</v>
      </c>
      <c r="B268" s="5" t="n">
        <v>106</v>
      </c>
      <c r="D268" s="5" t="n">
        <v>137</v>
      </c>
      <c r="E268" s="5" t="n">
        <v>193</v>
      </c>
      <c r="F268" s="5" t="n">
        <v>162</v>
      </c>
    </row>
    <row r="269" spans="1:6">
      <c r="A269" s="4" t="s">
        <v>401</v>
      </c>
      <c r="B269" s="5" t="n">
        <v>-156</v>
      </c>
      <c r="D269" s="5" t="n">
        <v>-144</v>
      </c>
      <c r="E269" s="5" t="n">
        <v>-262</v>
      </c>
      <c r="F269" s="5" t="n">
        <v>-257</v>
      </c>
    </row>
    <row r="270" spans="1:6">
      <c r="A270" s="4" t="s">
        <v>402</v>
      </c>
      <c r="B270" s="5" t="n">
        <v>478</v>
      </c>
      <c r="D270" s="5" t="n">
        <v>433</v>
      </c>
      <c r="E270" s="5" t="n">
        <v>845</v>
      </c>
      <c r="F270" s="5" t="n">
        <v>734</v>
      </c>
    </row>
    <row r="271" spans="1:6">
      <c r="A271" s="4" t="s">
        <v>440</v>
      </c>
    </row>
    <row r="272" spans="1:6">
      <c r="A272" s="3" t="s">
        <v>293</v>
      </c>
    </row>
    <row r="273" spans="1:6">
      <c r="A273" s="4" t="s">
        <v>33</v>
      </c>
      <c r="B273" s="5" t="n">
        <v>17250</v>
      </c>
      <c r="D273" s="5" t="n">
        <v>13247</v>
      </c>
      <c r="E273" s="5" t="n">
        <v>33284</v>
      </c>
      <c r="F273" s="5" t="n">
        <v>26430</v>
      </c>
    </row>
    <row r="274" spans="1:6">
      <c r="A274" s="4" t="s">
        <v>399</v>
      </c>
      <c r="B274" s="5" t="n">
        <v>-16550</v>
      </c>
      <c r="D274" s="5" t="n">
        <v>-12649</v>
      </c>
      <c r="E274" s="5" t="n">
        <v>-32024</v>
      </c>
      <c r="F274" s="5" t="n">
        <v>-25299</v>
      </c>
    </row>
    <row r="275" spans="1:6">
      <c r="A275" s="4" t="s">
        <v>441</v>
      </c>
    </row>
    <row r="276" spans="1:6">
      <c r="A276" s="3" t="s">
        <v>293</v>
      </c>
    </row>
    <row r="277" spans="1:6">
      <c r="A277" s="4" t="s">
        <v>31</v>
      </c>
      <c r="B277" s="5" t="n">
        <v>-293</v>
      </c>
      <c r="D277" s="5" t="n">
        <v>-169</v>
      </c>
      <c r="E277" s="5" t="n">
        <v>-491</v>
      </c>
      <c r="F277" s="5" t="n">
        <v>-443</v>
      </c>
    </row>
    <row r="278" spans="1:6">
      <c r="A278" s="4" t="s">
        <v>442</v>
      </c>
    </row>
    <row r="279" spans="1:6">
      <c r="A279" s="3" t="s">
        <v>293</v>
      </c>
    </row>
    <row r="280" spans="1:6">
      <c r="A280" s="4" t="s">
        <v>31</v>
      </c>
      <c r="B280" s="5" t="n">
        <v>-3</v>
      </c>
      <c r="D280" s="5" t="n">
        <v>-2</v>
      </c>
      <c r="E280" s="5" t="n">
        <v>3</v>
      </c>
      <c r="F280" s="5" t="n">
        <v>9</v>
      </c>
    </row>
    <row r="281" spans="1:6">
      <c r="A281" s="4" t="s">
        <v>37</v>
      </c>
      <c r="B281" s="5" t="n">
        <v>-11</v>
      </c>
      <c r="D281" s="5" t="n">
        <v>-11</v>
      </c>
      <c r="E281" s="5" t="n">
        <v>-20</v>
      </c>
      <c r="F281" s="5" t="n">
        <v>-19</v>
      </c>
    </row>
    <row r="282" spans="1:6">
      <c r="A282" s="4" t="s">
        <v>295</v>
      </c>
      <c r="B282" s="5" t="n">
        <v>-199</v>
      </c>
      <c r="D282" s="5" t="n">
        <v>-178</v>
      </c>
      <c r="E282" s="5" t="n">
        <v>-373</v>
      </c>
      <c r="F282" s="5" t="n">
        <v>-303</v>
      </c>
    </row>
    <row r="283" spans="1:6">
      <c r="A283" s="4" t="s">
        <v>400</v>
      </c>
      <c r="B283" s="5" t="n">
        <v>11</v>
      </c>
      <c r="D283" s="5" t="n">
        <v>-6</v>
      </c>
      <c r="E283" s="5" t="n">
        <v>9</v>
      </c>
      <c r="F283" s="5" t="n">
        <v>16</v>
      </c>
    </row>
    <row r="284" spans="1:6">
      <c r="A284" s="4" t="s">
        <v>401</v>
      </c>
      <c r="B284" s="5" t="n">
        <v>85</v>
      </c>
      <c r="D284" s="5" t="n">
        <v>192</v>
      </c>
      <c r="E284" s="5" t="n">
        <v>181</v>
      </c>
      <c r="F284" s="5" t="n">
        <v>363</v>
      </c>
    </row>
    <row r="285" spans="1:6">
      <c r="A285" s="4" t="s">
        <v>402</v>
      </c>
      <c r="B285" s="5" t="n">
        <v>-103</v>
      </c>
      <c r="D285" s="5" t="n">
        <v>8</v>
      </c>
      <c r="E285" s="5" t="n">
        <v>-183</v>
      </c>
      <c r="F285" s="5" t="n">
        <v>76</v>
      </c>
    </row>
    <row r="286" spans="1:6">
      <c r="A286" s="4" t="s">
        <v>443</v>
      </c>
    </row>
    <row r="287" spans="1:6">
      <c r="A287" s="3" t="s">
        <v>293</v>
      </c>
    </row>
    <row r="288" spans="1:6">
      <c r="A288" s="4" t="s">
        <v>33</v>
      </c>
      <c r="B288" s="5" t="n">
        <v>-66</v>
      </c>
      <c r="D288" s="5" t="n">
        <v>88</v>
      </c>
      <c r="E288" s="5" t="n">
        <v>37</v>
      </c>
      <c r="F288" s="5" t="n">
        <v>204</v>
      </c>
    </row>
    <row r="289" spans="1:6">
      <c r="A289" s="4" t="s">
        <v>399</v>
      </c>
      <c r="B289" s="5" t="n">
        <v>-122</v>
      </c>
      <c r="D289" s="5" t="n">
        <v>-255</v>
      </c>
      <c r="E289" s="5" t="n">
        <v>-390</v>
      </c>
      <c r="F289" s="5" t="n">
        <v>-488</v>
      </c>
    </row>
    <row r="290" spans="1:6">
      <c r="A290" s="4" t="s">
        <v>444</v>
      </c>
    </row>
    <row r="291" spans="1:6">
      <c r="A291" s="3" t="s">
        <v>293</v>
      </c>
    </row>
    <row r="292" spans="1:6">
      <c r="A292" s="4" t="s">
        <v>31</v>
      </c>
      <c r="B292" s="7" t="n">
        <v>63</v>
      </c>
      <c r="D292" s="7" t="n">
        <v>-90</v>
      </c>
      <c r="E292" s="7" t="n">
        <v>-34</v>
      </c>
      <c r="F292" s="7" t="n">
        <v>-19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45</v>
      </c>
      <c r="B1" s="2" t="s">
        <v>22</v>
      </c>
      <c r="E1" s="2" t="s">
        <v>1</v>
      </c>
    </row>
    <row r="2" spans="1:7">
      <c r="B2" s="2" t="s">
        <v>53</v>
      </c>
      <c r="C2" s="2" t="s">
        <v>54</v>
      </c>
      <c r="D2" s="2" t="s">
        <v>55</v>
      </c>
      <c r="E2" s="2" t="s">
        <v>53</v>
      </c>
      <c r="F2" s="2" t="s">
        <v>73</v>
      </c>
      <c r="G2" s="2" t="s">
        <v>55</v>
      </c>
    </row>
    <row r="3" spans="1:7">
      <c r="A3" s="3" t="s">
        <v>293</v>
      </c>
    </row>
    <row r="4" spans="1:7">
      <c r="A4" s="4" t="s">
        <v>31</v>
      </c>
      <c r="B4" s="7" t="n">
        <v>52540</v>
      </c>
      <c r="C4" s="7" t="n">
        <v>49611</v>
      </c>
      <c r="D4" s="7" t="n">
        <v>39915</v>
      </c>
      <c r="E4" s="7" t="n">
        <v>102151</v>
      </c>
      <c r="G4" s="7" t="n">
        <v>81098</v>
      </c>
    </row>
    <row r="5" spans="1:7">
      <c r="A5" s="4" t="s">
        <v>32</v>
      </c>
      <c r="B5" s="5" t="n">
        <v>-6438</v>
      </c>
      <c r="C5" s="5" t="n">
        <v>-6319</v>
      </c>
      <c r="D5" s="5" t="n">
        <v>-5433</v>
      </c>
      <c r="E5" s="5" t="n">
        <v>-12757</v>
      </c>
      <c r="G5" s="5" t="n">
        <v>-10523</v>
      </c>
    </row>
    <row r="6" spans="1:7">
      <c r="A6" s="4" t="s">
        <v>33</v>
      </c>
      <c r="B6" s="5" t="n">
        <v>46102</v>
      </c>
      <c r="C6" s="5" t="n">
        <v>43292</v>
      </c>
      <c r="D6" s="5" t="n">
        <v>34482</v>
      </c>
      <c r="E6" s="5" t="n">
        <v>89394</v>
      </c>
      <c r="G6" s="5" t="n">
        <v>70575</v>
      </c>
    </row>
    <row r="7" spans="1:7">
      <c r="A7" s="4" t="s">
        <v>34</v>
      </c>
      <c r="B7" s="5" t="n">
        <v>-30599</v>
      </c>
      <c r="C7" s="5" t="n">
        <v>-29446</v>
      </c>
      <c r="D7" s="5" t="n">
        <v>-23398</v>
      </c>
      <c r="E7" s="5" t="n">
        <v>-60045</v>
      </c>
      <c r="G7" s="5" t="n">
        <v>-47385</v>
      </c>
    </row>
    <row r="8" spans="1:7">
      <c r="A8" s="4" t="s">
        <v>35</v>
      </c>
      <c r="B8" s="5" t="n">
        <v>-6761</v>
      </c>
      <c r="C8" s="5" t="n">
        <v>-6937</v>
      </c>
      <c r="D8" s="5" t="n">
        <v>-6106</v>
      </c>
      <c r="E8" s="5" t="n">
        <v>-13698</v>
      </c>
      <c r="G8" s="5" t="n">
        <v>-12272</v>
      </c>
    </row>
    <row r="9" spans="1:7">
      <c r="A9" s="4" t="s">
        <v>36</v>
      </c>
      <c r="B9" s="5" t="n">
        <v>-158</v>
      </c>
      <c r="C9" s="5" t="n">
        <v>-204</v>
      </c>
      <c r="D9" s="5" t="n">
        <v>-199</v>
      </c>
      <c r="E9" s="5" t="n">
        <v>-362</v>
      </c>
      <c r="G9" s="5" t="n">
        <v>-396</v>
      </c>
    </row>
    <row r="10" spans="1:7">
      <c r="A10" s="4" t="s">
        <v>37</v>
      </c>
      <c r="B10" s="5" t="n">
        <v>-3435</v>
      </c>
      <c r="C10" s="5" t="n">
        <v>-2916</v>
      </c>
      <c r="D10" s="5" t="n">
        <v>-2798</v>
      </c>
      <c r="E10" s="5" t="n">
        <v>-6351</v>
      </c>
      <c r="G10" s="5" t="n">
        <v>-7377</v>
      </c>
    </row>
    <row r="11" spans="1:7">
      <c r="A11" s="4" t="s">
        <v>38</v>
      </c>
      <c r="B11" s="5" t="n">
        <v>252</v>
      </c>
      <c r="C11" s="5" t="n">
        <v>523</v>
      </c>
      <c r="D11" s="5" t="n">
        <v>570</v>
      </c>
      <c r="E11" s="5" t="n">
        <v>775</v>
      </c>
      <c r="G11" s="5" t="n">
        <v>2895</v>
      </c>
    </row>
    <row r="12" spans="1:7">
      <c r="A12" s="4" t="s">
        <v>39</v>
      </c>
      <c r="B12" s="5" t="n">
        <v>-413</v>
      </c>
      <c r="C12" s="5" t="n">
        <v>-190</v>
      </c>
      <c r="D12" s="5" t="n">
        <v>-106</v>
      </c>
      <c r="E12" s="5" t="n">
        <v>-603</v>
      </c>
      <c r="G12" s="5" t="n">
        <v>-397</v>
      </c>
    </row>
    <row r="13" spans="1:7">
      <c r="A13" s="4" t="s">
        <v>40</v>
      </c>
      <c r="B13" s="5" t="n">
        <v>-478</v>
      </c>
      <c r="C13" s="5" t="n">
        <v>-390</v>
      </c>
      <c r="D13" s="5" t="n">
        <v>-345</v>
      </c>
      <c r="E13" s="5" t="n">
        <v>-868</v>
      </c>
      <c r="G13" s="5" t="n">
        <v>-676</v>
      </c>
    </row>
    <row r="14" spans="1:7">
      <c r="A14" s="4" t="s">
        <v>41</v>
      </c>
      <c r="B14" s="5" t="n">
        <v>-54</v>
      </c>
      <c r="C14" s="5" t="n">
        <v>-41</v>
      </c>
      <c r="D14" s="5" t="n">
        <v>-37</v>
      </c>
      <c r="E14" s="5" t="n">
        <v>-95</v>
      </c>
      <c r="G14" s="5" t="n">
        <v>-48</v>
      </c>
    </row>
    <row r="15" spans="1:7">
      <c r="A15" s="4" t="s">
        <v>42</v>
      </c>
      <c r="B15" s="5" t="n">
        <v>-532</v>
      </c>
      <c r="C15" s="5" t="n">
        <v>-431</v>
      </c>
      <c r="D15" s="5" t="n">
        <v>-382</v>
      </c>
      <c r="E15" s="5" t="n">
        <v>-963</v>
      </c>
      <c r="G15" s="5" t="n">
        <v>-724</v>
      </c>
    </row>
    <row r="16" spans="1:7">
      <c r="A16" s="4" t="s">
        <v>43</v>
      </c>
      <c r="B16" s="5" t="n">
        <v>321</v>
      </c>
      <c r="C16" s="5" t="n">
        <v>240</v>
      </c>
      <c r="D16" s="5" t="n">
        <v>285</v>
      </c>
      <c r="E16" s="5" t="n">
        <v>561</v>
      </c>
      <c r="G16" s="5" t="n">
        <v>513</v>
      </c>
    </row>
    <row r="17" spans="1:7">
      <c r="A17" s="4" t="s">
        <v>44</v>
      </c>
      <c r="B17" s="5" t="n">
        <v>-159</v>
      </c>
      <c r="C17" s="5" t="n">
        <v>-170</v>
      </c>
      <c r="D17" s="5" t="n">
        <v>-159</v>
      </c>
      <c r="E17" s="5" t="n">
        <v>-329</v>
      </c>
      <c r="G17" s="5" t="n">
        <v>-319</v>
      </c>
    </row>
    <row r="18" spans="1:7">
      <c r="A18" s="4" t="s">
        <v>45</v>
      </c>
      <c r="B18" s="5" t="n">
        <v>1103</v>
      </c>
      <c r="C18" s="5" t="n">
        <v>484</v>
      </c>
      <c r="D18" s="5" t="n">
        <v>310</v>
      </c>
      <c r="E18" s="5" t="n">
        <v>1587</v>
      </c>
      <c r="G18" s="5" t="n">
        <v>858</v>
      </c>
    </row>
    <row r="19" spans="1:7">
      <c r="A19" s="4" t="s">
        <v>46</v>
      </c>
      <c r="B19" s="5" t="n">
        <v>-2087</v>
      </c>
      <c r="C19" s="5" t="n">
        <v>-1596</v>
      </c>
      <c r="D19" s="5" t="n">
        <v>-472</v>
      </c>
      <c r="E19" s="5" t="n">
        <v>-3683</v>
      </c>
      <c r="G19" s="5" t="n">
        <v>-1165</v>
      </c>
    </row>
    <row r="20" spans="1:7">
      <c r="A20" s="4" t="s">
        <v>47</v>
      </c>
      <c r="B20" s="5" t="n">
        <v>3634</v>
      </c>
      <c r="C20" s="5" t="n">
        <v>2649</v>
      </c>
      <c r="D20" s="5" t="n">
        <v>2027</v>
      </c>
      <c r="E20" s="5" t="n">
        <v>6283</v>
      </c>
      <c r="F20" s="7" t="n">
        <v>3493</v>
      </c>
      <c r="G20" s="5" t="n">
        <v>4806</v>
      </c>
    </row>
    <row r="21" spans="1:7">
      <c r="A21" s="4" t="s">
        <v>48</v>
      </c>
      <c r="B21" s="5" t="n">
        <v>3721</v>
      </c>
      <c r="C21" s="5" t="n">
        <v>2636</v>
      </c>
      <c r="D21" s="5" t="n">
        <v>2037</v>
      </c>
      <c r="E21" s="5" t="n">
        <v>6357</v>
      </c>
      <c r="G21" s="5" t="n">
        <v>4886</v>
      </c>
    </row>
    <row r="22" spans="1:7">
      <c r="A22" s="4" t="s">
        <v>49</v>
      </c>
      <c r="B22" s="5" t="n">
        <v>-87</v>
      </c>
      <c r="C22" s="7" t="n">
        <v>13</v>
      </c>
      <c r="D22" s="5" t="n">
        <v>-10</v>
      </c>
      <c r="E22" s="5" t="n">
        <v>-74</v>
      </c>
      <c r="G22" s="5" t="n">
        <v>-80</v>
      </c>
    </row>
    <row r="23" spans="1:7">
      <c r="A23" s="4" t="s">
        <v>428</v>
      </c>
    </row>
    <row r="24" spans="1:7">
      <c r="A24" s="3" t="s">
        <v>293</v>
      </c>
    </row>
    <row r="25" spans="1:7">
      <c r="A25" s="4" t="s">
        <v>31</v>
      </c>
      <c r="B25" s="5" t="n">
        <v>52516</v>
      </c>
      <c r="D25" s="5" t="n">
        <v>39942</v>
      </c>
      <c r="E25" s="5" t="n">
        <v>102138</v>
      </c>
      <c r="G25" s="5" t="n">
        <v>81125</v>
      </c>
    </row>
    <row r="26" spans="1:7">
      <c r="A26" s="4" t="s">
        <v>32</v>
      </c>
      <c r="B26" s="5" t="n">
        <v>-6438</v>
      </c>
      <c r="D26" s="5" t="n">
        <v>-5433</v>
      </c>
      <c r="E26" s="5" t="n">
        <v>-12757</v>
      </c>
      <c r="G26" s="5" t="n">
        <v>-10523</v>
      </c>
    </row>
    <row r="27" spans="1:7">
      <c r="A27" s="4" t="s">
        <v>33</v>
      </c>
      <c r="B27" s="5" t="n">
        <v>46078</v>
      </c>
      <c r="D27" s="5" t="n">
        <v>34509</v>
      </c>
      <c r="E27" s="5" t="n">
        <v>89381</v>
      </c>
      <c r="G27" s="5" t="n">
        <v>70602</v>
      </c>
    </row>
    <row r="28" spans="1:7">
      <c r="A28" s="4" t="s">
        <v>34</v>
      </c>
      <c r="B28" s="5" t="n">
        <v>-31263</v>
      </c>
      <c r="D28" s="5" t="n">
        <v>-22939</v>
      </c>
      <c r="E28" s="5" t="n">
        <v>-60623</v>
      </c>
      <c r="G28" s="5" t="n">
        <v>-46929</v>
      </c>
    </row>
    <row r="29" spans="1:7">
      <c r="A29" s="4" t="s">
        <v>35</v>
      </c>
      <c r="B29" s="5" t="n">
        <v>-6694</v>
      </c>
      <c r="D29" s="5" t="n">
        <v>-5868</v>
      </c>
      <c r="E29" s="5" t="n">
        <v>-13496</v>
      </c>
      <c r="G29" s="5" t="n">
        <v>-11984</v>
      </c>
    </row>
    <row r="30" spans="1:7">
      <c r="A30" s="4" t="s">
        <v>36</v>
      </c>
      <c r="B30" s="5" t="n">
        <v>-158</v>
      </c>
      <c r="D30" s="5" t="n">
        <v>-199</v>
      </c>
      <c r="E30" s="5" t="n">
        <v>-362</v>
      </c>
      <c r="G30" s="5" t="n">
        <v>-396</v>
      </c>
    </row>
    <row r="31" spans="1:7">
      <c r="A31" s="4" t="s">
        <v>37</v>
      </c>
      <c r="B31" s="5" t="n">
        <v>-3011</v>
      </c>
      <c r="D31" s="5" t="n">
        <v>-2784</v>
      </c>
      <c r="E31" s="5" t="n">
        <v>-5905</v>
      </c>
      <c r="G31" s="5" t="n">
        <v>-5433</v>
      </c>
    </row>
    <row r="32" spans="1:7">
      <c r="A32" s="4" t="s">
        <v>38</v>
      </c>
      <c r="B32" s="5" t="n">
        <v>254</v>
      </c>
      <c r="D32" s="5" t="n">
        <v>206</v>
      </c>
      <c r="E32" s="5" t="n">
        <v>628</v>
      </c>
      <c r="G32" s="5" t="n">
        <v>314</v>
      </c>
    </row>
    <row r="33" spans="1:7">
      <c r="A33" s="4" t="s">
        <v>39</v>
      </c>
      <c r="B33" s="5" t="n">
        <v>-55</v>
      </c>
      <c r="D33" s="5" t="n">
        <v>-58</v>
      </c>
      <c r="E33" s="5" t="n">
        <v>-115</v>
      </c>
      <c r="G33" s="5" t="n">
        <v>-116</v>
      </c>
    </row>
    <row r="34" spans="1:7">
      <c r="A34" s="4" t="s">
        <v>40</v>
      </c>
      <c r="B34" s="5" t="n">
        <v>-469</v>
      </c>
      <c r="D34" s="5" t="n">
        <v>-338</v>
      </c>
      <c r="E34" s="5" t="n">
        <v>-849</v>
      </c>
      <c r="G34" s="5" t="n">
        <v>-662</v>
      </c>
    </row>
    <row r="35" spans="1:7">
      <c r="A35" s="4" t="s">
        <v>41</v>
      </c>
      <c r="B35" s="5" t="n">
        <v>-54</v>
      </c>
      <c r="D35" s="5" t="n">
        <v>-37</v>
      </c>
      <c r="E35" s="5" t="n">
        <v>-95</v>
      </c>
      <c r="G35" s="5" t="n">
        <v>-48</v>
      </c>
    </row>
    <row r="36" spans="1:7">
      <c r="A36" s="4" t="s">
        <v>42</v>
      </c>
      <c r="B36" s="5" t="n">
        <v>-523</v>
      </c>
      <c r="D36" s="5" t="n">
        <v>-375</v>
      </c>
      <c r="E36" s="5" t="n">
        <v>-944</v>
      </c>
      <c r="G36" s="5" t="n">
        <v>-710</v>
      </c>
    </row>
    <row r="37" spans="1:7">
      <c r="A37" s="4" t="s">
        <v>43</v>
      </c>
      <c r="B37" s="5" t="n">
        <v>321</v>
      </c>
      <c r="D37" s="5" t="n">
        <v>285</v>
      </c>
      <c r="E37" s="5" t="n">
        <v>561</v>
      </c>
      <c r="G37" s="5" t="n">
        <v>513</v>
      </c>
    </row>
    <row r="38" spans="1:7">
      <c r="A38" s="4" t="s">
        <v>44</v>
      </c>
      <c r="B38" s="5" t="n">
        <v>-159</v>
      </c>
      <c r="D38" s="5" t="n">
        <v>-159</v>
      </c>
      <c r="E38" s="5" t="n">
        <v>-329</v>
      </c>
      <c r="G38" s="5" t="n">
        <v>-319</v>
      </c>
    </row>
    <row r="39" spans="1:7">
      <c r="A39" s="4" t="s">
        <v>45</v>
      </c>
      <c r="B39" s="5" t="n">
        <v>766</v>
      </c>
      <c r="D39" s="5" t="n">
        <v>578</v>
      </c>
      <c r="E39" s="5" t="n">
        <v>1403</v>
      </c>
      <c r="G39" s="5" t="n">
        <v>1169</v>
      </c>
    </row>
    <row r="40" spans="1:7">
      <c r="A40" s="4" t="s">
        <v>46</v>
      </c>
      <c r="B40" s="5" t="n">
        <v>-1911</v>
      </c>
      <c r="D40" s="5" t="n">
        <v>-700</v>
      </c>
      <c r="E40" s="5" t="n">
        <v>-3590</v>
      </c>
      <c r="G40" s="5" t="n">
        <v>-1639</v>
      </c>
    </row>
    <row r="41" spans="1:7">
      <c r="A41" s="4" t="s">
        <v>47</v>
      </c>
      <c r="B41" s="5" t="n">
        <v>3645</v>
      </c>
      <c r="D41" s="5" t="n">
        <v>2496</v>
      </c>
      <c r="E41" s="5" t="n">
        <v>6609</v>
      </c>
      <c r="G41" s="5" t="n">
        <v>5072</v>
      </c>
    </row>
    <row r="42" spans="1:7">
      <c r="A42" s="4" t="s">
        <v>48</v>
      </c>
      <c r="B42" s="5" t="n">
        <v>3553</v>
      </c>
      <c r="D42" s="5" t="n">
        <v>2474</v>
      </c>
      <c r="E42" s="5" t="n">
        <v>6437</v>
      </c>
      <c r="G42" s="5" t="n">
        <v>5032</v>
      </c>
    </row>
    <row r="43" spans="1:7">
      <c r="A43" s="4" t="s">
        <v>49</v>
      </c>
      <c r="B43" s="5" t="n">
        <v>92</v>
      </c>
      <c r="D43" s="5" t="n">
        <v>22</v>
      </c>
      <c r="E43" s="5" t="n">
        <v>172</v>
      </c>
      <c r="G43" s="5" t="n">
        <v>40</v>
      </c>
    </row>
    <row r="44" spans="1:7">
      <c r="A44" s="4" t="s">
        <v>297</v>
      </c>
    </row>
    <row r="45" spans="1:7">
      <c r="A45" s="3" t="s">
        <v>293</v>
      </c>
    </row>
    <row r="46" spans="1:7">
      <c r="A46" s="4" t="s">
        <v>31</v>
      </c>
      <c r="B46" s="5" t="n">
        <v>24</v>
      </c>
      <c r="D46" s="5" t="n">
        <v>-27</v>
      </c>
      <c r="E46" s="5" t="n">
        <v>13</v>
      </c>
      <c r="G46" s="5" t="n">
        <v>-27</v>
      </c>
    </row>
    <row r="47" spans="1:7">
      <c r="A47" s="4" t="s">
        <v>33</v>
      </c>
      <c r="B47" s="5" t="n">
        <v>24</v>
      </c>
      <c r="D47" s="5" t="n">
        <v>-27</v>
      </c>
      <c r="E47" s="5" t="n">
        <v>13</v>
      </c>
      <c r="G47" s="5" t="n">
        <v>-27</v>
      </c>
    </row>
    <row r="48" spans="1:7">
      <c r="A48" s="4" t="s">
        <v>34</v>
      </c>
      <c r="B48" s="5" t="n">
        <v>664</v>
      </c>
      <c r="D48" s="5" t="n">
        <v>-459</v>
      </c>
      <c r="E48" s="5" t="n">
        <v>578</v>
      </c>
      <c r="G48" s="5" t="n">
        <v>-456</v>
      </c>
    </row>
    <row r="49" spans="1:7">
      <c r="A49" s="4" t="s">
        <v>35</v>
      </c>
      <c r="B49" s="5" t="n">
        <v>-67</v>
      </c>
      <c r="D49" s="5" t="n">
        <v>-238</v>
      </c>
      <c r="E49" s="5" t="n">
        <v>-202</v>
      </c>
      <c r="G49" s="5" t="n">
        <v>-288</v>
      </c>
    </row>
    <row r="50" spans="1:7">
      <c r="A50" s="4" t="s">
        <v>37</v>
      </c>
      <c r="B50" s="5" t="n">
        <v>-424</v>
      </c>
      <c r="D50" s="5" t="n">
        <v>-14</v>
      </c>
      <c r="E50" s="5" t="n">
        <v>-446</v>
      </c>
      <c r="G50" s="5" t="n">
        <v>-1944</v>
      </c>
    </row>
    <row r="51" spans="1:7">
      <c r="A51" s="4" t="s">
        <v>38</v>
      </c>
      <c r="B51" s="5" t="n">
        <v>-2</v>
      </c>
      <c r="D51" s="5" t="n">
        <v>364</v>
      </c>
      <c r="E51" s="5" t="n">
        <v>147</v>
      </c>
      <c r="G51" s="5" t="n">
        <v>2581</v>
      </c>
    </row>
    <row r="52" spans="1:7">
      <c r="A52" s="4" t="s">
        <v>39</v>
      </c>
      <c r="B52" s="5" t="n">
        <v>-358</v>
      </c>
      <c r="D52" s="5" t="n">
        <v>-48</v>
      </c>
      <c r="E52" s="5" t="n">
        <v>-488</v>
      </c>
      <c r="G52" s="5" t="n">
        <v>-281</v>
      </c>
    </row>
    <row r="53" spans="1:7">
      <c r="A53" s="4" t="s">
        <v>40</v>
      </c>
      <c r="B53" s="5" t="n">
        <v>-9</v>
      </c>
      <c r="D53" s="5" t="n">
        <v>-7</v>
      </c>
      <c r="E53" s="5" t="n">
        <v>-19</v>
      </c>
      <c r="G53" s="5" t="n">
        <v>-14</v>
      </c>
    </row>
    <row r="54" spans="1:7">
      <c r="A54" s="4" t="s">
        <v>42</v>
      </c>
      <c r="B54" s="5" t="n">
        <v>-9</v>
      </c>
      <c r="D54" s="5" t="n">
        <v>-7</v>
      </c>
      <c r="E54" s="5" t="n">
        <v>-19</v>
      </c>
      <c r="G54" s="5" t="n">
        <v>-14</v>
      </c>
    </row>
    <row r="55" spans="1:7">
      <c r="A55" s="4" t="s">
        <v>45</v>
      </c>
      <c r="B55" s="5" t="n">
        <v>337</v>
      </c>
      <c r="D55" s="5" t="n">
        <v>-268</v>
      </c>
      <c r="E55" s="5" t="n">
        <v>184</v>
      </c>
      <c r="G55" s="5" t="n">
        <v>-311</v>
      </c>
    </row>
    <row r="56" spans="1:7">
      <c r="A56" s="4" t="s">
        <v>46</v>
      </c>
      <c r="B56" s="5" t="n">
        <v>-176</v>
      </c>
      <c r="D56" s="5" t="n">
        <v>228</v>
      </c>
      <c r="E56" s="5" t="n">
        <v>-93</v>
      </c>
      <c r="G56" s="5" t="n">
        <v>474</v>
      </c>
    </row>
    <row r="57" spans="1:7">
      <c r="A57" s="4" t="s">
        <v>47</v>
      </c>
      <c r="B57" s="5" t="n">
        <v>-11</v>
      </c>
      <c r="D57" s="5" t="n">
        <v>-469</v>
      </c>
      <c r="E57" s="5" t="n">
        <v>-326</v>
      </c>
      <c r="G57" s="5" t="n">
        <v>-266</v>
      </c>
    </row>
    <row r="58" spans="1:7">
      <c r="A58" s="4" t="s">
        <v>48</v>
      </c>
      <c r="B58" s="5" t="n">
        <v>168</v>
      </c>
      <c r="D58" s="5" t="n">
        <v>-437</v>
      </c>
      <c r="E58" s="5" t="n">
        <v>-80</v>
      </c>
      <c r="G58" s="5" t="n">
        <v>-146</v>
      </c>
    </row>
    <row r="59" spans="1:7">
      <c r="A59" s="4" t="s">
        <v>49</v>
      </c>
      <c r="B59" s="7" t="n">
        <v>-179</v>
      </c>
      <c r="D59" s="7" t="n">
        <v>-32</v>
      </c>
      <c r="E59" s="7" t="n">
        <v>-246</v>
      </c>
      <c r="G59" s="7" t="n">
        <v>-120</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6</v>
      </c>
      <c r="B1" s="2" t="s">
        <v>447</v>
      </c>
      <c r="C1" s="2" t="s">
        <v>448</v>
      </c>
    </row>
    <row r="2" spans="1:3">
      <c r="A2" s="4" t="s">
        <v>449</v>
      </c>
    </row>
    <row r="3" spans="1:3">
      <c r="A3" s="3" t="s">
        <v>450</v>
      </c>
    </row>
    <row r="4" spans="1:3">
      <c r="A4" s="4" t="s">
        <v>451</v>
      </c>
      <c r="C4" s="4" t="s">
        <v>452</v>
      </c>
    </row>
    <row r="5" spans="1:3">
      <c r="A5" s="4" t="s">
        <v>453</v>
      </c>
      <c r="C5" s="13" t="n">
        <v>1.4</v>
      </c>
    </row>
    <row r="6" spans="1:3">
      <c r="A6" s="4" t="s">
        <v>454</v>
      </c>
    </row>
    <row r="7" spans="1:3">
      <c r="A7" s="3" t="s">
        <v>450</v>
      </c>
    </row>
    <row r="8" spans="1:3">
      <c r="A8" s="4" t="s">
        <v>455</v>
      </c>
      <c r="B8" s="14"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2</v>
      </c>
      <c r="B1" s="2" t="s">
        <v>53</v>
      </c>
      <c r="C1" s="2" t="s">
        <v>54</v>
      </c>
      <c r="D1" s="2" t="s">
        <v>73</v>
      </c>
      <c r="E1" s="2" t="s">
        <v>55</v>
      </c>
    </row>
    <row r="2" spans="1:5">
      <c r="A2" s="3" t="s">
        <v>74</v>
      </c>
    </row>
    <row r="3" spans="1:5">
      <c r="A3" s="4" t="s">
        <v>75</v>
      </c>
      <c r="B3" s="7" t="n">
        <v>24562</v>
      </c>
      <c r="C3" s="7" t="n">
        <v>24502</v>
      </c>
      <c r="D3" s="7" t="n">
        <v>14587</v>
      </c>
      <c r="E3" s="7" t="n">
        <v>14119</v>
      </c>
    </row>
    <row r="4" spans="1:5">
      <c r="A4" s="4" t="s">
        <v>76</v>
      </c>
      <c r="B4" s="5" t="n">
        <v>114047</v>
      </c>
      <c r="C4" s="5" t="n">
        <v>116181</v>
      </c>
      <c r="D4" s="5" t="n">
        <v>109397</v>
      </c>
      <c r="E4" s="5" t="n">
        <v>112659</v>
      </c>
    </row>
    <row r="5" spans="1:5">
      <c r="A5" s="4" t="s">
        <v>77</v>
      </c>
      <c r="B5" s="5" t="n">
        <v>22443</v>
      </c>
      <c r="C5" s="5" t="n">
        <v>22332</v>
      </c>
      <c r="D5" s="5" t="n">
        <v>22103</v>
      </c>
      <c r="E5" s="5" t="n">
        <v>21705</v>
      </c>
    </row>
    <row r="6" spans="1:5">
      <c r="A6" s="4" t="s">
        <v>78</v>
      </c>
      <c r="B6" s="5" t="n">
        <v>1396</v>
      </c>
      <c r="C6" s="5" t="n">
        <v>1710</v>
      </c>
      <c r="D6" s="5" t="n">
        <v>1727</v>
      </c>
      <c r="E6" s="5" t="n">
        <v>1483</v>
      </c>
    </row>
    <row r="7" spans="1:5">
      <c r="A7" s="4" t="s">
        <v>79</v>
      </c>
      <c r="B7" s="5" t="n">
        <v>967</v>
      </c>
      <c r="C7" s="5" t="n">
        <v>1154</v>
      </c>
      <c r="D7" s="5" t="n">
        <v>679</v>
      </c>
      <c r="E7" s="5" t="n">
        <v>558</v>
      </c>
    </row>
    <row r="8" spans="1:5">
      <c r="A8" s="4" t="s">
        <v>80</v>
      </c>
      <c r="B8" s="5" t="n">
        <v>5348</v>
      </c>
      <c r="C8" s="5" t="n">
        <v>5519</v>
      </c>
      <c r="D8" s="5" t="n">
        <v>5206</v>
      </c>
      <c r="E8" s="5" t="n">
        <v>4981</v>
      </c>
    </row>
    <row r="9" spans="1:5">
      <c r="A9" s="4" t="s">
        <v>81</v>
      </c>
      <c r="B9" s="5" t="n">
        <v>3384</v>
      </c>
      <c r="C9" s="5" t="n">
        <v>3633</v>
      </c>
      <c r="D9" s="5" t="n">
        <v>3984</v>
      </c>
      <c r="E9" s="5" t="n">
        <v>4411</v>
      </c>
    </row>
    <row r="10" spans="1:5">
      <c r="A10" s="4" t="s">
        <v>82</v>
      </c>
      <c r="B10" s="5" t="n">
        <v>172147</v>
      </c>
      <c r="C10" s="5" t="n">
        <v>175031</v>
      </c>
      <c r="D10" s="5" t="n">
        <v>157683</v>
      </c>
      <c r="E10" s="5" t="n">
        <v>159916</v>
      </c>
    </row>
    <row r="11" spans="1:5">
      <c r="A11" s="3" t="s">
        <v>83</v>
      </c>
    </row>
    <row r="12" spans="1:5">
      <c r="A12" s="4" t="s">
        <v>84</v>
      </c>
      <c r="B12" s="5" t="n">
        <v>18392</v>
      </c>
      <c r="C12" s="5" t="n">
        <v>17006</v>
      </c>
      <c r="D12" s="5" t="n">
        <v>16520</v>
      </c>
      <c r="E12" s="5" t="n">
        <v>14273</v>
      </c>
    </row>
    <row r="13" spans="1:5">
      <c r="A13" s="4" t="s">
        <v>85</v>
      </c>
      <c r="B13" s="5" t="n">
        <v>16974</v>
      </c>
      <c r="C13" s="5" t="n">
        <v>17774</v>
      </c>
      <c r="D13" s="5" t="n">
        <v>14893</v>
      </c>
      <c r="E13" s="5" t="n">
        <v>12923</v>
      </c>
    </row>
    <row r="14" spans="1:5">
      <c r="A14" s="4" t="s">
        <v>86</v>
      </c>
      <c r="B14" s="5" t="n">
        <v>14408</v>
      </c>
      <c r="C14" s="5" t="n">
        <v>14824</v>
      </c>
      <c r="D14" s="5" t="n">
        <v>14210</v>
      </c>
      <c r="E14" s="5" t="n">
        <v>14034</v>
      </c>
    </row>
    <row r="15" spans="1:5">
      <c r="A15" s="4" t="s">
        <v>87</v>
      </c>
      <c r="B15" s="5" t="n">
        <v>3609</v>
      </c>
      <c r="C15" s="5" t="n">
        <v>2289</v>
      </c>
      <c r="D15" s="5" t="n">
        <v>3393</v>
      </c>
      <c r="E15" s="5" t="n">
        <v>3618</v>
      </c>
    </row>
    <row r="16" spans="1:5">
      <c r="A16" s="4" t="s">
        <v>88</v>
      </c>
      <c r="B16" s="5" t="n">
        <v>26475</v>
      </c>
      <c r="C16" s="5" t="n">
        <v>30092</v>
      </c>
      <c r="D16" s="5" t="n">
        <v>33185</v>
      </c>
      <c r="E16" s="5" t="n">
        <v>28720</v>
      </c>
    </row>
    <row r="17" spans="1:5">
      <c r="A17" s="4" t="s">
        <v>89</v>
      </c>
      <c r="D17" s="5" t="n">
        <v>2747</v>
      </c>
      <c r="E17" s="5" t="n">
        <v>421</v>
      </c>
    </row>
    <row r="18" spans="1:5">
      <c r="A18" s="4" t="s">
        <v>90</v>
      </c>
      <c r="B18" s="5" t="n">
        <v>79858</v>
      </c>
      <c r="C18" s="5" t="n">
        <v>81985</v>
      </c>
      <c r="D18" s="5" t="n">
        <v>84948</v>
      </c>
      <c r="E18" s="5" t="n">
        <v>73989</v>
      </c>
    </row>
    <row r="19" spans="1:5">
      <c r="A19" s="4" t="s">
        <v>91</v>
      </c>
      <c r="B19" s="5" t="n">
        <v>252005</v>
      </c>
      <c r="C19" s="5" t="n">
        <v>257016</v>
      </c>
      <c r="D19" s="5" t="n">
        <v>242631</v>
      </c>
      <c r="E19" s="5" t="n">
        <v>233905</v>
      </c>
    </row>
    <row r="20" spans="1:5">
      <c r="A20" s="3" t="s">
        <v>92</v>
      </c>
    </row>
    <row r="21" spans="1:5">
      <c r="A21" s="4" t="s">
        <v>93</v>
      </c>
      <c r="B21" s="5" t="n">
        <v>8305</v>
      </c>
      <c r="C21" s="5" t="n">
        <v>8207</v>
      </c>
      <c r="D21" s="5" t="n">
        <v>7882</v>
      </c>
      <c r="E21" s="5" t="n">
        <v>7797</v>
      </c>
    </row>
    <row r="22" spans="1:5">
      <c r="A22" s="4" t="s">
        <v>94</v>
      </c>
      <c r="B22" s="5" t="n">
        <v>121896</v>
      </c>
      <c r="C22" s="5" t="n">
        <v>120559</v>
      </c>
      <c r="D22" s="5" t="n">
        <v>112040</v>
      </c>
      <c r="E22" s="5" t="n">
        <v>110305</v>
      </c>
    </row>
    <row r="23" spans="1:5">
      <c r="A23" s="4" t="s">
        <v>63</v>
      </c>
      <c r="B23" s="5" t="n">
        <v>-9764</v>
      </c>
      <c r="C23" s="5" t="n">
        <v>-6413</v>
      </c>
      <c r="D23" s="5" t="n">
        <v>-7908</v>
      </c>
      <c r="E23" s="5" t="n">
        <v>-10314</v>
      </c>
    </row>
    <row r="24" spans="1:5">
      <c r="A24" s="4" t="s">
        <v>95</v>
      </c>
      <c r="B24" s="5" t="n">
        <v>-2462</v>
      </c>
      <c r="C24" s="5" t="n">
        <v>-1166</v>
      </c>
      <c r="D24" s="5" t="n">
        <v>-458</v>
      </c>
      <c r="E24" s="5" t="n">
        <v>-600</v>
      </c>
    </row>
    <row r="25" spans="1:5">
      <c r="A25" s="4" t="s">
        <v>96</v>
      </c>
      <c r="B25" s="5" t="n">
        <v>117975</v>
      </c>
      <c r="C25" s="5" t="n">
        <v>121187</v>
      </c>
      <c r="D25" s="5" t="n">
        <v>111556</v>
      </c>
      <c r="E25" s="5" t="n">
        <v>107188</v>
      </c>
    </row>
    <row r="26" spans="1:5">
      <c r="A26" s="4" t="s">
        <v>49</v>
      </c>
      <c r="B26" s="5" t="n">
        <v>2288</v>
      </c>
      <c r="C26" s="5" t="n">
        <v>2499</v>
      </c>
      <c r="D26" s="5" t="n">
        <v>2481</v>
      </c>
      <c r="E26" s="5" t="n">
        <v>2772</v>
      </c>
    </row>
    <row r="27" spans="1:5">
      <c r="A27" s="4" t="s">
        <v>97</v>
      </c>
      <c r="B27" s="5" t="n">
        <v>120263</v>
      </c>
      <c r="C27" s="5" t="n">
        <v>123686</v>
      </c>
      <c r="D27" s="5" t="n">
        <v>114037</v>
      </c>
      <c r="E27" s="5" t="n">
        <v>109960</v>
      </c>
    </row>
    <row r="28" spans="1:5">
      <c r="A28" s="3" t="s">
        <v>98</v>
      </c>
    </row>
    <row r="29" spans="1:5">
      <c r="A29" s="4" t="s">
        <v>80</v>
      </c>
      <c r="B29" s="5" t="n">
        <v>11969</v>
      </c>
      <c r="C29" s="5" t="n">
        <v>11943</v>
      </c>
      <c r="D29" s="5" t="n">
        <v>10828</v>
      </c>
      <c r="E29" s="5" t="n">
        <v>10920</v>
      </c>
    </row>
    <row r="30" spans="1:5">
      <c r="A30" s="4" t="s">
        <v>99</v>
      </c>
      <c r="B30" s="5" t="n">
        <v>3329</v>
      </c>
      <c r="C30" s="5" t="n">
        <v>3796</v>
      </c>
      <c r="D30" s="5" t="n">
        <v>3735</v>
      </c>
      <c r="E30" s="5" t="n">
        <v>4127</v>
      </c>
    </row>
    <row r="31" spans="1:5">
      <c r="A31" s="4" t="s">
        <v>100</v>
      </c>
      <c r="B31" s="5" t="n">
        <v>18807</v>
      </c>
      <c r="C31" s="5" t="n">
        <v>19268</v>
      </c>
      <c r="D31" s="5" t="n">
        <v>15986</v>
      </c>
      <c r="E31" s="5" t="n">
        <v>16924</v>
      </c>
    </row>
    <row r="32" spans="1:5">
      <c r="A32" s="4" t="s">
        <v>101</v>
      </c>
      <c r="B32" s="5" t="n">
        <v>38362</v>
      </c>
      <c r="C32" s="5" t="n">
        <v>40257</v>
      </c>
      <c r="D32" s="5" t="n">
        <v>41340</v>
      </c>
      <c r="E32" s="5" t="n">
        <v>41548</v>
      </c>
    </row>
    <row r="33" spans="1:5">
      <c r="A33" s="4" t="s">
        <v>102</v>
      </c>
      <c r="B33" s="5" t="n">
        <v>72467</v>
      </c>
      <c r="C33" s="5" t="n">
        <v>75264</v>
      </c>
      <c r="D33" s="5" t="n">
        <v>71889</v>
      </c>
      <c r="E33" s="5" t="n">
        <v>73519</v>
      </c>
    </row>
    <row r="34" spans="1:5">
      <c r="A34" s="3" t="s">
        <v>103</v>
      </c>
    </row>
    <row r="35" spans="1:5">
      <c r="A35" s="4" t="s">
        <v>104</v>
      </c>
      <c r="B35" s="5" t="n">
        <v>25021</v>
      </c>
      <c r="C35" s="5" t="n">
        <v>24836</v>
      </c>
      <c r="D35" s="5" t="n">
        <v>26479</v>
      </c>
      <c r="E35" s="5" t="n">
        <v>21914</v>
      </c>
    </row>
    <row r="36" spans="1:5">
      <c r="A36" s="4" t="s">
        <v>105</v>
      </c>
      <c r="B36" s="5" t="n">
        <v>17792</v>
      </c>
      <c r="C36" s="5" t="n">
        <v>17952</v>
      </c>
      <c r="D36" s="5" t="n">
        <v>17779</v>
      </c>
      <c r="E36" s="5" t="n">
        <v>14862</v>
      </c>
    </row>
    <row r="37" spans="1:5">
      <c r="A37" s="4" t="s">
        <v>106</v>
      </c>
      <c r="B37" s="5" t="n">
        <v>15659</v>
      </c>
      <c r="C37" s="5" t="n">
        <v>14909</v>
      </c>
      <c r="D37" s="5" t="n">
        <v>11096</v>
      </c>
      <c r="E37" s="5" t="n">
        <v>13070</v>
      </c>
    </row>
    <row r="38" spans="1:5">
      <c r="A38" s="4" t="s">
        <v>107</v>
      </c>
      <c r="B38" s="5" t="n">
        <v>803</v>
      </c>
      <c r="C38" s="5" t="n">
        <v>369</v>
      </c>
      <c r="D38" s="5" t="n">
        <v>245</v>
      </c>
      <c r="E38" s="5" t="n">
        <v>241</v>
      </c>
    </row>
    <row r="39" spans="1:5">
      <c r="A39" s="4" t="s">
        <v>108</v>
      </c>
      <c r="D39" s="5" t="n">
        <v>1106</v>
      </c>
      <c r="E39" s="5" t="n">
        <v>339</v>
      </c>
    </row>
    <row r="40" spans="1:5">
      <c r="A40" s="4" t="s">
        <v>109</v>
      </c>
      <c r="B40" s="5" t="n">
        <v>59275</v>
      </c>
      <c r="C40" s="5" t="n">
        <v>58066</v>
      </c>
      <c r="D40" s="5" t="n">
        <v>56705</v>
      </c>
      <c r="E40" s="5" t="n">
        <v>50426</v>
      </c>
    </row>
    <row r="41" spans="1:5">
      <c r="A41" s="4" t="s">
        <v>110</v>
      </c>
      <c r="B41" s="7" t="n">
        <v>252005</v>
      </c>
      <c r="C41" s="7" t="n">
        <v>257016</v>
      </c>
      <c r="D41" s="7" t="n">
        <v>242631</v>
      </c>
      <c r="E41" s="7" t="n">
        <v>2339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111</v>
      </c>
      <c r="B1" s="2" t="s">
        <v>22</v>
      </c>
      <c r="E1" s="2" t="s">
        <v>1</v>
      </c>
    </row>
    <row r="2" spans="1:6">
      <c r="B2" s="2" t="s">
        <v>53</v>
      </c>
      <c r="C2" s="2" t="s">
        <v>54</v>
      </c>
      <c r="D2" s="2" t="s">
        <v>55</v>
      </c>
      <c r="E2" s="2" t="s">
        <v>53</v>
      </c>
      <c r="F2" s="2" t="s">
        <v>55</v>
      </c>
    </row>
    <row r="3" spans="1:6">
      <c r="A3" s="3" t="s">
        <v>112</v>
      </c>
    </row>
    <row r="4" spans="1:6">
      <c r="A4" s="4" t="s">
        <v>47</v>
      </c>
      <c r="B4" s="7" t="n">
        <v>3634</v>
      </c>
      <c r="C4" s="7" t="n">
        <v>2649</v>
      </c>
      <c r="D4" s="7" t="n">
        <v>2027</v>
      </c>
      <c r="E4" s="7" t="n">
        <v>6283</v>
      </c>
      <c r="F4" s="7" t="n">
        <v>4806</v>
      </c>
    </row>
    <row r="5" spans="1:6">
      <c r="A5" s="4" t="s">
        <v>113</v>
      </c>
      <c r="B5" s="5" t="n">
        <v>3508</v>
      </c>
      <c r="C5" s="5" t="n">
        <v>3046</v>
      </c>
      <c r="D5" s="5" t="n">
        <v>2930</v>
      </c>
      <c r="E5" s="5" t="n">
        <v>6554</v>
      </c>
      <c r="F5" s="5" t="n">
        <v>7590</v>
      </c>
    </row>
    <row r="6" spans="1:6">
      <c r="A6" s="4" t="s">
        <v>114</v>
      </c>
      <c r="B6" s="5" t="n">
        <v>35</v>
      </c>
      <c r="C6" s="5" t="n">
        <v>114</v>
      </c>
      <c r="D6" s="5" t="n">
        <v>-50</v>
      </c>
      <c r="E6" s="5" t="n">
        <v>149</v>
      </c>
      <c r="F6" s="5" t="n">
        <v>-247</v>
      </c>
    </row>
    <row r="7" spans="1:6">
      <c r="A7" s="4" t="s">
        <v>115</v>
      </c>
      <c r="B7" s="5" t="n">
        <v>-148</v>
      </c>
      <c r="C7" s="5" t="n">
        <v>-125</v>
      </c>
      <c r="D7" s="5" t="n">
        <v>-151</v>
      </c>
      <c r="E7" s="5" t="n">
        <v>-273</v>
      </c>
      <c r="F7" s="5" t="n">
        <v>-2383</v>
      </c>
    </row>
    <row r="8" spans="1:6">
      <c r="A8" s="4" t="s">
        <v>116</v>
      </c>
      <c r="B8" s="5" t="n">
        <v>-298</v>
      </c>
      <c r="C8" s="5" t="n">
        <v>-259</v>
      </c>
      <c r="D8" s="5" t="n">
        <v>501</v>
      </c>
      <c r="E8" s="5" t="n">
        <v>-557</v>
      </c>
      <c r="F8" s="5" t="n">
        <v>206</v>
      </c>
    </row>
    <row r="9" spans="1:6">
      <c r="A9" s="4" t="s">
        <v>117</v>
      </c>
      <c r="B9" s="5" t="n">
        <v>-856</v>
      </c>
      <c r="C9" s="5" t="n">
        <v>-3222</v>
      </c>
      <c r="D9" s="5" t="n">
        <v>-268</v>
      </c>
      <c r="E9" s="5" t="n">
        <v>-4078</v>
      </c>
      <c r="F9" s="5" t="n">
        <v>-322</v>
      </c>
    </row>
    <row r="10" spans="1:6">
      <c r="A10" s="4" t="s">
        <v>118</v>
      </c>
      <c r="B10" s="5" t="n">
        <v>371</v>
      </c>
      <c r="C10" s="5" t="n">
        <v>-122</v>
      </c>
      <c r="D10" s="5" t="n">
        <v>-349</v>
      </c>
      <c r="E10" s="5" t="n">
        <v>249</v>
      </c>
      <c r="F10" s="5" t="n">
        <v>-309</v>
      </c>
    </row>
    <row r="11" spans="1:6">
      <c r="A11" s="4" t="s">
        <v>119</v>
      </c>
      <c r="B11" s="5" t="n">
        <v>6246</v>
      </c>
      <c r="C11" s="5" t="n">
        <v>2081</v>
      </c>
      <c r="D11" s="5" t="n">
        <v>4640</v>
      </c>
      <c r="E11" s="5" t="n">
        <v>8327</v>
      </c>
      <c r="F11" s="5" t="n">
        <v>9341</v>
      </c>
    </row>
    <row r="12" spans="1:6">
      <c r="A12" s="3" t="s">
        <v>120</v>
      </c>
    </row>
    <row r="13" spans="1:6">
      <c r="A13" s="4" t="s">
        <v>121</v>
      </c>
      <c r="B13" s="5" t="n">
        <v>-3513</v>
      </c>
      <c r="C13" s="5" t="n">
        <v>-5665</v>
      </c>
      <c r="D13" s="5" t="n">
        <v>-3323</v>
      </c>
      <c r="E13" s="5" t="n">
        <v>-9178</v>
      </c>
      <c r="F13" s="5" t="n">
        <v>-6001</v>
      </c>
    </row>
    <row r="14" spans="1:6">
      <c r="A14" s="4" t="s">
        <v>122</v>
      </c>
      <c r="B14" s="5" t="n">
        <v>12</v>
      </c>
      <c r="C14" s="5" t="n">
        <v>-726</v>
      </c>
      <c r="D14" s="5" t="n">
        <v>-6</v>
      </c>
      <c r="E14" s="5" t="n">
        <v>-714</v>
      </c>
      <c r="F14" s="5" t="n">
        <v>-325</v>
      </c>
    </row>
    <row r="15" spans="1:6">
      <c r="A15" s="4" t="s">
        <v>123</v>
      </c>
      <c r="B15" s="5" t="n">
        <v>-146</v>
      </c>
      <c r="C15" s="5" t="n">
        <v>-162</v>
      </c>
      <c r="D15" s="5" t="n">
        <v>-433</v>
      </c>
      <c r="E15" s="5" t="n">
        <v>-308</v>
      </c>
      <c r="F15" s="5" t="n">
        <v>-956</v>
      </c>
    </row>
    <row r="16" spans="1:6">
      <c r="A16" s="4" t="s">
        <v>124</v>
      </c>
      <c r="B16" s="5" t="n">
        <v>-140</v>
      </c>
      <c r="C16" s="5" t="n">
        <v>-171</v>
      </c>
      <c r="D16" s="5" t="n">
        <v>-443</v>
      </c>
      <c r="E16" s="5" t="n">
        <v>-311</v>
      </c>
      <c r="F16" s="5" t="n">
        <v>-601</v>
      </c>
    </row>
    <row r="17" spans="1:6">
      <c r="A17" s="4" t="s">
        <v>125</v>
      </c>
      <c r="B17" s="5" t="n">
        <v>-3787</v>
      </c>
      <c r="C17" s="5" t="n">
        <v>-6724</v>
      </c>
      <c r="D17" s="5" t="n">
        <v>-4205</v>
      </c>
      <c r="E17" s="5" t="n">
        <v>-10511</v>
      </c>
      <c r="F17" s="5" t="n">
        <v>-7883</v>
      </c>
    </row>
    <row r="18" spans="1:6">
      <c r="A18" s="4" t="s">
        <v>126</v>
      </c>
      <c r="B18" s="5" t="n">
        <v>304</v>
      </c>
      <c r="C18" s="5" t="n">
        <v>1978</v>
      </c>
      <c r="D18" s="5" t="n">
        <v>74</v>
      </c>
      <c r="E18" s="5" t="n">
        <v>2282</v>
      </c>
      <c r="F18" s="5" t="n">
        <v>80</v>
      </c>
    </row>
    <row r="19" spans="1:6">
      <c r="A19" s="4" t="s">
        <v>127</v>
      </c>
      <c r="B19" s="5" t="n">
        <v>-7</v>
      </c>
      <c r="C19" s="5" t="n">
        <v>3</v>
      </c>
      <c r="E19" s="5" t="n">
        <v>-4</v>
      </c>
      <c r="F19" s="5" t="n">
        <v>2696</v>
      </c>
    </row>
    <row r="20" spans="1:6">
      <c r="A20" s="4" t="s">
        <v>128</v>
      </c>
      <c r="B20" s="5" t="n">
        <v>396</v>
      </c>
      <c r="C20" s="5" t="n">
        <v>188</v>
      </c>
      <c r="D20" s="5" t="n">
        <v>133</v>
      </c>
      <c r="E20" s="5" t="n">
        <v>584</v>
      </c>
      <c r="F20" s="5" t="n">
        <v>142</v>
      </c>
    </row>
    <row r="21" spans="1:6">
      <c r="A21" s="4" t="s">
        <v>129</v>
      </c>
      <c r="B21" s="5" t="n">
        <v>581</v>
      </c>
      <c r="C21" s="5" t="n">
        <v>416</v>
      </c>
      <c r="D21" s="5" t="n">
        <v>153</v>
      </c>
      <c r="E21" s="5" t="n">
        <v>997</v>
      </c>
      <c r="F21" s="5" t="n">
        <v>340</v>
      </c>
    </row>
    <row r="22" spans="1:6">
      <c r="A22" s="4" t="s">
        <v>130</v>
      </c>
      <c r="B22" s="5" t="n">
        <v>1274</v>
      </c>
      <c r="C22" s="5" t="n">
        <v>2585</v>
      </c>
      <c r="D22" s="5" t="n">
        <v>360</v>
      </c>
      <c r="E22" s="5" t="n">
        <v>3859</v>
      </c>
      <c r="F22" s="5" t="n">
        <v>3258</v>
      </c>
    </row>
    <row r="23" spans="1:6">
      <c r="A23" s="4" t="s">
        <v>131</v>
      </c>
      <c r="B23" s="5" t="n">
        <v>-2513</v>
      </c>
      <c r="C23" s="5" t="n">
        <v>-4139</v>
      </c>
      <c r="D23" s="5" t="n">
        <v>-3845</v>
      </c>
      <c r="E23" s="5" t="n">
        <v>-6652</v>
      </c>
      <c r="F23" s="5" t="n">
        <v>-4625</v>
      </c>
    </row>
    <row r="24" spans="1:6">
      <c r="A24" s="3" t="s">
        <v>132</v>
      </c>
    </row>
    <row r="25" spans="1:6">
      <c r="A25" s="4" t="s">
        <v>133</v>
      </c>
      <c r="B25" s="5" t="n">
        <v>473</v>
      </c>
      <c r="C25" s="5" t="n">
        <v>9</v>
      </c>
      <c r="D25" s="5" t="n">
        <v>406</v>
      </c>
      <c r="E25" s="5" t="n">
        <v>482</v>
      </c>
      <c r="F25" s="5" t="n">
        <v>421</v>
      </c>
    </row>
    <row r="26" spans="1:6">
      <c r="A26" s="4" t="s">
        <v>134</v>
      </c>
      <c r="B26" s="5" t="n">
        <v>-1182</v>
      </c>
      <c r="C26" s="5" t="n">
        <v>-558</v>
      </c>
      <c r="E26" s="5" t="n">
        <v>-1740</v>
      </c>
    </row>
    <row r="27" spans="1:6">
      <c r="A27" s="4" t="s">
        <v>135</v>
      </c>
      <c r="B27" s="5" t="n">
        <v>-2692</v>
      </c>
      <c r="C27" s="5" t="n">
        <v>-1516</v>
      </c>
      <c r="D27" s="5" t="n">
        <v>-1462</v>
      </c>
      <c r="E27" s="5" t="n">
        <v>-4208</v>
      </c>
      <c r="F27" s="5" t="n">
        <v>-2000</v>
      </c>
    </row>
    <row r="28" spans="1:6">
      <c r="A28" s="4" t="s">
        <v>136</v>
      </c>
      <c r="B28" s="5" t="n">
        <v>-72</v>
      </c>
      <c r="C28" s="5" t="n">
        <v>-12</v>
      </c>
      <c r="D28" s="5" t="n">
        <v>-61</v>
      </c>
      <c r="E28" s="5" t="n">
        <v>-84</v>
      </c>
      <c r="F28" s="5" t="n">
        <v>-76</v>
      </c>
    </row>
    <row r="29" spans="1:6">
      <c r="A29" s="4" t="s">
        <v>137</v>
      </c>
      <c r="B29" s="5" t="n">
        <v>-116</v>
      </c>
      <c r="C29" s="5" t="n">
        <v>-150</v>
      </c>
      <c r="D29" s="5" t="n">
        <v>-90</v>
      </c>
      <c r="E29" s="5" t="n">
        <v>-266</v>
      </c>
      <c r="F29" s="5" t="n">
        <v>-219</v>
      </c>
    </row>
    <row r="30" spans="1:6">
      <c r="A30" s="4" t="s">
        <v>138</v>
      </c>
      <c r="B30" s="5" t="n">
        <v>52</v>
      </c>
      <c r="C30" s="5" t="n">
        <v>-2480</v>
      </c>
      <c r="D30" s="5" t="n">
        <v>290</v>
      </c>
      <c r="E30" s="5" t="n">
        <v>-2428</v>
      </c>
      <c r="F30" s="5" t="n">
        <v>346</v>
      </c>
    </row>
    <row r="31" spans="1:6">
      <c r="A31" s="4" t="s">
        <v>139</v>
      </c>
      <c r="B31" s="5" t="n">
        <v>-738</v>
      </c>
      <c r="C31" s="5" t="n">
        <v>1707</v>
      </c>
      <c r="D31" s="5" t="n">
        <v>-1167</v>
      </c>
      <c r="E31" s="5" t="n">
        <v>969</v>
      </c>
      <c r="F31" s="5" t="n">
        <v>-2580</v>
      </c>
    </row>
    <row r="32" spans="1:6">
      <c r="A32" s="4" t="s">
        <v>140</v>
      </c>
      <c r="B32" s="5" t="n">
        <v>-1779</v>
      </c>
      <c r="C32" s="5" t="n">
        <v>1155</v>
      </c>
      <c r="D32" s="5" t="n">
        <v>979</v>
      </c>
      <c r="E32" s="5" t="n">
        <v>-624</v>
      </c>
      <c r="F32" s="5" t="n">
        <v>1637</v>
      </c>
    </row>
    <row r="33" spans="1:6">
      <c r="A33" s="4" t="s">
        <v>141</v>
      </c>
      <c r="B33" s="5" t="n">
        <v>-6054</v>
      </c>
      <c r="C33" s="5" t="n">
        <v>-1845</v>
      </c>
      <c r="D33" s="5" t="n">
        <v>-1105</v>
      </c>
      <c r="E33" s="5" t="n">
        <v>-7899</v>
      </c>
      <c r="F33" s="5" t="n">
        <v>-2471</v>
      </c>
    </row>
    <row r="34" spans="1:6">
      <c r="A34" s="4" t="s">
        <v>142</v>
      </c>
      <c r="B34" s="5" t="n">
        <v>-2321</v>
      </c>
      <c r="C34" s="5" t="n">
        <v>-3903</v>
      </c>
      <c r="D34" s="5" t="n">
        <v>-310</v>
      </c>
      <c r="E34" s="5" t="n">
        <v>-6224</v>
      </c>
      <c r="F34" s="5" t="n">
        <v>2245</v>
      </c>
    </row>
    <row r="35" spans="1:6">
      <c r="A35" s="4" t="s">
        <v>143</v>
      </c>
      <c r="B35" s="5" t="n">
        <v>-1296</v>
      </c>
      <c r="C35" s="5" t="n">
        <v>810</v>
      </c>
      <c r="D35" s="5" t="n">
        <v>1504</v>
      </c>
      <c r="E35" s="5" t="n">
        <v>-486</v>
      </c>
      <c r="F35" s="5" t="n">
        <v>1878</v>
      </c>
    </row>
    <row r="36" spans="1:6">
      <c r="A36" s="4" t="s">
        <v>144</v>
      </c>
      <c r="B36" s="5" t="n">
        <v>30092</v>
      </c>
      <c r="C36" s="5" t="n">
        <v>33185</v>
      </c>
      <c r="D36" s="5" t="n">
        <v>27526</v>
      </c>
      <c r="E36" s="5" t="n">
        <v>33185</v>
      </c>
      <c r="F36" s="5" t="n">
        <v>24597</v>
      </c>
    </row>
    <row r="37" spans="1:6">
      <c r="A37" s="4" t="s">
        <v>145</v>
      </c>
      <c r="B37" s="7" t="n">
        <v>26475</v>
      </c>
      <c r="C37" s="7" t="n">
        <v>30092</v>
      </c>
      <c r="D37" s="7" t="n">
        <v>28720</v>
      </c>
      <c r="E37" s="7" t="n">
        <v>26475</v>
      </c>
      <c r="F37" s="7" t="n">
        <v>2872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56"/>
    <col customWidth="1" max="3" min="3" width="35"/>
    <col customWidth="1" max="4" min="4" width="21"/>
    <col customWidth="1" max="5" min="5" width="38"/>
    <col customWidth="1" max="6" min="6" width="32"/>
    <col customWidth="1" max="7" min="7" width="16"/>
    <col customWidth="1" max="8" min="8" width="26"/>
    <col customWidth="1" max="9" min="9" width="11"/>
  </cols>
  <sheetData>
    <row r="1" spans="1:9">
      <c r="A1" s="1" t="s">
        <v>146</v>
      </c>
      <c r="C1" s="2" t="s">
        <v>147</v>
      </c>
      <c r="D1" s="2" t="s">
        <v>148</v>
      </c>
      <c r="E1" s="2" t="s">
        <v>94</v>
      </c>
      <c r="F1" s="2" t="s">
        <v>63</v>
      </c>
      <c r="G1" s="2" t="s">
        <v>95</v>
      </c>
      <c r="H1" s="2" t="s">
        <v>49</v>
      </c>
      <c r="I1" s="2" t="s">
        <v>149</v>
      </c>
    </row>
    <row r="2" spans="1:9">
      <c r="A2" s="4" t="s">
        <v>150</v>
      </c>
      <c r="C2" s="7" t="n">
        <v>98680</v>
      </c>
      <c r="D2" s="7" t="n">
        <v>7604</v>
      </c>
      <c r="E2" s="7" t="n">
        <v>105547</v>
      </c>
      <c r="F2" s="7" t="n">
        <v>-13871</v>
      </c>
      <c r="G2" s="7" t="n">
        <v>-600</v>
      </c>
      <c r="H2" s="7" t="n">
        <v>2894</v>
      </c>
      <c r="I2" s="7" t="n">
        <v>101574</v>
      </c>
    </row>
    <row r="3" spans="1:9">
      <c r="A3" s="4" t="s">
        <v>151</v>
      </c>
      <c r="D3" s="5" t="n">
        <v>2430365862</v>
      </c>
      <c r="G3" s="5" t="n">
        <v>-10587822</v>
      </c>
    </row>
    <row r="4" spans="1:9">
      <c r="A4" s="4" t="s">
        <v>152</v>
      </c>
      <c r="C4" s="5" t="n">
        <v>4886</v>
      </c>
      <c r="E4" s="5" t="n">
        <v>4886</v>
      </c>
      <c r="H4" s="5" t="n">
        <v>-80</v>
      </c>
      <c r="I4" s="5" t="n">
        <v>4806</v>
      </c>
    </row>
    <row r="5" spans="1:9">
      <c r="A5" s="4" t="s">
        <v>57</v>
      </c>
      <c r="C5" s="5" t="n">
        <v>3695</v>
      </c>
      <c r="E5" s="5" t="n">
        <v>138</v>
      </c>
      <c r="F5" s="5" t="n">
        <v>3557</v>
      </c>
      <c r="H5" s="5" t="n">
        <v>18</v>
      </c>
      <c r="I5" s="5" t="n">
        <v>3713</v>
      </c>
    </row>
    <row r="6" spans="1:9">
      <c r="A6" s="4" t="s">
        <v>71</v>
      </c>
      <c r="C6" s="5" t="n">
        <v>8581</v>
      </c>
      <c r="E6" s="5" t="n">
        <v>5024</v>
      </c>
      <c r="F6" s="5" t="n">
        <v>3557</v>
      </c>
      <c r="H6" s="5" t="n">
        <v>-62</v>
      </c>
      <c r="I6" s="5" t="n">
        <v>8519</v>
      </c>
    </row>
    <row r="7" spans="1:9">
      <c r="A7" s="4" t="s">
        <v>153</v>
      </c>
      <c r="C7" s="5" t="n">
        <v>-3297</v>
      </c>
      <c r="E7" s="5" t="n">
        <v>-3297</v>
      </c>
      <c r="H7" s="5" t="n">
        <v>-76</v>
      </c>
      <c r="I7" s="5" t="n">
        <v>-3373</v>
      </c>
    </row>
    <row r="8" spans="1:9">
      <c r="A8" s="4" t="s">
        <v>154</v>
      </c>
      <c r="C8" s="5" t="n">
        <v>3296</v>
      </c>
      <c r="D8" s="7" t="n">
        <v>193</v>
      </c>
      <c r="E8" s="5" t="n">
        <v>3103</v>
      </c>
      <c r="I8" s="5" t="n">
        <v>3296</v>
      </c>
    </row>
    <row r="9" spans="1:9">
      <c r="A9" s="4" t="s">
        <v>155</v>
      </c>
      <c r="D9" s="5" t="n">
        <v>71170026</v>
      </c>
    </row>
    <row r="10" spans="1:9">
      <c r="A10" s="4" t="s">
        <v>156</v>
      </c>
      <c r="B10" s="4" t="s">
        <v>157</v>
      </c>
      <c r="G10" s="5" t="n">
        <v>4000</v>
      </c>
    </row>
    <row r="11" spans="1:9">
      <c r="A11" s="4" t="s">
        <v>158</v>
      </c>
      <c r="C11" s="5" t="n">
        <v>74</v>
      </c>
      <c r="E11" s="5" t="n">
        <v>74</v>
      </c>
      <c r="I11" s="5" t="n">
        <v>74</v>
      </c>
    </row>
    <row r="12" spans="1:9">
      <c r="A12" s="4" t="s">
        <v>137</v>
      </c>
      <c r="C12" s="5" t="n">
        <v>-142</v>
      </c>
      <c r="E12" s="5" t="n">
        <v>-142</v>
      </c>
      <c r="I12" s="5" t="n">
        <v>-142</v>
      </c>
    </row>
    <row r="13" spans="1:9">
      <c r="A13" s="4" t="s">
        <v>159</v>
      </c>
      <c r="C13" s="5" t="n">
        <v>-7</v>
      </c>
      <c r="E13" s="5" t="n">
        <v>-7</v>
      </c>
      <c r="H13" s="5" t="n">
        <v>7</v>
      </c>
    </row>
    <row r="14" spans="1:9">
      <c r="A14" s="4" t="s">
        <v>160</v>
      </c>
      <c r="C14" s="5" t="n">
        <v>3</v>
      </c>
      <c r="E14" s="5" t="n">
        <v>3</v>
      </c>
      <c r="H14" s="5" t="n">
        <v>9</v>
      </c>
      <c r="I14" s="5" t="n">
        <v>12</v>
      </c>
    </row>
    <row r="15" spans="1:9">
      <c r="A15" s="4" t="s">
        <v>161</v>
      </c>
      <c r="C15" s="5" t="n">
        <v>107188</v>
      </c>
      <c r="D15" s="7" t="n">
        <v>7797</v>
      </c>
      <c r="E15" s="5" t="n">
        <v>110305</v>
      </c>
      <c r="F15" s="5" t="n">
        <v>-10314</v>
      </c>
      <c r="G15" s="7" t="n">
        <v>-600</v>
      </c>
      <c r="H15" s="5" t="n">
        <v>2772</v>
      </c>
      <c r="I15" s="5" t="n">
        <v>109960</v>
      </c>
    </row>
    <row r="16" spans="1:9">
      <c r="A16" s="4" t="s">
        <v>162</v>
      </c>
      <c r="D16" s="5" t="n">
        <v>2501535888</v>
      </c>
      <c r="G16" s="5" t="n">
        <v>-10583822</v>
      </c>
    </row>
    <row r="17" spans="1:9">
      <c r="A17" s="4" t="s">
        <v>152</v>
      </c>
      <c r="C17" s="5" t="n">
        <v>3745</v>
      </c>
      <c r="E17" s="5" t="n">
        <v>3745</v>
      </c>
      <c r="H17" s="5" t="n">
        <v>-252</v>
      </c>
      <c r="I17" s="5" t="n">
        <v>3493</v>
      </c>
    </row>
    <row r="18" spans="1:9">
      <c r="A18" s="4" t="s">
        <v>57</v>
      </c>
      <c r="C18" s="5" t="n">
        <v>2986</v>
      </c>
      <c r="E18" s="5" t="n">
        <v>580</v>
      </c>
      <c r="F18" s="5" t="n">
        <v>2406</v>
      </c>
      <c r="H18" s="5" t="n">
        <v>26</v>
      </c>
      <c r="I18" s="5" t="n">
        <v>3012</v>
      </c>
    </row>
    <row r="19" spans="1:9">
      <c r="A19" s="4" t="s">
        <v>71</v>
      </c>
      <c r="C19" s="5" t="n">
        <v>6731</v>
      </c>
      <c r="E19" s="5" t="n">
        <v>4325</v>
      </c>
      <c r="F19" s="5" t="n">
        <v>2406</v>
      </c>
      <c r="H19" s="5" t="n">
        <v>-226</v>
      </c>
      <c r="I19" s="5" t="n">
        <v>6505</v>
      </c>
    </row>
    <row r="20" spans="1:9">
      <c r="A20" s="4" t="s">
        <v>153</v>
      </c>
      <c r="C20" s="5" t="n">
        <v>-3695</v>
      </c>
      <c r="E20" s="5" t="n">
        <v>-3695</v>
      </c>
      <c r="H20" s="5" t="n">
        <v>-65</v>
      </c>
      <c r="I20" s="5" t="n">
        <v>-3760</v>
      </c>
    </row>
    <row r="21" spans="1:9">
      <c r="A21" s="4" t="s">
        <v>154</v>
      </c>
      <c r="C21" s="5" t="n">
        <v>1413</v>
      </c>
      <c r="D21" s="7" t="n">
        <v>85</v>
      </c>
      <c r="E21" s="5" t="n">
        <v>1328</v>
      </c>
      <c r="I21" s="5" t="n">
        <v>1413</v>
      </c>
    </row>
    <row r="22" spans="1:9">
      <c r="A22" s="4" t="s">
        <v>155</v>
      </c>
      <c r="D22" s="5" t="n">
        <v>27453728</v>
      </c>
    </row>
    <row r="23" spans="1:9">
      <c r="A23" s="4" t="s">
        <v>163</v>
      </c>
      <c r="B23" s="4" t="s">
        <v>157</v>
      </c>
      <c r="E23" s="5" t="n">
        <v>-142</v>
      </c>
      <c r="G23" s="7" t="n">
        <v>142</v>
      </c>
    </row>
    <row r="24" spans="1:9">
      <c r="A24" s="4" t="s">
        <v>156</v>
      </c>
      <c r="B24" s="4" t="s">
        <v>157</v>
      </c>
      <c r="G24" s="5" t="n">
        <v>2207066</v>
      </c>
    </row>
    <row r="25" spans="1:9">
      <c r="A25" s="4" t="s">
        <v>158</v>
      </c>
      <c r="C25" s="5" t="n">
        <v>77</v>
      </c>
      <c r="E25" s="5" t="n">
        <v>77</v>
      </c>
      <c r="I25" s="5" t="n">
        <v>77</v>
      </c>
    </row>
    <row r="26" spans="1:9">
      <c r="A26" s="4" t="s">
        <v>137</v>
      </c>
      <c r="C26" s="5" t="n">
        <v>-160</v>
      </c>
      <c r="E26" s="5" t="n">
        <v>-160</v>
      </c>
      <c r="I26" s="5" t="n">
        <v>-160</v>
      </c>
    </row>
    <row r="27" spans="1:9">
      <c r="A27" s="4" t="s">
        <v>159</v>
      </c>
      <c r="C27" s="5" t="n">
        <v>-1</v>
      </c>
      <c r="E27" s="5" t="n">
        <v>-1</v>
      </c>
      <c r="H27" s="5" t="n">
        <v>-3</v>
      </c>
      <c r="I27" s="5" t="n">
        <v>-4</v>
      </c>
    </row>
    <row r="28" spans="1:9">
      <c r="A28" s="4" t="s">
        <v>160</v>
      </c>
      <c r="C28" s="5" t="n">
        <v>3</v>
      </c>
      <c r="E28" s="5" t="n">
        <v>3</v>
      </c>
      <c r="H28" s="5" t="n">
        <v>3</v>
      </c>
      <c r="I28" s="5" t="n">
        <v>6</v>
      </c>
    </row>
    <row r="29" spans="1:9">
      <c r="A29" s="4" t="s">
        <v>164</v>
      </c>
      <c r="C29" s="5" t="n">
        <v>111556</v>
      </c>
      <c r="D29" s="7" t="n">
        <v>7882</v>
      </c>
      <c r="E29" s="5" t="n">
        <v>112040</v>
      </c>
      <c r="F29" s="5" t="n">
        <v>-7908</v>
      </c>
      <c r="G29" s="7" t="n">
        <v>-458</v>
      </c>
      <c r="H29" s="5" t="n">
        <v>2481</v>
      </c>
      <c r="I29" s="5" t="n">
        <v>114037</v>
      </c>
    </row>
    <row r="30" spans="1:9">
      <c r="A30" s="4" t="s">
        <v>165</v>
      </c>
      <c r="D30" s="5" t="n">
        <v>2528989616</v>
      </c>
      <c r="G30" s="5" t="n">
        <v>-8376756</v>
      </c>
    </row>
    <row r="31" spans="1:9">
      <c r="A31" s="4" t="s">
        <v>152</v>
      </c>
      <c r="I31" s="5" t="n">
        <v>2649</v>
      </c>
    </row>
    <row r="32" spans="1:9">
      <c r="A32" s="4" t="s">
        <v>57</v>
      </c>
      <c r="I32" s="5" t="n">
        <v>1736</v>
      </c>
    </row>
    <row r="33" spans="1:9">
      <c r="A33" s="4" t="s">
        <v>71</v>
      </c>
      <c r="I33" s="5" t="n">
        <v>4385</v>
      </c>
    </row>
    <row r="34" spans="1:9">
      <c r="A34" s="4" t="s">
        <v>166</v>
      </c>
      <c r="I34" s="5" t="n">
        <v>123686</v>
      </c>
    </row>
    <row r="35" spans="1:9">
      <c r="A35" s="4" t="s">
        <v>167</v>
      </c>
      <c r="C35" s="5" t="n">
        <v>111556</v>
      </c>
      <c r="D35" s="7" t="n">
        <v>7882</v>
      </c>
      <c r="E35" s="5" t="n">
        <v>112040</v>
      </c>
      <c r="F35" s="5" t="n">
        <v>-7908</v>
      </c>
      <c r="G35" s="7" t="n">
        <v>-458</v>
      </c>
      <c r="H35" s="5" t="n">
        <v>2481</v>
      </c>
      <c r="I35" s="5" t="n">
        <v>114037</v>
      </c>
    </row>
    <row r="36" spans="1:9">
      <c r="A36" s="4" t="s">
        <v>168</v>
      </c>
      <c r="D36" s="5" t="n">
        <v>2528989616</v>
      </c>
      <c r="G36" s="5" t="n">
        <v>-8376756</v>
      </c>
    </row>
    <row r="37" spans="1:9">
      <c r="A37" s="4" t="s">
        <v>152</v>
      </c>
      <c r="C37" s="5" t="n">
        <v>6357</v>
      </c>
      <c r="E37" s="5" t="n">
        <v>6357</v>
      </c>
      <c r="H37" s="5" t="n">
        <v>-74</v>
      </c>
      <c r="I37" s="5" t="n">
        <v>6283</v>
      </c>
    </row>
    <row r="38" spans="1:9">
      <c r="A38" s="4" t="s">
        <v>57</v>
      </c>
      <c r="C38" s="5" t="n">
        <v>-1551</v>
      </c>
      <c r="E38" s="5" t="n">
        <v>305</v>
      </c>
      <c r="F38" s="5" t="n">
        <v>-1856</v>
      </c>
      <c r="H38" s="5" t="n">
        <v>-38</v>
      </c>
      <c r="I38" s="5" t="n">
        <v>-1589</v>
      </c>
    </row>
    <row r="39" spans="1:9">
      <c r="A39" s="4" t="s">
        <v>71</v>
      </c>
      <c r="C39" s="5" t="n">
        <v>4806</v>
      </c>
      <c r="E39" s="5" t="n">
        <v>6662</v>
      </c>
      <c r="F39" s="5" t="n">
        <v>-1856</v>
      </c>
      <c r="H39" s="5" t="n">
        <v>-112</v>
      </c>
      <c r="I39" s="5" t="n">
        <v>4694</v>
      </c>
    </row>
    <row r="40" spans="1:9">
      <c r="A40" s="4" t="s">
        <v>153</v>
      </c>
      <c r="C40" s="5" t="n">
        <v>-4070</v>
      </c>
      <c r="E40" s="5" t="n">
        <v>-4070</v>
      </c>
      <c r="H40" s="5" t="n">
        <v>-84</v>
      </c>
      <c r="I40" s="5" t="n">
        <v>-4154</v>
      </c>
    </row>
    <row r="41" spans="1:9">
      <c r="A41" s="4" t="s">
        <v>154</v>
      </c>
      <c r="C41" s="5" t="n">
        <v>7693</v>
      </c>
      <c r="D41" s="7" t="n">
        <v>423</v>
      </c>
      <c r="E41" s="5" t="n">
        <v>7270</v>
      </c>
      <c r="I41" s="5" t="n">
        <v>7693</v>
      </c>
    </row>
    <row r="42" spans="1:9">
      <c r="A42" s="4" t="s">
        <v>155</v>
      </c>
      <c r="D42" s="5" t="n">
        <v>136887716</v>
      </c>
    </row>
    <row r="43" spans="1:9">
      <c r="A43" s="4" t="s">
        <v>169</v>
      </c>
      <c r="C43" s="5" t="n">
        <v>-2004</v>
      </c>
      <c r="G43" s="7" t="n">
        <v>-2004</v>
      </c>
      <c r="I43" s="5" t="n">
        <v>-2004</v>
      </c>
    </row>
    <row r="44" spans="1:9">
      <c r="A44" s="4" t="s">
        <v>170</v>
      </c>
      <c r="G44" s="5" t="n">
        <v>-33056514</v>
      </c>
    </row>
    <row r="45" spans="1:9">
      <c r="A45" s="4" t="s">
        <v>156</v>
      </c>
      <c r="B45" s="4" t="s">
        <v>157</v>
      </c>
      <c r="G45" s="5" t="n">
        <v>3450</v>
      </c>
    </row>
    <row r="46" spans="1:9">
      <c r="A46" s="4" t="s">
        <v>158</v>
      </c>
      <c r="C46" s="5" t="n">
        <v>192</v>
      </c>
      <c r="E46" s="5" t="n">
        <v>192</v>
      </c>
      <c r="I46" s="5" t="n">
        <v>192</v>
      </c>
    </row>
    <row r="47" spans="1:9">
      <c r="A47" s="4" t="s">
        <v>137</v>
      </c>
      <c r="C47" s="5" t="n">
        <v>-161</v>
      </c>
      <c r="E47" s="5" t="n">
        <v>-161</v>
      </c>
      <c r="I47" s="5" t="n">
        <v>-161</v>
      </c>
    </row>
    <row r="48" spans="1:9">
      <c r="A48" s="4" t="s">
        <v>159</v>
      </c>
      <c r="C48" s="5" t="n">
        <v>-4</v>
      </c>
      <c r="E48" s="5" t="n">
        <v>-4</v>
      </c>
      <c r="H48" s="5" t="n">
        <v>4</v>
      </c>
    </row>
    <row r="49" spans="1:9">
      <c r="A49" s="4" t="s">
        <v>160</v>
      </c>
      <c r="C49" s="5" t="n">
        <v>-33</v>
      </c>
      <c r="E49" s="5" t="n">
        <v>-33</v>
      </c>
      <c r="H49" s="5" t="n">
        <v>-1</v>
      </c>
      <c r="I49" s="5" t="n">
        <v>-34</v>
      </c>
    </row>
    <row r="50" spans="1:9">
      <c r="A50" s="4" t="s">
        <v>171</v>
      </c>
      <c r="C50" s="5" t="n">
        <v>117975</v>
      </c>
      <c r="D50" s="7" t="n">
        <v>8305</v>
      </c>
      <c r="E50" s="5" t="n">
        <v>121896</v>
      </c>
      <c r="F50" s="5" t="n">
        <v>-9764</v>
      </c>
      <c r="G50" s="7" t="n">
        <v>-2462</v>
      </c>
      <c r="H50" s="5" t="n">
        <v>2288</v>
      </c>
      <c r="I50" s="5" t="n">
        <v>120263</v>
      </c>
    </row>
    <row r="51" spans="1:9">
      <c r="A51" s="4" t="s">
        <v>172</v>
      </c>
      <c r="D51" s="5" t="n">
        <v>2665877332</v>
      </c>
      <c r="G51" s="5" t="n">
        <v>-41429820</v>
      </c>
    </row>
    <row r="52" spans="1:9">
      <c r="A52" s="4" t="s">
        <v>173</v>
      </c>
      <c r="I52" s="5" t="n">
        <v>123686</v>
      </c>
    </row>
    <row r="53" spans="1:9">
      <c r="A53" s="4" t="s">
        <v>152</v>
      </c>
      <c r="I53" s="5" t="n">
        <v>3634</v>
      </c>
    </row>
    <row r="54" spans="1:9">
      <c r="A54" s="4" t="s">
        <v>57</v>
      </c>
      <c r="I54" s="5" t="n">
        <v>-3325</v>
      </c>
    </row>
    <row r="55" spans="1:9">
      <c r="A55" s="4" t="s">
        <v>71</v>
      </c>
      <c r="I55" s="5" t="n">
        <v>309</v>
      </c>
    </row>
    <row r="56" spans="1:9">
      <c r="A56" s="4" t="s">
        <v>171</v>
      </c>
      <c r="C56" s="7" t="n">
        <v>117975</v>
      </c>
      <c r="D56" s="7" t="n">
        <v>8305</v>
      </c>
      <c r="E56" s="7" t="n">
        <v>121896</v>
      </c>
      <c r="F56" s="7" t="n">
        <v>-9764</v>
      </c>
      <c r="G56" s="7" t="n">
        <v>-2462</v>
      </c>
      <c r="H56" s="7" t="n">
        <v>2288</v>
      </c>
      <c r="I56" s="7" t="n">
        <v>120263</v>
      </c>
    </row>
    <row r="57" spans="1:9">
      <c r="A57" s="4" t="s">
        <v>172</v>
      </c>
      <c r="D57" s="5" t="n">
        <v>2665877332</v>
      </c>
      <c r="G57" s="5" t="n">
        <v>-41429820</v>
      </c>
    </row>
    <row r="58" spans="1:9"/>
    <row r="59" spans="1:9">
      <c r="A59" s="4" t="s">
        <v>157</v>
      </c>
      <c r="B59" s="4" t="s">
        <v>174</v>
      </c>
    </row>
  </sheetData>
  <mergeCells count="3">
    <mergeCell ref="A1:B1"/>
    <mergeCell ref="A58:H58"/>
    <mergeCell ref="B59:H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53</v>
      </c>
    </row>
    <row r="3" spans="1:2">
      <c r="A3" s="3" t="s">
        <v>175</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53</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53</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0:12:25Z</dcterms:created>
  <dcterms:modified xmlns:dcterms="http://purl.org/dc/terms/" xmlns:xsi="http://www.w3.org/2001/XMLSchema-instance" xsi:type="dcterms:W3CDTF">2018-07-27T10:12:25Z</dcterms:modified>
</cp:coreProperties>
</file>